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Inventories" sheetId="10" state="visible" r:id="rId10"/>
    <sheet xmlns:r="http://schemas.openxmlformats.org/officeDocument/2006/relationships" name="Note 5 - Plant, Property and Eq" sheetId="11" state="visible" r:id="rId11"/>
    <sheet xmlns:r="http://schemas.openxmlformats.org/officeDocument/2006/relationships" name="Note 6 - Intangible Assets" sheetId="12" state="visible" r:id="rId12"/>
    <sheet xmlns:r="http://schemas.openxmlformats.org/officeDocument/2006/relationships" name="Note 7 - Receivables from an Un" sheetId="13" state="visible" r:id="rId13"/>
    <sheet xmlns:r="http://schemas.openxmlformats.org/officeDocument/2006/relationships" name="Note 8 - Accrued Liabilities an" sheetId="14" state="visible" r:id="rId14"/>
    <sheet xmlns:r="http://schemas.openxmlformats.org/officeDocument/2006/relationships" name="Note 9 - Lines of Credit" sheetId="15" state="visible" r:id="rId15"/>
    <sheet xmlns:r="http://schemas.openxmlformats.org/officeDocument/2006/relationships" name="Note 10 - Income Taxes Payable" sheetId="16" state="visible" r:id="rId16"/>
    <sheet xmlns:r="http://schemas.openxmlformats.org/officeDocument/2006/relationships" name="Note 11 - Related Party Transac" sheetId="17" state="visible" r:id="rId17"/>
    <sheet xmlns:r="http://schemas.openxmlformats.org/officeDocument/2006/relationships" name="Note 12 - Stockholders_ Equity" sheetId="18" state="visible" r:id="rId18"/>
    <sheet xmlns:r="http://schemas.openxmlformats.org/officeDocument/2006/relationships" name="Note 13 - Geographical Sales"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Accounting Policies, by Policy " sheetId="22" state="visible" r:id="rId22"/>
    <sheet xmlns:r="http://schemas.openxmlformats.org/officeDocument/2006/relationships" name="Note 2 - Summary of Significa23" sheetId="23" state="visible" r:id="rId23"/>
    <sheet xmlns:r="http://schemas.openxmlformats.org/officeDocument/2006/relationships" name="Note 3 - Discontinued Operati24" sheetId="24" state="visible" r:id="rId24"/>
    <sheet xmlns:r="http://schemas.openxmlformats.org/officeDocument/2006/relationships" name="Note 5 - Plant, Property and 25" sheetId="25" state="visible" r:id="rId25"/>
    <sheet xmlns:r="http://schemas.openxmlformats.org/officeDocument/2006/relationships" name="Note 6 - Intangible Assets (Tab" sheetId="26" state="visible" r:id="rId26"/>
    <sheet xmlns:r="http://schemas.openxmlformats.org/officeDocument/2006/relationships" name="Note 7 - Receivables from an 27" sheetId="27" state="visible" r:id="rId27"/>
    <sheet xmlns:r="http://schemas.openxmlformats.org/officeDocument/2006/relationships" name="Note 8 - Accrued Liabilities 28" sheetId="28" state="visible" r:id="rId28"/>
    <sheet xmlns:r="http://schemas.openxmlformats.org/officeDocument/2006/relationships" name="Note 10 - Income Taxes Payable " sheetId="29" state="visible" r:id="rId29"/>
    <sheet xmlns:r="http://schemas.openxmlformats.org/officeDocument/2006/relationships" name="Note 12 - Stockholders_ Equity " sheetId="30" state="visible" r:id="rId30"/>
    <sheet xmlns:r="http://schemas.openxmlformats.org/officeDocument/2006/relationships" name="Note 13 - Geographical Sales (T" sheetId="31" state="visible" r:id="rId31"/>
    <sheet xmlns:r="http://schemas.openxmlformats.org/officeDocument/2006/relationships" name="Note 14 - Commitments and Con32" sheetId="32" state="visible" r:id="rId32"/>
    <sheet xmlns:r="http://schemas.openxmlformats.org/officeDocument/2006/relationships" name="Note 1 - Organization and Des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Discontinued Operati39" sheetId="39" state="visible" r:id="rId39"/>
    <sheet xmlns:r="http://schemas.openxmlformats.org/officeDocument/2006/relationships" name="Note 3 - Discontinued Operati40" sheetId="40" state="visible" r:id="rId40"/>
    <sheet xmlns:r="http://schemas.openxmlformats.org/officeDocument/2006/relationships" name="Note 4 - Inventories (Details)" sheetId="41" state="visible" r:id="rId41"/>
    <sheet xmlns:r="http://schemas.openxmlformats.org/officeDocument/2006/relationships" name="Note 5 - Plant, Property and 42" sheetId="42" state="visible" r:id="rId42"/>
    <sheet xmlns:r="http://schemas.openxmlformats.org/officeDocument/2006/relationships" name="Note 5 - Plant, Property and 43" sheetId="43" state="visible" r:id="rId43"/>
    <sheet xmlns:r="http://schemas.openxmlformats.org/officeDocument/2006/relationships" name="Note 6 - Intangible Assets (Det" sheetId="44" state="visible" r:id="rId44"/>
    <sheet xmlns:r="http://schemas.openxmlformats.org/officeDocument/2006/relationships" name="Note 6 - Intangible Assets (D45" sheetId="45" state="visible" r:id="rId45"/>
    <sheet xmlns:r="http://schemas.openxmlformats.org/officeDocument/2006/relationships" name="Note 6 - Intangible Assets (D46" sheetId="46" state="visible" r:id="rId46"/>
    <sheet xmlns:r="http://schemas.openxmlformats.org/officeDocument/2006/relationships" name="Note 7 - Receivables from an 47" sheetId="47" state="visible" r:id="rId47"/>
    <sheet xmlns:r="http://schemas.openxmlformats.org/officeDocument/2006/relationships" name="Note 7 - Receivables from an 48" sheetId="48" state="visible" r:id="rId48"/>
    <sheet xmlns:r="http://schemas.openxmlformats.org/officeDocument/2006/relationships" name="Note 8 - Accrued Liabilities 49" sheetId="49" state="visible" r:id="rId49"/>
    <sheet xmlns:r="http://schemas.openxmlformats.org/officeDocument/2006/relationships" name="Note 9 - Lines of Credit (Detai" sheetId="50" state="visible" r:id="rId50"/>
    <sheet xmlns:r="http://schemas.openxmlformats.org/officeDocument/2006/relationships" name="Note 10 - Income Taxes Payabl51" sheetId="51" state="visible" r:id="rId51"/>
    <sheet xmlns:r="http://schemas.openxmlformats.org/officeDocument/2006/relationships" name="Note 10 - Income Taxes Payabl52" sheetId="52" state="visible" r:id="rId52"/>
    <sheet xmlns:r="http://schemas.openxmlformats.org/officeDocument/2006/relationships" name="Note 10 - Income Taxes Payabl53" sheetId="53" state="visible" r:id="rId53"/>
    <sheet xmlns:r="http://schemas.openxmlformats.org/officeDocument/2006/relationships" name="Note 10 - Income Taxes Payabl54" sheetId="54" state="visible" r:id="rId54"/>
    <sheet xmlns:r="http://schemas.openxmlformats.org/officeDocument/2006/relationships" name="Note 10 - Income Taxes Payabl55" sheetId="55" state="visible" r:id="rId55"/>
    <sheet xmlns:r="http://schemas.openxmlformats.org/officeDocument/2006/relationships" name="Note 10 - Income Taxes Payabl56" sheetId="56" state="visible" r:id="rId56"/>
    <sheet xmlns:r="http://schemas.openxmlformats.org/officeDocument/2006/relationships" name="Note 10 - Income Taxes Payabl57" sheetId="57" state="visible" r:id="rId57"/>
    <sheet xmlns:r="http://schemas.openxmlformats.org/officeDocument/2006/relationships" name="Note 11 - Related Party Trans58" sheetId="58" state="visible" r:id="rId58"/>
    <sheet xmlns:r="http://schemas.openxmlformats.org/officeDocument/2006/relationships" name="Note 12 - Stockholders_ Equit59" sheetId="59" state="visible" r:id="rId59"/>
    <sheet xmlns:r="http://schemas.openxmlformats.org/officeDocument/2006/relationships" name="Note 12 - Stockholders_ Equit60" sheetId="60" state="visible" r:id="rId60"/>
    <sheet xmlns:r="http://schemas.openxmlformats.org/officeDocument/2006/relationships" name="Note 12 - Stockholders_ Equit61" sheetId="61" state="visible" r:id="rId61"/>
    <sheet xmlns:r="http://schemas.openxmlformats.org/officeDocument/2006/relationships" name="Note 13 - Geographical Sales (D" sheetId="62" state="visible" r:id="rId62"/>
    <sheet xmlns:r="http://schemas.openxmlformats.org/officeDocument/2006/relationships" name="Note 14 - Commitments and Con63" sheetId="63" state="visible" r:id="rId63"/>
    <sheet xmlns:r="http://schemas.openxmlformats.org/officeDocument/2006/relationships" name="Note 14 - Commitments and Con64" sheetId="64" state="visible" r:id="rId64"/>
    <sheet xmlns:r="http://schemas.openxmlformats.org/officeDocument/2006/relationships" name="Note 15 - Subsequent Events (De" sheetId="65" state="visible" r:id="rId65"/>
  </sheets>
  <definedNames/>
  <calcPr calcId="124519" fullCalcOnLoad="1"/>
</workbook>
</file>

<file path=xl/sharedStrings.xml><?xml version="1.0" encoding="utf-8"?>
<sst xmlns="http://schemas.openxmlformats.org/spreadsheetml/2006/main" uniqueCount="966">
  <si>
    <t>Document And Entity Information - USD ($)</t>
  </si>
  <si>
    <t>12 Months Ended</t>
  </si>
  <si>
    <t>Dec. 31, 2017</t>
  </si>
  <si>
    <t>Mar. 23, 2018</t>
  </si>
  <si>
    <t>Jun. 30, 2017</t>
  </si>
  <si>
    <t>Document and Entity Information [Abstract]</t>
  </si>
  <si>
    <t>Entity Registrant Name</t>
  </si>
  <si>
    <t>Nova Lifestyl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 and cash equivalents</t>
  </si>
  <si>
    <t>Accounts receivable, net</t>
  </si>
  <si>
    <t>Advance to suppliers</t>
  </si>
  <si>
    <t>Inventories</t>
  </si>
  <si>
    <t>Assignment fee receivable (Note 3)</t>
  </si>
  <si>
    <t>Receivable from an unrelated party (Note 7)</t>
  </si>
  <si>
    <t>Prepaid expenses and other receivables</t>
  </si>
  <si>
    <t>Taxes receivable</t>
  </si>
  <si>
    <t>Total Current Assets</t>
  </si>
  <si>
    <t>Noncurrent Assets</t>
  </si>
  <si>
    <t>Plant, property and equipment, net</t>
  </si>
  <si>
    <t>Lease deposit</t>
  </si>
  <si>
    <t>Goodwill</t>
  </si>
  <si>
    <t>Intangible assets, net</t>
  </si>
  <si>
    <t>Deferred tax asset</t>
  </si>
  <si>
    <t>Total Noncurrent Assets</t>
  </si>
  <si>
    <t>Total Assets</t>
  </si>
  <si>
    <t>Current Liabilities</t>
  </si>
  <si>
    <t>Accounts payable</t>
  </si>
  <si>
    <t>Line of credit</t>
  </si>
  <si>
    <t>Advance from customers</t>
  </si>
  <si>
    <t>Accrued liabilities and other payables</t>
  </si>
  <si>
    <t>Income tax payable</t>
  </si>
  <si>
    <t>Total Current Liabilities</t>
  </si>
  <si>
    <t>Noncurrent Liabilities</t>
  </si>
  <si>
    <t>Total Noncurrent Liabilities</t>
  </si>
  <si>
    <t>Total Liabilities</t>
  </si>
  <si>
    <t>Contingencies and Commitments</t>
  </si>
  <si>
    <t xml:space="preserve"> </t>
  </si>
  <si>
    <t>Stockholders’ Equity</t>
  </si>
  <si>
    <t>Common stock, $0.001 par value; 75,000,000 shares authorized, 28,191,927 and 27,309,695 shares issued and outstanding as of December 31, 2017 and 2016, respectively</t>
  </si>
  <si>
    <t>Additional paid-in capital</t>
  </si>
  <si>
    <t>Statutory reserves</t>
  </si>
  <si>
    <t>Retained earnings</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INCOME AND COMPREHENSIVE INCOME (LOSS) - USD ($)</t>
  </si>
  <si>
    <t>Net Sales</t>
  </si>
  <si>
    <t>Cost of Sales</t>
  </si>
  <si>
    <t>Gross Profit</t>
  </si>
  <si>
    <t>Operating Expenses</t>
  </si>
  <si>
    <t>Selling expenses</t>
  </si>
  <si>
    <t>General and administrative expenses</t>
  </si>
  <si>
    <t>Total Operating Expenses</t>
  </si>
  <si>
    <t>Income (Loss) From Operations</t>
  </si>
  <si>
    <t>Other Income (Expenses)</t>
  </si>
  <si>
    <t>Non-operating expense, net</t>
  </si>
  <si>
    <t>Foreign exchange transaction loss</t>
  </si>
  <si>
    <t>Interest expense, net</t>
  </si>
  <si>
    <t>Financial expense</t>
  </si>
  <si>
    <t>Total Other Expenses, Net</t>
  </si>
  <si>
    <t>Income (Loss) Before Income Taxes and Discontinued operations</t>
  </si>
  <si>
    <t>Income Tax Expense (Benefit)</t>
  </si>
  <si>
    <t>Income (Loss) From Continuing Operations</t>
  </si>
  <si>
    <t>Loss From Discontinued Operations, net of tax</t>
  </si>
  <si>
    <t>Net Income (Loss)</t>
  </si>
  <si>
    <t>Other Comprehensive (Loss)</t>
  </si>
  <si>
    <t>Release of foreign currency translation adjustments upon disposal of subsidiaries</t>
  </si>
  <si>
    <t>Foreign currency translation</t>
  </si>
  <si>
    <t>Comprehensive Income (Loss)</t>
  </si>
  <si>
    <t>Basic weighted average shares outstanding (in Shares)</t>
  </si>
  <si>
    <t>Diluted weighted average shares outstanding (in Shares)</t>
  </si>
  <si>
    <t>Income (Loss) from continuing operations per share of common stock</t>
  </si>
  <si>
    <t>Basic (in Dollars per share)</t>
  </si>
  <si>
    <t>Diluted (in Dollars per share)</t>
  </si>
  <si>
    <t>Loss from discontinued operations per share of common stock</t>
  </si>
  <si>
    <t>Net income (loss) per share of common stock</t>
  </si>
  <si>
    <t>CONSOLIDATED STATEMENTS OF STOCKHOLDERS' EQUITY - USD ($)</t>
  </si>
  <si>
    <t>Common Stock [Member]</t>
  </si>
  <si>
    <t>Additional Paid-in Capital [Member]</t>
  </si>
  <si>
    <t>AOCI Attributable to Parent [Member]</t>
  </si>
  <si>
    <t>Statutory Reserve [Member]</t>
  </si>
  <si>
    <t>Retained Earnings [Member]</t>
  </si>
  <si>
    <t>Total</t>
  </si>
  <si>
    <t>Balance at Dec. 31, 2015</t>
  </si>
  <si>
    <t>Balance (in Shares) at Dec. 31, 2015</t>
  </si>
  <si>
    <t>Exercise of warrants</t>
  </si>
  <si>
    <t>Exercise of warrants (in Shares)</t>
  </si>
  <si>
    <t>Stock issued to officer</t>
  </si>
  <si>
    <t>Stock issued to officer (in Shares)</t>
  </si>
  <si>
    <t>Stock issued to employees</t>
  </si>
  <si>
    <t>Stock issued to employees (in Shares)</t>
  </si>
  <si>
    <t>Stock issued for service</t>
  </si>
  <si>
    <t>Stock issued for service (in Shares)</t>
  </si>
  <si>
    <t>Stock compensation for board of directors</t>
  </si>
  <si>
    <t>Stock compensation for board of directors (in Shares)</t>
  </si>
  <si>
    <t>Disposal of subsidiaries</t>
  </si>
  <si>
    <t>Net income</t>
  </si>
  <si>
    <t>Foreign currency translation gain</t>
  </si>
  <si>
    <t>Balance at Dec. 31, 2016</t>
  </si>
  <si>
    <t>Balance (in Shares) at Dec. 31, 2016</t>
  </si>
  <si>
    <t>Exercise of options - employees</t>
  </si>
  <si>
    <t>Exercise of options - employees (in Shares)</t>
  </si>
  <si>
    <t>Stock options vested to board of directors and employees</t>
  </si>
  <si>
    <t>Adoption ASU 2016-09 related to stock based compensation</t>
  </si>
  <si>
    <t>Balance at Dec. 31, 2017</t>
  </si>
  <si>
    <t>Balance (in Shares) at Dec. 31, 2017</t>
  </si>
  <si>
    <t>CONSOLIDATED STATEMENTS OF CASH FLOWS - USD ($)</t>
  </si>
  <si>
    <t>Cash Flows From Operating Activities</t>
  </si>
  <si>
    <t>Net income (loss) from continuing operations</t>
  </si>
  <si>
    <t>Adjustments to reconcile net income to net cash used in operating activities:</t>
  </si>
  <si>
    <t>Depreciation and amortization</t>
  </si>
  <si>
    <t>Deferred tax expense (benefit)</t>
  </si>
  <si>
    <t>Stock compensation expense</t>
  </si>
  <si>
    <t>Changes in bad debt allowance</t>
  </si>
  <si>
    <t>Changes in operating assets and liabilities:</t>
  </si>
  <si>
    <t>Accounts receivable</t>
  </si>
  <si>
    <t>Other current assets</t>
  </si>
  <si>
    <t>Taxes payable</t>
  </si>
  <si>
    <t>Net Cash Used in Continuing Operations</t>
  </si>
  <si>
    <t>Net Cash Provided by Discontinued Operations</t>
  </si>
  <si>
    <t>Net Cash Used in Operating Activities</t>
  </si>
  <si>
    <t>Cash Flows From Investing Activities</t>
  </si>
  <si>
    <t>Assignment fee received</t>
  </si>
  <si>
    <t>Purchase of property and equipment</t>
  </si>
  <si>
    <t>Proceeds from disposal of subsidiaries, net of $43,873 of cash disposed of</t>
  </si>
  <si>
    <t>Advances to unrelated parties</t>
  </si>
  <si>
    <t>Repayment from unrelated parties</t>
  </si>
  <si>
    <t>Net Cash Provided by Continuing Operations</t>
  </si>
  <si>
    <t>Net Cash Used in Discontinued Operations</t>
  </si>
  <si>
    <t>Net Cash Provided by Investing Activities</t>
  </si>
  <si>
    <t>Cash Flows From Financing Activities</t>
  </si>
  <si>
    <t>Proceeds from line of credit and bank loan</t>
  </si>
  <si>
    <t>Repayment to line of credit and bank loan</t>
  </si>
  <si>
    <t>Proceeds from options and warrants exercised</t>
  </si>
  <si>
    <t>Net Cash (Used in) Provided by Continuing Operation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Analysis of cash and cash equivalents</t>
  </si>
  <si>
    <t>Included in cash and cash equivalents per consolidated balance sheets</t>
  </si>
  <si>
    <t>Continuing operations:</t>
  </si>
  <si>
    <t>Income tax payments</t>
  </si>
  <si>
    <t>Interest expense</t>
  </si>
  <si>
    <t>Discontinued operations:</t>
  </si>
  <si>
    <t>Interest paid</t>
  </si>
  <si>
    <t>Note 1 - Organization and Description of Business</t>
  </si>
  <si>
    <t>Disclosure Text Block [Abstract]</t>
  </si>
  <si>
    <t>Organization, Consolidation and Presentation of Financial Statements Disclosure [Text Block]</t>
  </si>
  <si>
    <t>Note 1 - Organization and Description of Business Nova LifeStyle, Inc. (“Nova LifeStyle” or the “Company”), formerly known as Stevens Resources, Inc., was incorporated in the State of Nevada on September 9, 2009. The Company is a U.S. holding company with no material assets other than the ownership interests of our subsidiaries through which we market, design and sell furniture worldwide: Nova Furniture Limited in the British Virgin Islands (“Nova Furniture”), Nova Furniture Ltd. in Samoa (“Nova Samoa”), Bright Swallow International Group Limited (“Bright Swallow” or “BSI”), Nova Furniture Macao Commercial Offshore Limited (“Nova Macao”), and Diamond Bar Outdoors, Inc. (“Diamond Bar”). Nova Macao was organized under the laws of Macao on May 20, 2006, and is a wholly owned subsidiary of Nova Furniture. Diamond Bar, doing business as Diamond Sofa, was incorporated in California on June 15, 2000. Nova Macao is a trading company, importing, marketing and selling products designed and manufactured by Nova Furniture (Dongguan) Co., Ltd. (“Nova Dongguan”) and third party manufacturers for the U.S. and international markets. Diamond Bar markets and sells products manufactured by third party manufacturers under the Diamond Sofa brand to distributors and retailers principally in the U.S. market. On April 24, 2013, the Company completed the acquisition of Bright Swallow, an established furniture company with a global client base. The sale of three of the Company’s former subsidiaries, Nova Dongguan, Nova Dongguan Chinese Style Furniture Museum (“Nova Museum”), and Dongguan Ding Nuo Household Products Co., Ltd. (“Ding Nuo”), was consummated on October 25, 2016, and as a result, they are now accounted for as discontinued operations in the accompanying consolidated financial statements for all periods presented. Accordingly, assets and liabilities, revenues and expenses, and cash flows related to the business of these subsidiaries have been appropriately reclassified in the accompanying consolidated financial statements as discontinued operations for all periods presented. Additional information with respect to the sale of these subsidiaries is presented at Note 3. Before its divestment, Nova Dongguan was a wholly foreign-owned enterprise, or WFOE, and was incorporated under the laws of the PRC on June 6, 2003. Nova Dongguan organized Nova Museum on March 17, 2011 as a non-profit organization under the laws of the PRC engaged in the promotion of the culture and history of furniture in China. Nova Dongguan markets and sells products in China to stores in our former franchise network and to wholesalers and agents for domestic retailers and exporters. At the time of sale, Nova Dongguan also provided design expertise and facilities to manufacture branded products and products for international markets under original design manufacturer and original equipment manufacturer agreements, or ODM and OEM agreements. On October 24, 2013, Nova Dongguan incorporated Ding Nuo under the laws of the PRC. On December 7, 2017, Nova LifeStyle, Inc. incorporated i Design Blockchain Technology, Inc. (“i Design”) under the laws of the State of California, USA. The purpose of i Design is to build our own blockchain technology team. This new company will focus on application of blockchain technology in the furniture industry, including encouraging and facilitating interactions among designers and customers, and building blockchain-powered platform that enables designers to showcase their products including current and future furniture designs. This company is in a planning stage and has had minimum operations to date. The “Company” and “Nova” collectively refer to Nova LifeStyle, the U.S. parent, and its subsidiaries, Nova Furniture, Nova Samoa, Nova Macao, Diamond Bar, i Design and BSI. The “Company” may also from time to time in these Notes include the Company’s former subsidiaries, Nova Furniture BVI, Nova Dongguan, Nova Museum and Ding Nuo.</t>
  </si>
  <si>
    <t>Note 2 - Summary of Significant Accounting Policies</t>
  </si>
  <si>
    <t>Accounting Policies [Abstract]</t>
  </si>
  <si>
    <t>Significant Accounting Policies [Text Block]</t>
  </si>
  <si>
    <t>Note 2 - Summary of Significant Accounting Policies 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the allowance for bad debt, valuation of inventories, the valuation of stock-based compensation, income taxes and unrecognized tax benefits, valuation allowance for deferred tax assets, assumptions used in assessing impairment of long-lived assets and goodwill. Actual results could differ from those estimates. 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December 31, 2017 and 2016, the Company concluded there was no impairment of goodwill of Diamond Bar. Cash and Cash Equivalents For purposes of the statement of cash flow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17
$
3,019,931
Provision for the year
305,519
Write off
(3,106,474
)
Balance at December 31, 2017
$
218,976 During the years ended December 31, 2017 and 2016, bad debts from continuing operations were $305,519 and $2,603,745, respectively. During the year ended December 31, 2016, bad debts from discontinued operations were $512,978. Advances to Suppliers Advances to suppliers are reported net of allowance when the Company determines that amounts outstanding are not likely to be collected in cash or utilized against purchase of inventories. Based on its historical record and actual practice, the Company always received goods within 5 to 9 months from the date the advance payment is made. As such, no reserve on supplier prepayments had been made or recorded by the Company. Any provisions for allowance for advance to suppliers, if deemed necessary, will be included in general and administrative expenses in the consolidated statements of comprehensive income. Inventories Inventories are stated at the lower of cost and net realizable value with cost determined on a weighted-average basis. Management compares the cost of inventories with the net realizable value and an allowance is made for writing down their inventories to market value, if lower. The Company did not record any write-downs of inventory at December 31, 2017 and 2016.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onsolidated financial statements.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December 31, 2017 and 2016, there was no significant impairment of its long-lived assets.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from continuing operations were $373,935 and $95,877 for the years ended December 31, 2017 and 2016, respectively. Research and development expense from the Company’s discontinued operations was $628,627 for the year ended December 31, 2016.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and Diamond Bar are subject to U.S. corporate income taxes on their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 the federal income tax laws. The provisions of the Tax Act that may have significant impact on the Company include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See Note 10.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Nova Furniture Limited and Bright Swallow are incorporated in the BVI. Nova Macao is incorporated in Macao. Nova Samoa is incorporated in Oceania. There is no income tax for companies domiciled in the BVI, Oceania or Macao. Accordingly, the Company’s consolidated financial statements do not present any income tax provision related to the BVI and Macao tax jurisdiction where Nova Furniture BVI, BSI and Nova Macao are domiciled. Nova Macao is an income tax-exempt entity incorporated and domiciled in Macao. A reconciliation of the January 1, 2016 through December 31, 2017, amount of unrecognized tax benefits excluding interest and penalties (“Gross UTB”) is as follows:
Gross UTB
2017
2016
Beginning Balance
$
1,642,381
$
1,805,014
Decrease in unrecorded tax benefits related to the Company’s continuing operations
(213,820
)
(162,633
)
Ending Balance
$
1,428,561
$
1,642,381 At December 31, 2017 and 2016, the Company had cumulatively accrued approximately $599,000 and $494,000 for estimated interest and penalties related to unrecognized tax benefits related to the Company’s continuing operations. For the years ended December 31, 2017 and 2016, the Company recorded interest and penalties related to unrecognized tax benefits as a component of income tax expense, which totaled approximately $38,000 and $139,000 related to the Company’s continuing operations, respectively. The Company does not anticipate any significant changes to its unrecognized tax benefits within the next 12 months. For the year ended December 31, 2016, the Company did not record unrecognized tax benefits related to transfer pricing adjustments between Nova Dongguan and Nova Macau since the intercompany sales between the two entities appears to comply with reasonable arm’s length principles. Nova Lifestyle and Diamond Bar are subject to U.S. federal and state income taxes and tax years 2011-2016 remain open to examination by tax authorities in the U.S. 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s for replacement parts were immaterial for the years ended December 31, 2017 and 2016. Franchise Arrangements In 2010, the Company’s former subsidiaries in China began entering into area product franchise agreements with franchisees who operated specialty furniture stores carrying only Nova-branded products. The product franchise agreement provided for the franchisee to retail Nova-brand furniture products for a period of one year from the date of the agreement. The franchisee was required to pay a deposit of RMB 30,000 at the signing of the agreement, which is used as payment for future purchases and is deferred on the Company’s balance sheet as a customer deposit. The franchisee was required to guarantee a minimum purchase amount from the Company during the contract period. The Company had the right to terminate the agreement should the franchisee fail to meet the minimum purchase amount. The Company previously provided the franchisee with store images and designs, signage, floor plan product information and training. In addition, the Company would rebate a per square meter subsidy to the franchisee for the store build-out within 12 months from the agreement date. Under the program, the Company established standard renovation amounts (the “Renovation Subsidy”) for various cities in China. The franchisee wa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 In accordance with ASC 605-50, as the Company does not receive an identifiable benefit from these rebates, the rebates are recorded as a reduction of revenue on sales to the franchisees. All of the franchise agreements relating to the Company’s operations were divested in connection with its discontinued operations (see Note 3 – Discontinued Operations). Cost of Sales Cost of sales consists primarily of finished goods purchased from other manufacturers, material costs, labor costs and related overhead that are directly attributable to the production of the products. Write-downs of inventory to the lower of cost or net realizable value is also recorded in the cost of sales. Shipping and Handling Costs Shipping and handling costs related to delivery of finished goods are included in selling expenses. During the years ended December 31, 2017 and 2016, shipping and handling costs from continuing operations were $3,319 and $724, respectively. During the year ended December 31, 2016, shipping and handling costs from discontinued operations was $417,563. Advertising Advertising expenses consist primarily of costs of promotion and marketing for the Company’s image and products, and costs of direct advertising, and are included in selling expenses. The Company expenses all advertising costs as incurred. Advertising expense was $1,321,606 and $2,580,728 for the years ended December 31, 2017 and 2016, respectively. Advertising expense from discontinued operations was $62,218 for the year ended December 31, 2016.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loss) per share for the years ended December 31, 2017 and 2016:
Years Ended December 31,
2017
2016
Income from continuing operations
$
3,764,611
$
(292,036
)
Loss from discontinued operations
-
(826,217
)
Net income (loss)
3,764,611
(1,118,253
)
Weighted average shares outstanding – basic*
27,677,935
25,432,037
Dilutive vested stock options
77,928
-
Weighted average shares outstanding – diluted
27,755,863
25,432,037
Income (loss) from continuing operations per share
– basic
$
0.14
$
(0.01
)
– diluted
$
0.14
$
(0.01
)
Loss from discontinued operations per share
– basic
$
-
$
(0.03
)
– diluted
$
-
$
(0.03
)
Net income (loss) per share
– basic
$
0.14
$
(0.04
)
– diluted
$
0.14
$
(0.04
) * Including 777,518 and 616,451 shares that were granted and vested but not yet issued for the years ended December 31, 2017 and 2016, respectively. For the years ended December 31, 2017 and 2016, 858,334 shares purchasable under warrants were excluded from EPS, respectively, as their effects were anti-dilutive. For the year ended December 31, 2016, the unvested restricted stock were anti-dilutive.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Three major customers accounted for 50% (24%, 14% and 12% each) of the Company’s sales for the year ended December 31, 2017. Two major customers accounted for 21% (11% and 10% each) of the company’s sales for the year ended December 31, 2016. Accounts receivable from these customers were $42,882,694 and $9,992,022 as of December 31, 2017 and December 31, 2016, respectively. The Company purchased its products from four and five major vendors during the years ended December 31, 2017 and 2016, accounting for a total of 64% (24%, 17%, 13% and 10% for each) and 80% (22%, 19%, 16%, 12%, and 11% for each) of the Company’s purchases, respectively. Advances made to these vendors were $8,236,941 and $13,463,715 as of December 31, 2017 and 2016, respectively. Accounts payable to these vendors were $345,144 and $446,428 as of December 31, 2017 and 2016, respectively. Prior to its divestment of its PRC subsidiaries, the operations of the Company were located principally in China and the U.S. Accordingly, the Company’s Chinese subsidiaries’ business, financial condition and results of operations were, from time to time, influenced by the political, economic and legal environments in China, as well as by the general state of the PRC economy. The Company’s operations in the PRC were subject to specific considerations and significant risks not typically associated with companies in North America and Western Europe. These included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former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 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 to suppliers, other receivables, accounts payable, short-term line of credit, advance from customers, other payables and accrued liabilities approximate estimated fair values because of their short maturities. The estimated fair value of the long-term lines of credit approximated the carrying amount as the interest rates are considered as approximate to the current rate for comparable loans at the respective balance sheet dates. Foreign Currency Translation and Transactions The consolidated financial statements are presented in United States Dollar (“$” or “USD”), which is also the functional currency of Nova LifeStyle, Nova Furniture, Nova Samoa, Nova Macao, Bright Swallow, Diamond Bar and i Design.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nsive income, captioned “Accumulated other comprehensive income.” Gains and losses resulting from transactions denominated in foreign currencies are included in “Other income (expenses)” in the consolidated statements of income and comprehensive income. The RMB to USD exchange rates in effect as of October 25, 2016, was RMB6.7641 = USD$1.00. The weighted-average RMB to USD exchange rates in effect for the period from January 1, 2016 to October 25, 2016 (date of disposal of subsidiaries) was RMB6.5904 = USD$1.00. The exchange rates used in translation from RMB to USD were published by the People’s Bank of the People’s Republic of China. 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year ended December 31, 2016 included net income and foreign currency translation adjustments.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based in Hong Kong focusing on customers in Canada, and Nova Macao is a furniture distributor based in Macao focusing on international customers. They are all operated under the same senior management of the Company, and management views the operations of Diamond Bar, Bright Swallow and Nova Macao as a whole for making business decisions Prior to the disposal of Nova Dongguan, the Company’s furniture products sold through Nova Dongguan, Nova Macao, and Ding Nuo were created with similar production processes, in the same facilities, under the same regulatory environment and sold to customers using similar distribution systems. Although Nova Museum was principally engaged in the dissemination of the culture and history of furniture in China, it also served a function of promoting and marketing the Company’s image and products by providing a platform and channel for consumers to b</t>
  </si>
  <si>
    <t>Note 3 - Discontinued Operations</t>
  </si>
  <si>
    <t>Discontinued Operations and Disposal Groups [Abstract]</t>
  </si>
  <si>
    <t>Disposal Groups, Including Discontinued Operations, Disclosure [Text Block]</t>
  </si>
  <si>
    <t xml:space="preserve">Note 3 - Discontinued Operations On September 23, 2016, Nova Furniture, a wholly-owned subsidiary of the Company (the “Seller”), entered into a Share Transfer Agreement (the “Agreement”) with Kuka Design Limited, an unrelated company incorporated in British Virgin Islands (“Kuka Design BVI” or “Buyer”). Pursuant to the terms of the Agreement, the Seller sold all of the outstanding equity interests in Nova Dongguan, a wholly owned subsidiary of the Seller, to the Buyer for a total of $8,500,000 (the “Transaction”), which such value was primarily derived from Nova Dongguan and Nova Dongguan’s wholly owned subsidiary, Nova Museum, and 90.97% owned subsidiary, Ding Nuo. Upon consummation of the Transaction on October 25, 2016, the Buyer became the sole owner of Nova Dongguan. The purchase price of $8,500,000 was fully paid on October 6, 2016. On November 10, 2016, Nova Furniture entered into a Trademark Assignment Agreement with Kuka Design BVI. Pursuant to the terms of the Trademark Assignment Agreement, Nova Furniture agreed to assign to Kuka Design BVI its full right to, and title in, the NOVA trademark in China for $6,000,000 (the “Assignment Fee”). Kuka Design BVI was to pay the Assignment Fee in two installments: $1,000,000 on or before November 30, 2016, and $5,000,000 on or before December 31, 2016. As the result of the assignment of NOVA trademark in China, Nova Furniture and its affiliated companies, including Nova Macao, have ceased to use the NOVA trademark and brand in their business in China. A portion of the Assignment Fee in the amount of $4,750,000 was received in 2016, and the remaining balance of $1,250,000 was fully paid in January 2017. The following table summarizes the net assets of Nova Dongguan, Nova Museum and Nova Ding Nuo at the date of disposal (October 25, 2016):
Cash and equivalents
$
43,873
Accounts receivable, net
4,667,943
Advance to suppliers, net
69,161
Inventories
2,600,856
Prepaid expenses and other receivables
564,517
Taxes receivable
6,589
Heritage and cultural assets
119,875
Property, plant and equipment, net
13,293,530
Lease deposit
48,936
Deposits for equipment and factory construction
624,935
Intangible assets, net
1,746,856
Deferred tax assets
392
Accounts payable
(3,456,101
)
Lines of credit
(1,049,659
)
Advance from customers
(49,379
)
Accrued liabilities and other payables
(718,793
)
Deferred rental payable
(84,682
)
Noncurrent FIN 48 liability
(7,403
)
Net assets of Nova Dongguan and subsidiaries upon disposal
18,421,446
Consideration received
(13,250,000
)
Consideration receivable as of December 31, 2016
(1,250,000
)
Loss on disposal of subsidiaries
$
(3,921,446
) As a result, the operations of Nova Dongguan, Nova Museum and Ding Nuo are now accounted for as discontinued operations in the accompanying consolidated financial statements for all periods presented. The following table presents the components of discontinued operations reported in the consolidated statements of operations:
For the years ended December 31,
2017
2016
Sales from external customers
$
-
$
14,796,374
Intrasegement sales
1,632,079
Cost of goods sold
-
(14,255,611
)
Operating expenses
-
(3,469,576
)
Loss before income taxes
-
(1,542,815
)
Loss on disposal of subsidiaries
(3,921,446
)
Income tax benefit
-
4,638,044
Loss from discontinued operations
$
-
$
826,217 </t>
  </si>
  <si>
    <t>Note 4 - Inventories</t>
  </si>
  <si>
    <t>Inventory Disclosure [Abstract]</t>
  </si>
  <si>
    <t>Inventory Disclosure [Text Block]</t>
  </si>
  <si>
    <t>Note 4 - Inventories The inventories as of December 31, 2017 and 2016 totaled $6,374,560 and $2,781,123, respectively, and were all finished goods.</t>
  </si>
  <si>
    <t>Note 5 - Plant, Property and Equipment, Net</t>
  </si>
  <si>
    <t>Property, Plant and Equipment [Abstract]</t>
  </si>
  <si>
    <t>Property, Plant and Equipment Disclosure [Text Block]</t>
  </si>
  <si>
    <t>Note 5 - Plant, Property and Equipment, Net As of December 31, 2017 and 2016, plant, property and equipment consisted of the following:
2017
2016
Computer and office equipment
$
292,710
$
274,735
Decoration and renovation
118,858
110,015
Less: accumulated depreciation
(254,322
)
(213,474
)
$
157,246
$
171,276 Depreciation expense from continuing operations was $40,848 and $42,297 for the years ended December 31, 2017 and 2016, respectively; Depreciation expense from discontinued operations was $1,120,559 for the year ended December 31, 2016.</t>
  </si>
  <si>
    <t>Note 6 - Intangible Assets</t>
  </si>
  <si>
    <t>Intangible Assets Disclosure [Text Block]</t>
  </si>
  <si>
    <t xml:space="preserve">Note 6 - Intangible Assets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for each. The Company acquired a customer relationship with a fair value of $6,100,559 on April 24, 2013, as part of its acquisition of Bright Swallow. Amortization of said customer relationship is provided using the straight-line method and estimated life was 15 years. The Company’s eCommerce platform is a website through which customers are able to browse and place orders online for the Company’s products. For the downloadable mobile application, customers are able to download the application onto their own mobile devices to browse the Company’s product offerings. The Nova sales kit application is used on mobile devices to enable the Company’s sales representatives to display the Company’s products and inventory to customers. The total cost associated with the development, programming, design and roll-out of the Company’s eCommerce platform, downloadable mobile application, and Nova sales kit application is approximately $1.20 million. The Company’s eCommerce platform, downloadable mobile application, and Nova sales-kit application were completed and put into operation in 2015. These intangible assets are amortized using the straight-line method with an original estimated life of 10 years for each and are revised to 1 year in the quarter ended March 31, 2017. The effect of the change in estimate is accounted for on a prospective basis. Intangible assets consisted of the following as of December 31, 2017 and 2016:
December 31, 2017
December 31, 2016
eCommerce platform
$
1,208,200
$
1,208,200
Customer relationship
6,150,559
6,150,559
Trademarks
200,000
200,000
Less: accumulated amortization
(3,356,151
)
(1,872,136
)
$
4,202,608
$
5,686,623 Amortization of intangible assets from continuing operations was $1,484,015 and $560,858 for the years ended December 31, 2017 and 2016, respectively; Amortization of intangible assets from discontinued operations was $31,247 for the year ended December 31, 2016. Estimated amortization expense relating to the existing intangible assets with finite lives for each of the next five years is as follows:
12 months ending December 31,
2018
$
406,704
2019
406,704
2020
406,704
2021
406,704
2022
406,704 </t>
  </si>
  <si>
    <t>Note 7 - Receivables from an Unrelated Party, Prepaid Expenses and Other Receivables</t>
  </si>
  <si>
    <t>Receivables [Abstract]</t>
  </si>
  <si>
    <t>Loans, Notes, Trade and Other Receivables Disclosure [Text Block]</t>
  </si>
  <si>
    <t>Note 7 - Receivables from an Unrelated Party, Prepaid Expenses and Other Receivables (a) On September 22, 2016, in order to promote the Company’s image and extend its customer reach, the Company entered into a memorandum of understating with an unrelated party (“MOU”) whereby the Company agreed to pay a total fee of $16,000,000 for a period of twelve months, commencing on December 31, 2016, to finance the establishment and promotion of the unrelated party’s Academic E-commerce platform and integrated training center in Hong Kong (the “Platform”). As of December 31, 2017 and 2016, the Company prepaid $0 and $7,000,000 to the unrelated party, respectively. After December 31, 2016, the Company further prepaid $6,835,000 to the unrelated party. However, having considered the recent market situation and the status of the establishment and promotion of the Platform, the Company does not wish to continue to finance the promotion of the Platform. On March 20, 2017, the Company and the unrelated party terminated the MOU and released both parties from all the obligations and liabilities under the MOU. The Company agreed to bear the costs of $800,000 incurred by the unrelated party on the Platform, which were charged as expenses in the first quarter of fiscal year 2017. The Company collected a total of approximately $13 million, which was prepaid previously, (b) Prepaid Expenses and Other Receivables consisted of the following at December 31, 2017 and 2016:
2017
2016
Prepaid expenses
$
198,485
$
573,005
Other receivables
34,450
69,886
Total
$
232,935
$
642,891 On March 23, 2017, the Company made a short-term advance of $2,000,000 to an unrelated party. The advance is unsecured and bears interest of 5% per annum. The unrelated party agreed to pay the whole amount of $2,000,000 back to the Company by May 31, 2017. During the year ended December 31, 2017, the Company collected full payment of the principal and interest of $26,575 from the unrelated party.</t>
  </si>
  <si>
    <t>Note 8 - Accrued Liabilities and Other Payables</t>
  </si>
  <si>
    <t>Disclosure Text Block Supplement [Abstract]</t>
  </si>
  <si>
    <t>Accounts Payable, Accrued Liabilities, and Other Liabilities Disclosure, Current [Text Block]</t>
  </si>
  <si>
    <t>Note 8 - Accrued Liabilities and Other Payables Accrued liabilities and other payables consisted of the following as of December 31, 2017 and 2016:
2017
2016
Other payables
$
31,463
$
47,790
Salary payable
30,410
30,207
Financed insurance premiums
74,265
66,314
Accrued rents
55,303
102,269
Accrued commission
605,668
494,108
Accrued expenses, others
50,647
40,272
Total
$
847,756
$
780,960 As of December 31, 2017 and 2016, other accrued expenses mainly included legal and professional fees, transportation expenses and utilities. Other payables represented other tax payable and meal expenses.</t>
  </si>
  <si>
    <t>Note 9 - Lines of Credit</t>
  </si>
  <si>
    <t>Debt Disclosure [Abstract]</t>
  </si>
  <si>
    <t>Debt Disclosure [Text Block]</t>
  </si>
  <si>
    <t>Note 9 - Lines of Credit Diamond Bar entered into an agreement with a bank in California for a line of credit of up to $5,000,000 with annual interest of 4.25% and maturity on June 1, 2015. On June 8, 2015, the bank extended and modified the terms of the loan agreement to extend the line of credit up to a maximum of $6,000,000 until July 31, 2015 and $5,000,000 thereafter with an annual interest rate of 4.25% and maturity on September 1, 2015 (the term of which the bank allowed to extend until the renewal described in the following sentence while the bank conducted its own audit associated therewith). On September 28, 2015, Diamond Bar extended the line of credit up to a maximum of $6,000,000 with annual interest of 3.75% (4% from December 17, 2015) and maturity on June 1, 2017. On January 20, 2016, Diamond Bar increased the line of credit up to a maximum of $8,000,000 with annual interest of 4%. On June 22, 2017, Diamond Bar extended the line of credit to maturity on September 1, 2017. On September 19, 2017, Diamond Bar extended the line of credit to maturity on June 1, 2019. The annual interest was 4.5% as of December 31, 2017. The line of credit is secured by all of the assets of Diamond Bar and is guaranteed by . The Diamond Bar loan has the following covenants: (i) maintain a minimum tangible net worth of not less than $20 million; (ii) maintain a ratio of debt to tangible net worth not in excess of 2.5 to 1.0; (iii) the pre-tax income must be not less than 1% of total revenue quarterly; and (iv) maintain a current ratio in excess of 1.25 to 1.00. As of December 31, 2017, Diamond Bar was in compliance with the stated covenants. On January 22, 2015, Nova Macao renewed a line of credit, with an annual interest rate of 4.25% and principal of up to $6,500,000, with a commercial bank in Hong Kong to extend the maturity date to January 29, 2016. On February 16, 2016, Nova Macao extended the maturity date of line of credit to January 31, 2017, with an annual interest rate of 4% and principal of up to $6,500,000. The loan requires monthly payment of interest and that the interest rate will be adjusted annually. The loan was secured by assignment of Sinosure (China Export and Credit Insurance Company) credit insurance and was guaranteed by Nova LifeStyle and Diamond Bar. The Company did not extend the line of credit and paid it off in February 2017. As of December 31, 2017 and 2016, Nova Macao had $0 and $1,848,000 outstanding on the line of credit, respectively. During the years ended December 31, 2017 and 2016, Nova Macao paid interest of $0 and $69,830, respectively. On April 25, 2012, Nova Dongguan entered into an agreement with a commercial bank in Dongguan for a line of credit of up to $3,016,045 (RMB 20 million) with maturity on April 24, 2015. On November 20, 2014, the Company paid off the line of credit and entered into a new agreement with a reduced line of credit of up to $1,508,023 (RMB 10 million) with a maturity on May 19, 2015. On May 5, 2015, Nova Dongguan extended the line of credit of $527,808 (RMB 3.5 million) and $980,215 (RMB 6.5 million) with maturities on September 6, 2015 and October 18, 2015, respectively. On September 21, 2015, Nova Dongguan paid off the lines of credit and entered into a new agreement with an increased line of credit of up to $3,016,045 (RMB 20 million) for a period up to September 20, 2018. As of the date of disposal of Nova Dongguan and December 31, 2015, Nova Dongguan had $1,049,659 (RMB 7.10 million) and $2,756,560 (RMB 17.9 million) outstanding, respectively. The loan of $1,931,773 (RMB 12.9 million) bears monthly interest of 0.51458% and requires monthly payment of the interest. The loan is due for repayment on September 24, 2016. On September 23, 2016, this line of credit was extended to October 24, 2016. On October 24, 2016, Nova Dongguan paid off this loan. On November 10, 2015, Nova Dongguan borrowed an additional $748,750 (RMB 5.0 million), which bears monthly interest of 0.47125% and requires monthly payment of the interest with maturity date on November 9, 2016. On January 26, 2016, Nova Dongguan borrowed an additional $314,475 (RMB 2.1 million), which bears monthly interest of 0.47125% and requires monthly payment of the interest with maturity date on January 25, 2017. The loans are secured by the buildings of Nova Dongguan and are guaranteed by the Company’s former CEO. During the year ended December 31, 2016, the Company recorded interest expense of $145,645 for discontinued operations related to the applicable line of credit agreements. This line of credit had been disposed as a result of disposal of subsidiaries (See Note 3 – Discontinued Operations).</t>
  </si>
  <si>
    <t>Note 10 - Income Taxes Payable</t>
  </si>
  <si>
    <t>Income Tax Disclosure [Abstract]</t>
  </si>
  <si>
    <t>Income Tax Disclosure [Text Block]</t>
  </si>
  <si>
    <t>Note 10 - Income Taxes Taxes payable consisted of the following at December 31, 2017 and 2016:
2017
2016
Tax receivable
$
-
14,893
Income tax payable - current
$
178,307
$
-
Income tax payable – noncurrent
$
4,527,849
$
2,136,788 As of December 31, 2017 and 2016, noncurrent tax payable were $4.53 million and $2.14 million, respectively, consisting of an income tax payable of $2.50 million (2016: nil), primarily arising from a one-time transition tax recognized in the fourth quarter of 2017 on post-1986 foreign unremitted earnings (see below), and a $2.03 million unrecognized tax benefit, as ASC 740 specifies that tax positions for which the timing of the ultimate resolution is uncertain should be recognized as long-term liabilities (see Note 2). The components of income (loss) before income taxes from continuing operations consisted of the following for the years ended December 31, 2017 and 2016:
2017
2016
Loss subject to domestic income taxes only
$
(1,657,758
)
$
(2,614,069
)
Income subject to foreign income taxes only
8,182,182
1,485,413
Total
$
6,524,424
$
(1,128,656
) The provision (benefit) for income taxes on income ( loss) from continuing operations consisted
2017
2016
Current:
Federal
$
2,458,876
$
(137,833
)
State
2,400
800
PRC
122,987
114,173
2,584,263
(22,860
)
Deferred:
Federal
271,799
(751,351
)
State
(96,249
)
(62,409
)
Total provision (benefit) for income taxes
$
2,759,813
$
(836,620
) The following is a reconciliation of the difference between the actual provision for income taxes and the provision computed by applying the federal statutory rate on income (loss) before income taxes from continuing operations:
2017
2016
Tax at Federal Statutory rate
$
2,218,304
$
(383,743
)
Foreign rate differential
(736,396
)
(168,882
)
ASC 740-10 Uncertain Tax Position
(135,293
)
(23,660
)
Tax exemption
(2,045,545
)
(336,158
)
Stock Based Compensation
471,323
96,963
Tax Cut and Jobs Act
3,365,221
Others
(377,801
)
(21,140
)
$
2,759,813
$
(836,620
) The following presents the aggregate dollar and per share effects of the Company’s tax exemption: The aggregate dollar effect of tax holiday
2017
2016
Aggregate dollar effect of tax holiday
$
2,045,545
$
336,158 Deferred Tax Assets and Liabilities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2017
2016
Non-Current Deferred Tax Assets:
Accrued liabilities $
106,277 $
87,826
Fed &amp; CA amortization
29,844
49,197
Stock compensation
128,753
116,748
U.S. NOL
129,679
882,939
Non-Current Deferred Tax Liabilities:
Prepaid expenses
(50,566
)
(217,852
)
Fed &amp; CA depreciation
(25,026
)
(44,099 )
Net Non-Current Deferred Tax Assets before Valuation Allowance
318,961
874,759
Less: Valuation Allowance
-
-
Non-Current Deferred Tax Assets, Net:
318,961
874,759
Total Deferred Assets, Net:
$
318,961
$
874,759 Nova LifeStyle, Inc. and Diamond Bar are subject to U.S. federal and state income taxes. Nova Furniture BVI was incorporated in the BVI. There is no income tax for a company domiciled in the BVI. Accordingly, the Company’s consolidated financial statements do not present any income tax provision related to the BVI tax jurisdiction where Nova Furniture BVI is domiciled. On April 24, 2013, the Company acquired all outstanding shares of Bright Swallow. Generally, there is no income tax for a company domiciled in the BVI. For U.S. Federal income tax purpose, the Company has net operating loss, or NOL carryforwards, of approximately $0 million and $2.39 million, at December 31, 2017 and 2016, respectively. For U.S. California income tax purpose, the Company has net operating loss, or NOL carryforwards, of approximately $1.86 million and $1.7 million, at December 31, 2017 and 2016, respectively. On December 22, 2017, the Tax Cut and Jobs Act (“Tax Act”) was signed into law. The Tax Act introduced a broad range of tax reform measures that significantly change the federal income tax laws. The provisions of the Tax Act that may have significant impact on the Company include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At December 31, 2017, the Company reflected the provisional income tax effects of the Tax Act under Accounting Standards Codification Topic 740, Income Taxes. The Company has recorded a provisional tax expense in the Statement of Comprehensive Income of approximately $3.37 million, comprised of approximately $3.27 million tax expense from recording the estimated one-time transition tax on post-1986 foreign unremitted earnings and $0.09 million of tax expense from remeasurement of U.S. deferred taxes using the relevant tax rate at which the Company expects them to reverse in the future. The Company may make an election to pay the one-time transition tax over eight years commencing in April 2018, or pay in a single lump sum. The actual impact of the U.S. Tax Reform on the Company may differ from management’s estimates, and management may update its judgments based on future regulations or guidance issued by the U.S. Department of the Treasury, and specific actions the Company may take in the future. The Company continues to examine the impact of certain provisions of the Tax Act that will become applicable in calendar year 2018 related to Base Erosion and Anti Abuse Tax (“BEAT”), GILTI, deduction for FDII, and other provisions that could affect its effective tax rate in the future. The Company will record the income tax effects of GILTI and other provisions of the Tax Act as incurred beginning in calendar year 2018. Also, because there may be additional state income tax implications, the Company will continue to monitor changes in state and local tax laws to determine if state and local taxing authorities intend to conform or deviate from changes to U.S. federal tax legislation as a result of the Tax Act. The prospects of supplemental legislation or regulatory processes to address questions that arise because of the Tax Act, or evolving technical interpretations of the tax law, may cause the final impact from the Tax Act to differ from the provisionally recorded amounts. The Company expects to complete its analysis within the measurement period allowed by Staff Accounting Bulletin (“SAB”) No.118, no later than the fourth quarter of calendar year 2018. On September 19, 2013, Bright Swallow moved the office from Macau to Hong Kong, which is subject to a 16.5% corporate income tax. Nova Museum is subject to a 25% corporate income tax in the first year and allowed to apply for tax-exempt status in the second year following its incorporation. Nova Macao is an income tax-exempt entity incorporated and domiciled in Macao. Undistributed earnings of the Company’s foreign subsidiaries amounted to approximately $21 million as of December 31, 2017, of which all was subject to the one-time transition tax on foreign unremitted earnings required by the Tax Act or has otherwise been previously subject to U.S. tax. Those earnings are considered to be permanently reinvested and accordingly, no deferred tax expense is recorded for U.S. federal and state income tax or applicable withholding taxes. On January 1, 2017, we adopted Accounting Standards Update No. 2016-09 (“ASU 2016-09”) and as a result, we recorded a debit of $0.38 million, tax-effected, to retained earnings due to the realization of unrealized excess tax benefits.</t>
  </si>
  <si>
    <t>Note 11 - Related Party Transactions</t>
  </si>
  <si>
    <t>Related Party Transactions [Abstract]</t>
  </si>
  <si>
    <t>Related Party Transactions Disclosure [Text Block]</t>
  </si>
  <si>
    <t>Note 11 - Related Party Transactions On September 30, 2011, Diamond Bar leased a showroom in High Point, North Carolina from the Company’s president who is currently also our Chief Executive Officer and Chairman of the Board. The lease is to be renewed and has been renewed each year since 2011. On March 16, 2017, the Company renewed the lease for an additional one year term. The lease was $32,916 for one year and only for use during two furniture exhibitions to be held between April 1, 2017 and March 31, 2018. During each of the years ended December 31, 2017 and 2016, the Company paid rental amounts of $32,916 that are included in selling expenses from continuing operations.</t>
  </si>
  <si>
    <t>Note 12 - Stockholders’ Equity</t>
  </si>
  <si>
    <t>Stockholders' Equity Note [Abstract]</t>
  </si>
  <si>
    <t>Stockholders' Equity Note Disclosure [Text Block]</t>
  </si>
  <si>
    <t>Note 12 - Stockholders’ Equity Share repurchase program On December 12, 2017, the Company issued a press release announcing the Company has adopted a 10b-18 share repurchase program to repurchase up to $5 million of its outstanding common stock. Under the repurchase program, shares of the Company’s common stock may be repurchased from time to time over the next 12 months. As of December 31, 2017 and as of the approval date of the 2017 annual report, no shares have been repurchased under the program. Warrants Following is a summary of the warrant activity for the years ended December 31, 2017 and 2016:
Number of Warrants
Average Exercise Price
Weighted Average Remaining Contractual Term in Years
Outstanding at January 1, 2017
858,334
$
2.71
3.92
Exercisable at January 1, 2017
858,334
2.71
3.92
Granted
-
-
-
Exercised / surrendered
-
-
-
Expired
-
-
-
Outstanding at December 31, 2017
858,334
$
2.71
2.92
Exercisable at December 31, 2017
858,334
$
2.71
2.92 Shares Issued to Consultants On December 1, 2014, the Company entered into a consulting agreement with a consulting firm for management consulting services effective on December 1, 2014. The Company agreed to issue 60,000 shares of the Company’s common stock to the firm for three years of consulting services. The shares will be issued according to the following vesting schedule set forth as follows: The initial 10,000 shares were required to be issued within 30 days upon signing of the agreement; for the remaining 50,000 shares, the Company issued to the consultant 10,000 shares of common stock on or before each of June 1, 2015, December 1, 2015, June 1, 2016, December 1, 2016 and June 1, 2017. The Company or the consultant may terminate the agreement at any time by 90 days’ written notice to the other party. The fair value of the 60,000 shares was $224,400, which was calculated based on the stock price of $3.74 per share on December 1, 2014 and will be amortized over the service term. During the years ended December 31, 2017 and 2016, the Company amortized $68,567 and $74,800 as consulting expenses, respectively. On March 1, 2015, the Company entered into a marketing agreement with a consultant for marketing and product promotion services effective on March 1, 2015. The Company agreed to grant the consultant $100,000 worth of shares of the Company’s common stock for 12 months of consulting services starting on March 1, 2015. The shares vested immediately on March 1, 2015. The share price was calculated as the average closing price per share for ten trading days immediately prior to the execution of the agreement and was amortized over the service term. On March 9, 2015, the Company issued 38,745 shares at an average price of $2.581 per share to the consultant. During the years ended December 31, 2017 and 2016, the Company amortized $0 and $16,667 as consulting expenses, respectively. On September 14, 2015, the Company entered into a business marketing advisory agreement with a consultant for marketing and general consulting services effective on August 15, 2015. The Company agreed to pay the consultant a monthly fee of $5,000 and also granted 18,348 shares of the Company’s common stock to the consultant for 12 months of services starting on August 15, 2015. Twenty-five percent (25%) of those shares vested on November 15, 2015, 25% on February 15, 2016, 25% on May 15, 2016 and the remaining 25% vested on August 15, 2016. The fair value of the 18,348 shares was $45,870, which was calculated based on the stock price of $2.50 per share on August 15, 2015 and will be amortized over the service term. During the years ended December 31, 2017 and 2016, the Company amortized $0 and $28,669 as consulting expenses, respectively. On February 1, 2016, the Company entered into a marketing agreement with a consultant for marketing development strategies and consulting services for 15 months. The Company agreed to grant the consultant 10,000 unregistered restricted shares of the Company’s common stock per month, for a total commitment of 150,000 shares of common stock. The fair value of the 150,000 shares was $204,000, which was calculated based on the stock price of $1.36 per share on February 1, 2016, the date the agreement was executed, and will be amortized over the service term. During the year ended December 31, 2017 and 2016, the Company amortized $54,400 and $149,600 as consulting expenses, respectively. On February 1, 2016, the Company entered into an agreement with a consultant for E-Commerce consulting service with a term of 24 months. The Company agreed to grant the consultant 10,000 shares of the Company’s common stock per month, for a total commitment of 240,000 shares. Twelve and half percent (12.5%) of those shares vested or will vest on April 30, 2016, 12.5% on July 30, 2016, 12.5% on October 31, 2016, 12.5% on January 31, 2017, 12.5% on April 30, 2017, 12.5% on July 30, 2017, 12.5% on October 31, 2017, and the remaining 12.5% on January 31, 2018. The fair value of the 240,000 shares was $326,400, which was calculated based on the stock price of $1.36 per share on February 1, 2016, the date the agreement was executed, and will be amortized over the service term. During the years ended December 31, 2017 and 2016, the Company amortized $163,200 and $149,600 as consulting expenses, respectively. On February 1, 2016, the Company entered into a consulting agreement with a consultant for planning, coordinating and strategy implementation services for a term of 6 months. The Company agreed to grant the consultant $10,000 worth of shares of the Company’s common stock per month. During the years ended December 31, 2017 and 2016, 83,386 shares vested, based on the stock prices as of the end of each month commencing February 2016 and concluding September 2016. During the years ended December 31, 2017 and 2016, the Company amortized $0 and $60,000 as consulting expense, respectively. On November 15, 2016, the Company entered into a consulting and strategy service agreement with a consultant for marketing and general consulting services effective on November 14, 2016. The Company agreed to grant 100,000 shares of the Company’s common stock to the consultant for 12 months of services starting on November 14, 2016. The shares would be issued pursuant to Nova LifeStyle, Inc. 2014 Omnibus Long-Term Incentive Plan (the “Plan”) approved by the Board of Directors (“Board”) of the Company on May 13, 2014 and ratified at the annual shareholder meeting on June 30, 2014. The Plan was registered under Form S-8 on July 30, 2014. Twenty-five percent (25%) of those shares vested on December 15, 2016, 25% on February 15, 2017, 25% on May 15, 2017, and the remaining 25% will vest on August 15, 2017. The fair value of the 100,000 shares was $294,000, which was calculated based on the stock price of $2.94 per share on November 15, 2016 and will be amortized over the service term. During the years ended December 31, 2017 and 2016, the Company amortized $256,142 and $37,858 as consulting expenses, respectively. On November 15, 2016, the Company entered into a consulting agreement with a consultant for business development and financial advisory service for a term of 12 months. The Company agreed to grant the consultant 100,000 shares of the Company’s common stock. The shares would be issued pursuant to the Plan. The fair value of the 100,000 shares was $294,000, which was calculated based on the stock price of $2.94 per share on November 15, 2016 and will amortized over the service term. During the years ended December 31, 2017 and 2016, the Company amortized $257,250 and $36,750 as consulting expense, respectively. On November 15, 2016, the Company entered into a consulting agreement with a consultant for business advisory service for a term of 12 months. The Company agreed to compensate the consultant a one-time amount of $20,000 worth of shares of the Company’s common stock based on the price per share on November 15, 2016. The Company also granted the consultant $15,000 worth of shares of the Company’s common stock per month starting from December 1, 2016 for 12 months. The shares would be issued pursuant to the Plan. During the years ended December 31, 2017 and 2016, the Company amortized $182,500 and $17,500 as consulting expense, respectively. On June 30, 2017, the Company entered into a consulting agreement with a consultant for business advisory service for a term of 12 months. The Company agreed to compensate the consultant a one-time amount of $10,000 worth of shares of the Company’s common stock based on the price per share on June 30, 2017. The Company also granted the consultant $10,000 worth of shares of the Company’s common stock per month starting from July 1, 2017 for a period of 12 months. The shares would be issued pursuant to the Plan. During the year ended December 31, 2017, the Company amortized $65,000 as consulting expense. On November 16, 2017, the Company entered into a consulting agreement with a consultant for consulting and strategy services effective on November 16, 2017 for one year. The Company agreed to grant the consultant 100,000 shares of the Company’s common stock. Twenty-five percent (25%) of those shares vested on February 2, 2018, 25% on May 15, 2018, 25% on August 15, 2018 and the remaining 25% will vest on November 15, 2018. The fair value of 100,000 shares was $173,000, which was calculated based on the stock price of $1.73 per share on November 16, 2017 and will be amortized over the service term. The shares would be issued pursuant to the Plan. During the year ended December 31, 2017, the Company amortized $21,803 as consulting expense. On December 10, 2017, the Company entered into a consulting agreement with a consultant for business advisory service on January 1, 2018 and ending on December 31, 2018. The Company agreed to compensate the consultant a one-time amount of $15,000 worth of shares of the Company’s common stock based on the price per share on December 15, 2016. The Company also granted the consultant $15,000 worth of shares of the Company’s common stock per month starting from January 1, 2018 for 12 months. The shares would be issued pursuant to the Plan. During the year ended December 31, 2017, the Company amortized $3,750 as consulting expense. Shares and Warrants Issued through Private Placement Private Placement on May 28, 2015 On May 28, 2015, the Company entered into a Securities Purchase Agreement with certain purchasers (the “Purchasers”) pursuant to which the Company offered to the Purchasers, in a registered direct offering, an aggregate of 2,970,509 shares of common stock, par value $0.001 per share. Of these, 2,000,001 shares were sold to the Purchasers at a negotiated purchase price of $2.00 per share, for aggregate gross proceeds to the Company of $4,000,002, before deducting fees to the placement agent and other estimated offering expenses payable by the Company. In accordance with the terms of the Securities Purchase Agreement entered on April 14, 2014, the outstanding 2014 Series A Warrants were exchanged for 660,030 shares of common stock, and the outstanding 2014 Series C Warrants were exchanged for 310,478 shares of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became exercisable beginning on the six month anniversary of the date of issuance (the “Initial Exercise Date”) at an exercise price of $2.71 per share and will expire on the five year anniversary of the Initial Exercise Date. The purchase price of one share of the Company’s common stock under the 2015 Warrants is equal to the exercise price.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and Options Issued to Independent Directors In March 2015, the Company entered into restricted stock award agreements under the 2014 Omnibus Long-Term Incentive Plan with three independent directors of the Board. The Company agreed to grant 12,195 shares of the Company’s common stock to each of these independent directors with a grant date of March 24, 2015. The restricted period lapses as to 25% of the restricted stock on September 30, 2015, December 31, 2015, March 31, 2016 and September 30, 2016, subject to the director remaining in the continuous service of the Company or its affiliates on each applicable vesting date. The fair value of these shares was $119,999, which was calculated based on the stock price of $3.28 per share on March 24, 2015. During the years ended December 31, 2017 and 2016, the Company amortized $0 and $26,959 as directors’ stock compensation expenses, respectively. In May 2015, the Company entered into a restricted stock award agreement under the 2014 Omnibus Long-Term Incentive Plan with a new independent director. The Company agreed to grant 12,195 shares of the Company’s common stock to the new independent director with a grant date of May 19, 2015. The restricted period lapsed as to 25% of the restricted stock on September 30, 2015, December 31, 2015, March 31, 2016 and September 30, 2016, subject to the director remaining in the continuous service of the Company or its affiliates on each applicable vesting date. The fair value of these shares was $38,292, which was calculated based on the stock price of $3.14 per share on May 19, 2015. During the years ended December 31, 2017 and 2016, the Company amortized $0 and $14,478 as directors’ stock compensation expenses, respectively. On August 9, 2016, the Board approved a restricted stock award agreement under the 2014 Omnibus Long-Term Incentive Plan with four independent directors. The Company agreed to grant $40,000 worth of stocks to each of its four independent directors. The restricted period lapses as to 25% of the restricted stock granted vested on September 30, 2016 based on the closing price of common stock on Nasdaq as of August 9, 2016, 25% of the restricted stock granted vested on December 31, 2016 based on the closing price of common stock on Nasdaq as of September 30, 2016, 25% of the restricted stock granted vested on March 31, 2017 based on the closing price of common stock on Nasdaq as of December 31, 2016, and 25% of the restricted stock granted vested on June 30, 2017 based on the closing price of common stock on Nasdaq as of March 31, 2017. During the years ended December 31, 2017 and 2016, the Company amortized $96,438 and $63,562 as directors’ stock compensation expenses, respectively. On April 10, 2017, the Company entered into restricted stock award agreements under 2014 Omnibus Long-Term Incentive Plan with a new independent director of the Board. The Company agreed to grant $20,000 worth of stock to the independent director with a grant date on April 10, 2017. The restricted period lapses as of 50% of the restricted stock granted vested on April 10, 2017 based on the closing price of common stock on Nasdaq as of April 10, 2017, and 50% of the restricted stock granted vested on June 30, 2017 based on the closing price of common stock on Nasdaq as of June 30, 2017. During the year ended December 31, 2017, the Company amortized $18,740 as directors’ stock compensation expenses. On September 26, 2017 (the “Grant Date”), the Company entered into stock option agreements under the 2014 Omnibus Long-Term Incentive Plan with the three independent members of the board of directors. The Company agreed to grant the Company’s three independent directors options to purchase an aggregate of 300,000 shares of the Company’s common stock at an exercise price of $1.65 per shares, with a term of 5 years. Twenty-five percent (25%) of those stock options vest on the September 30, 2017, 25% on December 31, 2017, 25% on March 31, 2018, and the remaining 25% will vest on June 30, 2018, subject to the director remaining in the continuous service of the Company or its affiliates on each applicable vesting date. The fair value of the stock option granted is estimated on the date of the grant using the Black-Scholes option pricing model (“BSOPM”). The BSOPM has assumptions for risk free interest rates, dividends, stock volatility and expected life of an option grant. The risk-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air value of the option granted to of the independent directors is recognized as director fee over the vesting period of the stock option award. The fair value of the options was calculated using the following assumptions, estimated life of five years, volatility of 84%, risk free interest rate of 1.87%, and dividend yield of 0%. The fair value of 300,000 stock options was $324,907 at the grant date. During the year ended December 31, 2017, the Company recorded $162,454 as directors’ stock compensation expenses. Shares Issued to Employees and Service Providers On May 18, 2016, the Company entered into agreements with three designers for product design services for a term of 24 months. The Company agreed to grant each designer 240,000 shares of the Company’s common stock. Twenty five percent (25%) of those shares vested or will vest on May 31, 2016, 25% on December 18, 2016, 25% on June 18, 2017 and the remaining 25% on December 18, 2017. The fair value of these shares was $388,800, which was calculated based on the stock price of $0.54 per share on May 18, 2016, the date the agreement was executed, and will be amortized over the service term. During the years ended December 31, 2017 and 2016, the Company amortized $194,400 and $121,433 as stock compensation expenses, respectively. On May 20, 2016, the Company entered into restricted stock award agreements under the 2014 Omnibus Long-Term Incentive Plan with the Company’s non-director employees for their hard work and dedication over the past years. The Company’s agreed to grant an aggregate 600,000 shares of the Company’s common stock to the Company’s employees on May 20, 2016. The shares were fully vested as of the grant date. The fair value of these shares was $366,000, which was calculated based on the stock price of $0.61 per share on May 20, 2016. During the year ended December 31, 2016, the Company recorded $366,000 as stock compensation expenses. On November 14, 2016, the Company entered into an employment agreement with an executive for one year. The Company agreed to grant an award of 30,000 restricted Stock Units to the executive pursuant to the Company’s 2014 Omnibus Long-Term Incentive Plan. The fair value of these shares was $92,100, which was calculated based on the stock price of $3.07 per share on November 11, 2016, the date the awards were determined by the Compensation Committee of the Board. Twenty-five percent (25%) of those shares vested on December 30, 2016, 25% on March 31, 2017, 25% on June 30, 2017 and the remaining 25% vest on September 30, 2017. During the years ended December 31, 2017 and 2016, the Company amortized $79,988 and $12,112 as stock compensation, respectively. On November 15, 2016, the Company entered into an agreement with a designer for furniture design services effective on November 15, 2016 for 1 year. The Company agreed to grant the designer 100,000 shares of the Company’s common stock. The fair value of the 100,000 shares was $294,000, which was calculated based on the stock price of $2.94 per share on November 15, 2016 and will be amortized over the service term. Twenty-five percent (25%) of those shares vested on February 15, 2017, 25% on May 15, 2017, 25% will vest on August 15, 2017 and the remaining 25% will vest on November 15, 2017. During the years ended December 31, 2017 and 2016, the Company amortized $257,250 and $36,750 as stock compensation. Options Issued to Employees On August 29, 2017 (the “Grant Date”), the Board approved option grants to the Company’s employees to purchase an aggregate of 780,000 shares of the Company’s common stock (including options to purchase 100,000 shares and 35,000 shares to the Company’s CEO and CFO, respectively) at an exercise price of $1.26 per shares, with a term of 5 years, pursuant to the Company’s 2014 Omnibus Long-Term Incentive Plan. Fifty percent (50%) of those stock options vested immediately, and the remaining 50% will vest on the six-month anniversary of the Grant Date. The fair value of the stock option granted is estimated on the date of the grant using the Black-Scholes option pricing model (“BSOPM”) as described in options to independent directors above. The fair value of the option granted to employees is recognized as compensation expense over the vesting period of the stock option award. The fair value of the options was calculated using the following assumptions, estimated life of ten years, volatility of 84%, risk free interest rate of 1.70%, and dividend yield of 0%. The fair value of 780,000 stock options was $643,182 at the grant date. During the year ended December 31, 2017, the Company recorded $321,591 as stock compensation. As of December 31, 2017, unrecognized share-based compensation expense related to options was $484,044.
Number of
Average
Aggregate Intrinsic (1)
Weighted
Granted
1,080,000
$
1.37
5.00
Exercised
(7,500
)
1.26
-
Forfeited
-
-
-
Outstanding at December 31, 2017
1,072,000
$
1.37
1,309,425
4.67
Exercisable at December 31, 2017
532,500
$
1.37
649,725
4.67
(1)
The intrinsic value of the stock options at December 31, 2017 is the amount by which the market value of the Company’s common stock of $2.59 as of December 31, 2017 exceeds the exercise price of the option. Statutory Reserves As a U.S. holding company, the Company’s ability to pay dividends is primarily dependent on the Company receiving distributions of funds from its subsidiaries. Relevant PRC statutory laws and regulations permit payments of dividends by the Company’s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Nova Macao is restricted in its ability to transfer a portion of its net assets to the Company as a dividend. Surplus Reserve Fund Prior to the Company’s divestment of Nova Dongguan and Ding Nuo, such subsidiaries were required to transfer 10% of net income, as determined under PRC accounting rules and regulations, to a statutory surplus reserve fund until such reserve balance reaches 50% of the subsidiar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ance is not less than 25% of the registered capital. At December 31, 2017 and 2016, Nova Macao had surplus reserves of $6,241, representing 50% of its registered capital. Common Welfare Fund The common welfare fund is a voluntary fund to which Nova Macao can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Macao does not participate in this voluntary fund.</t>
  </si>
  <si>
    <t>Note 13 - Geographical Sales</t>
  </si>
  <si>
    <t>Segment Reporting [Abstract]</t>
  </si>
  <si>
    <t>Segment Reporting Disclosure [Text Block]</t>
  </si>
  <si>
    <t>Note 13 - Geographical Sales Geographical distribution of sales consisted of the following for the years ended December 31, 2017 and 2016:
Geographical Areas
2017
2016
North America
$
49,765,102
$
58,203,291
Europe
3,456,045
12,488,328
China
14,598,858
10,002,059
Australia
25,895,686
4,871,892
Asia*
12,281,116
4,349,661
Hong Kong
471,279
2,499,418
Other countries
26,046
233,546
$
106,494,132
$
92,648,195 * excluding China and Hong Kong</t>
  </si>
  <si>
    <t>Note 14 - Commitments and Contingencies</t>
  </si>
  <si>
    <t>Commitments and Contingencies Disclosure [Abstract]</t>
  </si>
  <si>
    <t>Commitments and Contingencies Disclosure [Text Block]</t>
  </si>
  <si>
    <t>Note 14 - Commitments and Contingencies Lease Commitments On June 17, 2013, the Company entered into a lease agreement for office, warehouse, storage, and distribution space with a five year term, commencing on November 1, 2013 and expiring on October 31, 2018. The lease agreement also provides an option to extend the term for an additional six years. The monthly rental payment is $42,000 with an annual 3% increase. The rent is recorded on a straight-line basis over the term of the lease. On January 7, 2014, the Company entered into a sublease agreement with Diamond Bar for warehouse space with a five-year term commencing on November 1, 2013 and expiring on October 31, 2018. The Company subleased a portion of its warehouse space to one of its customers with a one-year term commencing on December 1, 2013 and expiring on November 30, 2014, which has been renewed every year with the current term expiring on October 31, 2017. On October 24, 2017, the Company renewed the sublease agreement with this customer for another one-year term commencing on November 1, 2017 and expiring on October 31, 2018. The sublease income of $5,400 per month was recorded against the rental expense. During the years ended December 31, 2017 and 2016, the Company recorded $67,500 and $73,902 sublease income, respectively. On September 19, 2013, Bright Swallow entered into a lease agreement for office space in Hong Kong with a two year term, commencing on October 1, 2013 and expiring on September 30, 2015. On September 15, 2015, Bright Swallow renewed the lease for another two year term, commencing on October 1, 2015 and expiring on September 30, 2017. On September 13, 2017, Bright Swallow renewed the lease for another two year term, commencing on October 1, 2017 and expiring on September 30, 2019. The monthly rental payment is 20,000 Hong Kong Dollars ($2,560). The Company has entered into several lease agreements for office and warehouse space in Commerce, California and showroom space in Las Vegas, Nevada and High Point, North Carolina on monthly or annual terms. Total rental expense from continuing operations for the years ended December 31, 2017 and 2016 was $805,404 and $675,717, respectively. The rental expense is recorded on a straight-line basis over the term of the lease. The total minimum future lease payments are as follows:
12 Months Ending December 31,
Amount
2018
$
503,434
2019
23,040
2020
-
2021
-
2022
-
Thereafter
-
Total
$
526,474 Employment Agreements On May 3, 2013, the Company entered into an amended and restated employment agreement with Thanh H. Lam to serve as the Company’s president for a five-year term. The agreement provides for an annual salary of $80,000, a grant of 200,000 shares of the Company’s common stock and an annual bonus at the sole discretion of the Board. The 200,000 shares to be issued to Ms. Lam are subject to the terms of a stock award agreement. The first 50,000 shares of common stock were vested immediately, and the remaining shares vest at 50,000 shares per year for three years on each anniversary of the effective date of the stock award agreement. The fair value of the shares was based on the stock price of $3.82 per share on May 3, 2013. During the years ended December 31, 2017 and 2016, the Company recorded $0 and $64,626, as stock-based compensation to Ms. Lam, respectively. On July 24, 2017, the Company and Thanh H. Lam entered into an amendment (the “Amendment”) to her amended and restated employment agreement, pursuant to which she serves as the Company’s Chief Executive Officer and President. The Amendment increased the annual salary of Ms. Lam from $80,000 to $100,000. On March 21, 2016, the Company granted Restricted Stock Units to Ya Ming (Jeffrey) Wong (the Company’s former CEO), Yuen Ching (Sammy) Ho, the Company’s former CFO, and Thanh H. Lam, the Company’s President. Each of them will receive a grant of 100,000 Restricted Stock Units (“RSU”). The fair value of the 300,000 shares of RSU was $360,000, which was calculated based on the stock price of $1.20 per share on March 21, 2016. The RSU grants, to the extent not forfeited, have fully vested. During the years ended December 31, 2017 and 2016, the Company recorded reversal ($30,000) and $360,000, as stock-based compensation to the officers, respectively. On March 25, 2016, the Company entered into one-year employment agreements, effective as of November 11, 2015, with Mr. Ya Ming (Jeffrey) Wong and Mr. Yuen Ching (Sammy) Ho to serve as the Company’s CEO and CFO, respectively. These agreements were in substantially the same form as the previous one-year employment agreements entered into on March 25, 2015 (which expired by their terms), and provide for annual salaries of $100,000 for Mr. Wong and $80,000 for Mr. Ho, and annual bonuses at the sole discretion of the Board of Directors. The employment agreements also reflect the RSU grants described in the immediately preceding paragraph. On October 3, 2016, Mr. Wong resigned his position as CEO, terminated his employment agreement, and forfeited 25,000 RSUs granted to him under such agreement. On August 15, 2017, Mr. Ho resigned his position as CFO and terminated his employment agreement. On August 22, 2017, the Company entered into a one-year employment agreement, effective as of August 22, 2017, with Jeffery Chuang, the Company’s new CFO. The employment agreement provided for an annual salary of $50,000 to CFO and annual bonuses at the sole discretion of the Board of Directors. The employment agreement also provides for a grant of options to purchase 35,000 shares of the Company’s common stock, which was described in the Note 12 – Stockholders’ equity.</t>
  </si>
  <si>
    <t>Note 15 - Subsequent Events</t>
  </si>
  <si>
    <t>Subsequent Events [Abstract]</t>
  </si>
  <si>
    <t>Subsequent Events [Text Block]</t>
  </si>
  <si>
    <t>Note 15 - Subsequent Events The Company has evaluated all events that have occurred subsequent to December 31, 2017 through the issuance of the consolidated financial statements and the following subsequent event has been identified. On February 27, 2018, the Company renewed an employment agreement with the Company’s Corporate Secretary for a term of one year. The Company agreed to grant an award of 30,000 restricted Stock Units to the officer pursuant to the Company’s 2014 Omnibus Long-Term Incentive Plan. The fair value of these shares was $68,400, which was calculated based on the stock price of $2.28 per share on February 27, 2018, the date the awards were determined by the Compensation Committee of the Board. Twenty-five percent (25%) of those shares vested on February 27, 2018, 25% on March 31, 2018, 25% on June 30, 2018 and the remaining 25% vest on September 30, 2018.</t>
  </si>
  <si>
    <t>Accounting Policies, by Policy (Policies)</t>
  </si>
  <si>
    <t>Basis of Accounting, Policy [Policy Text Block]</t>
  </si>
  <si>
    <t>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t>
  </si>
  <si>
    <t>Use of Estimates, Policy [Policy Text Block]</t>
  </si>
  <si>
    <t>Use of Estimates In preparing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the allowance for bad debt, valuation of inventories, the valuation of stock-based compensation, income taxes and unrecognized tax benefits, valuation allowance for deferred tax assets, assumptions used in assessing impairment of long-lived assets and goodwill. Actual results could differ from those estimates.</t>
  </si>
  <si>
    <t>Business Combinations Policy [Policy Text Block]</t>
  </si>
  <si>
    <t>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Goodwill and Intangible Assets, Goodwill, Policy [Policy Text Block]</t>
  </si>
  <si>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December 31, 2017 and 2016, the Company concluded there was no impairment of goodwill of Diamond Bar.</t>
  </si>
  <si>
    <t>Cash and Cash Equivalents, Policy [Policy Text Block]</t>
  </si>
  <si>
    <t>Cash and Cash Equivalents For purposes of the statement of cash flows, the Company considers all highly liquid investments with an original maturity of three months or less to be cash equivalents.</t>
  </si>
  <si>
    <t>Receivables, Trade and Other Accounts Receivable, Allowance for Doubtful Accounts, Policy [Policy Text Block]</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17
$
3,019,931
Provision for the year
305,519
Write off
(3,106,474
)
Balance at December 31, 2017
$
218,976 During the years ended December 31, 2017 and 2016, bad debts from continuing operations were $305,519 and $2,603,745, respectively. During the year ended December 31, 2016, bad debts from discontinued operations were $512,978.</t>
  </si>
  <si>
    <t>Advances to Suppliers Policy [Policy Text Block]</t>
  </si>
  <si>
    <t>Advances to Suppliers Advances to suppliers are reported net of allowance when the Company determines that amounts outstanding are not likely to be collected in cash or utilized against purchase of inventories. Based on its historical record and actual practice, the Company always received goods within 5 to 9 months from the date the advance payment is made. As such, no reserve on supplier prepayments had been made or recorded by the Company. Any provisions for allowance for advance to suppliers, if deemed necessary, will be included in general and administrative expenses in the consolidated statements of comprehensive income.</t>
  </si>
  <si>
    <t>Inventory, Policy [Policy Text Block]</t>
  </si>
  <si>
    <t>Inventories Inventories are stated at the lower of cost and net realizable value with cost determined on a weighted-average basis. Management compares the cost of inventories with the net realizable value and an allowance is made for writing down their inventories to market value, if lower. The Company did not record any write-downs of inventory at December 31, 2017 and 2016.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onsolidated financial statements.</t>
  </si>
  <si>
    <t>Property, Plant and Equipment, Policy [Policy Text Block]</t>
  </si>
  <si>
    <t>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t>
  </si>
  <si>
    <t>Impairment or Disposal of Long-Lived Assets, Including Intangible Assets, Policy [Policy Text Block]</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December 31, 2017 and 2016, there was no significant impairment of its long-lived assets.</t>
  </si>
  <si>
    <t>Research and Development Expense, Policy [Policy Text Block]</t>
  </si>
  <si>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from continuing operations were $373,935 and $95,877 for the years ended December 31, 2017 and 2016, respectively. Research and development expense from the Company’s discontinued operations was $628,627 for the year ended December 31, 2016.</t>
  </si>
  <si>
    <t>Income Tax, Policy [Policy Text Block]</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and Diamond Bar are subject to U.S. corporate income taxes on their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 the federal income tax laws. The provisions of the Tax Act that may have significant impact on the Company include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See Note 10.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Nova Furniture Limited and Bright Swallow are incorporated in the BVI. Nova Macao is incorporated in Macao. Nova Samoa is incorporated in Oceania. There is no income tax for companies domiciled in the BVI, Oceania or Macao. Accordingly, the Company’s consolidated financial statements do not present any income tax provision related to the BVI and Macao tax jurisdiction where Nova Furniture BVI, BSI and Nova Macao are domiciled. Nova Macao is an income tax-exempt entity incorporated and domiciled in Macao. A reconciliation of the January 1, 2016 through December 31, 2017, amount of unrecognized tax benefits excluding interest and penalties (“Gross UTB”) is as follows:
Gross UTB
2017
2016
Beginning Balance
$
1,642,381
$
1,805,014
Decrease in unrecorded tax benefits related to the Company’s continuing operations
(213,820
)
(162,633
)
Ending Balance
$
1,428,561
$
1,642,381 At December 31, 2017 and 2016, the Company had cumulatively accrued approximately $599,000 and $494,000 for estimated interest and penalties related to unrecognized tax benefits related to the Company’s continuing operations. For the years ended December 31, 2017 and 2016, the Company recorded interest and penalties related to unrecognized tax benefits as a component of income tax expense, which totaled approximately $38,000 and $139,000 related to the Company’s continuing operations, respectively. The Company does not anticipate any significant changes to its unrecognized tax benefits within the next 12 months. For the year ended December 31, 2016, the Company did not record unrecognized tax benefits related to transfer pricing adjustments between Nova Dongguan and Nova Macau since the intercompany sales between the two entities appears to comply with reasonable arm’s length principles. Nova Lifestyle and Diamond Bar are subject to U.S. federal and state income taxes and tax years 2011-2016 remain open to examination by tax authorities in the U.S.</t>
  </si>
  <si>
    <t>Revenue Recognition, Policy [Policy Text Block]</t>
  </si>
  <si>
    <t>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s for replacement parts were immaterial for the years ended December 31, 2017 and 2016.</t>
  </si>
  <si>
    <t>Revenue Recognition, Services, Franchise Fees [Policy Text Block]</t>
  </si>
  <si>
    <t>Franchise Arrangements In 2010, the Company’s former subsidiaries in China began entering into area product franchise agreements with franchisees who operated specialty furniture stores carrying only Nova-branded products. The product franchise agreement provided for the franchisee to retail Nova-brand furniture products for a period of one year from the date of the agreement. The franchisee was required to pay a deposit of RMB 30,000 at the signing of the agreement, which is used as payment for future purchases and is deferred on the Company’s balance sheet as a customer deposit. The franchisee was required to guarantee a minimum purchase amount from the Company during the contract period. The Company had the right to terminate the agreement should the franchisee fail to meet the minimum purchase amount. The Company previously provided the franchisee with store images and designs, signage, floor plan product information and training. In addition, the Company would rebate a per square meter subsidy to the franchisee for the store build-out within 12 months from the agreement date. Under the program, the Company established standard renovation amounts (the “Renovation Subsidy”) for various cities in China. The franchisee wa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 In accordance with ASC 605-50, as the Company does not receive an identifiable benefit from these rebates, the rebates are recorded as a reduction of revenue on sales to the franchisees. All of the franchise agreements relating to the Company’s operations were divested in connection with its discontinued operations (see Note 3 – Discontinued Operations).</t>
  </si>
  <si>
    <t>Cost of Sales, Policy [Policy Text Block]</t>
  </si>
  <si>
    <t>Cost of Sales Cost of sales consists primarily of finished goods purchased from other manufacturers, material costs, labor costs and related overhead that are directly attributable to the production of the products. Write-downs of inventory to the lower of cost or net realizable value is also recorded in the cost of sales.</t>
  </si>
  <si>
    <t>Shipping and Handling Cost, Policy [Policy Text Block]</t>
  </si>
  <si>
    <t>Shipping and Handling Costs Shipping and handling costs related to delivery of finished goods are included in selling expenses. During the years ended December 31, 2017 and 2016, shipping and handling costs from continuing operations were $3,319 and $724, respectively. During the year ended December 31, 2016, shipping and handling costs from discontinued operations was $417,563.</t>
  </si>
  <si>
    <t>Advertising Costs, Policy [Policy Text Block]</t>
  </si>
  <si>
    <t>Advertising Advertising expenses consist primarily of costs of promotion and marketing for the Company’s image and products, and costs of direct advertising, and are included in selling expenses. The Company expenses all advertising costs as incurred. Advertising expense was $1,321,606 and $2,580,728 for the years ended December 31, 2017 and 2016, respectively. Advertising expense from discontinued operations was $62,218 for the year ended December 31, 2016.</t>
  </si>
  <si>
    <t>Share-based Compensation, Option and Incentive Plans Policy [Policy Text Block]</t>
  </si>
  <si>
    <t>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Earnings Per Share, Policy [Policy Text Block]</t>
  </si>
  <si>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loss) per share for the years ended December 31, 2017 and 2016:
Years Ended December 31,
2017
2016
Income from continuing operations
$
3,764,611
$
(292,036
)
Loss from discontinued operations
-
(826,217
)
Net income (loss)
3,764,611
(1,118,253
)
Weighted average shares outstanding – basic*
27,677,935
25,432,037
Dilutive vested stock options
77,928
-
Weighted average shares outstanding – diluted
27,755,863
25,432,037
Income (loss) from continuing operations per share
– basic
$
0.14
$
(0.01
)
– diluted
$
0.14
$
(0.01
)
Loss from discontinued operations per share
– basic
$
-
$
(0.03
)
– diluted
$
-
$
(0.03
)
Net income (loss) per share
– basic
$
0.14
$
(0.04
)
– diluted
$
0.14
$
(0.04
) * Including 777,518 and 616,451 shares that were granted and vested but not yet issued for the years ended December 31, 2017 and 2016, respectively. For the years ended December 31, 2017 and 2016, 858,334 shares purchasable under warrants were excluded from EPS, respectively, as their effects were anti-dilutive. For the year ended December 31, 2016, the unvested restricted stock were anti-dilutive.</t>
  </si>
  <si>
    <t>Concentration Risk, Credit Risk, Policy [Policy Text Block]</t>
  </si>
  <si>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Three major customers accounted for 50% (24%, 14% and 12% each) of the Company’s sales for the year ended December 31, 2017. Two major customers accounted for 21% (11% and 10% each) of the company’s sales for the year ended December 31, 2016. Accounts receivable from these customers were $42,882,694 and $9,992,022 as of December 31, 2017 and December 31, 2016, respectively. The Company purchased its products from four and five major vendors during the years ended December 31, 2017 and 2016, accounting for a total of 64% (24%, 17%, 13% and 10% for each) and 80% (22%, 19%, 16%, 12%, and 11% for each) of the Company’s purchases, respectively. Advances made to these vendors were $8,236,941 and $13,463,715 as of December 31, 2017 and 2016, respectively. Accounts payable to these vendors were $345,144 and $446,428 as of December 31, 2017 and 2016, respectively. Prior to its divestment of its PRC subsidiaries, the operations of the Company were located principally in China and the U.S. Accordingly, the Company’s Chinese subsidiaries’ business, financial condition and results of operations were, from time to time, influenced by the political, economic and legal environments in China, as well as by the general state of the PRC economy. The Company’s operations in the PRC were subject to specific considerations and significant risks not typically associated with companies in North America and Western Europe. These included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former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Statement of Cash Flows Policy [Policy Text Block]</t>
  </si>
  <si>
    <t>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t>
  </si>
  <si>
    <t>Fair Value of Financial Instruments, Policy [Policy Text Block]</t>
  </si>
  <si>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 to suppliers, other receivables, accounts payable, short-term line of credit, advance from customers, other payables and accrued liabilities approximate estimated fair values because of their short maturities. The estimated fair value of the long-term lines of credit approximated the carrying amount as the interest rates are considered as approximate to the current rate for comparable loans at the respective balance sheet dates.</t>
  </si>
  <si>
    <t>Foreign Currency Transactions and Translations Policy [Policy Text Block]</t>
  </si>
  <si>
    <t>Foreign Currency Translation and Transactions The consolidated financial statements are presented in United States Dollar (“$” or “USD”), which is also the functional currency of Nova LifeStyle, Nova Furniture, Nova Samoa, Nova Macao, Bright Swallow, Diamond Bar and i Design.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nsive income, captioned “Accumulated other comprehensive income.” Gains and losses resulting from transactions denominated in foreign currencies are included in “Other income (expenses)” in the consolidated statements of income and comprehensive income. The RMB to USD exchange rates in effect as of October 25, 2016, was RMB6.7641 = USD$1.00. The weighted-average RMB to USD exchange rates in effect for the period from January 1, 2016 to October 25, 2016 (date of disposal of subsidiaries) was RMB6.5904 = USD$1.00. The exchange rates used in translation from RMB to USD were published by the People’s Bank of the People’s Republic of China.</t>
  </si>
  <si>
    <t>Comprehensive Income, Policy [Policy Text Block]</t>
  </si>
  <si>
    <t>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year ended December 31, 2016 included net income and foreign currency translation adjustments.</t>
  </si>
  <si>
    <t>Segment Reporting, Policy [Policy Text Block]</t>
  </si>
  <si>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S, Bright Swallow is a furniture distributor based in Hong Kong focusing on customers in Canada, and Nova Macao is a furniture distributor based in Macao focusing on international customers. They are all operated under the same senior management of the Company, and management views the operations of Diamond Bar, Bright Swallow and Nova Macao as a whole for making business decisions Prior to the disposal of Nova Dongguan, the Company’s furniture products sold through Nova Dongguan, Nova Macao, and Ding Nuo were created with similar production processes, in the same facilities, under the same regulatory environment and sold to customers using similar distribution systems. Although Nova Museum was principally engaged in the dissemination of the culture and history of furniture in China, it also served a function of promoting and marketing the Company’s image and products by providing a platform and channel for consumers to be exposed to the Company and its products, it was operated under the same management with the same resources and in the same location as Nova Dongguan, and it was an additive and supplemental unit to the Company’s main operations, the design and sale of furniture. Until the disposal of Nova Dongguan and its subsidiaries, all of the Company’s long-lived assets for production were located at its facilities in Dongguan, Guangdong Province, China, and operated within the same environmental, safety and quality regulations governing furniture manufacturers. After the disposal of Nova Dongguan and its subsidiaries, all of the Company’s long-lived assets are mainly property, plant and equipment located in the United States for administrative purposes. Net sales to customers by geographic area are determined by reference to the physical locations of the Company’s customers. For example, if the products are delivered to a customer in the US, the sales are recorded as generated in the U.S.; if the customer directs us to ship its products to China, the sales are recorded as sold in China.</t>
  </si>
  <si>
    <t>New Accounting Pronouncements, Policy [Policy Text Block]</t>
  </si>
  <si>
    <t>New Accounting Pronouncements In February 2016, the Financial Accounting Standards Board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In the fourth quarter of 2017, the Company completed the evaluation of its adoption of ASU 2014-09 (including those subsequently issued updates that clarify ASU 2014-09’s provisions) and finalized its determination of the impact of the guidance on revenue recognition. The Company does not expect the new revenue standard to have a material impact on the consolidated financial statement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ASU 2016-09 on January 1, 2017. Upon adoption, the Company recorded a reduction in deferred tax asset of $0.4 million for previously unrecognized excess tax benefits from stock-based compensation, resulting in a reduction to opening retained earnings. In addition and as provided for under this guidance, the Company made an accounting policy election to recognize forfeitures as they occur. The adoption of this aspect of the guidance did not have a material impact on the consolidated financial statements and related disclosure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does not expect the standard to have a material impact on its consolidated financial statement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Note 2 - Summary of Significant Accounting Policies (Tables)</t>
  </si>
  <si>
    <t>Note 2 - Summary of Significant Accounting Policies (Tables) [Line Items]</t>
  </si>
  <si>
    <t>Schedule of Accounts, Notes, Loans and Financing Receivable [Table Text Block]</t>
  </si>
  <si>
    <t xml:space="preserve">An analysis of the allowance for doubtful accounts is as follows:
Balance at January 1, 2017
$
3,019,931
Provision for the year
305,519
Write off
(3,106,474
)
Balance at December 31, 2017
$
218,976 </t>
  </si>
  <si>
    <t>Schedule of Unrecognized Tax Benefits Roll Forward [Table Text Block]</t>
  </si>
  <si>
    <t xml:space="preserve">A reconciliation of the January 1, 2016 through December 31, 2017, amount of unrecognized tax benefits excluding interest and penalties (“Gross UTB”) is as follows:
Gross UTB
2017
2016
Beginning Balance
$
1,642,381
$
1,805,014
Decrease in unrecorded tax benefits related to the Company’s continuing operations
(213,820
)
(162,633
)
Ending Balance
$
1,428,561
$
1,642,381 </t>
  </si>
  <si>
    <t>Schedule of Earnings Per Share, Basic and Diluted [Table Text Block]</t>
  </si>
  <si>
    <t>The following table presents a reconciliation of basic and diluted earnings (loss) per share for the years ended December 31, 2017 and 2016:
Years Ended December 31,
2017
2016
Income from continuing operations
$
3,764,611
$
(292,036
)
Loss from discontinued operations
-
(826,217
)
Net income (loss)
3,764,611
(1,118,253
)
Weighted average shares outstanding – basic*
27,677,935
25,432,037
Dilutive vested stock options
77,928
-
Weighted average shares outstanding – diluted
27,755,863
25,432,037
Income (loss) from continuing operations per share
– basic
$
0.14
$
(0.01
)
– diluted
$
0.14
$
(0.01
)
Loss from discontinued operations per share
– basic
$
-
$
(0.03
)
– diluted
$
-
$
(0.03
)
Net income (loss) per share
– basic
$
0.14
$
(0.04
)
– diluted
$
0.14
$
(0.04
) * Including 777,518 and 616,451 shares that were granted and vested but not yet issued for the years ended December 31, 2017 and 2016, respectively.</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t>
  </si>
  <si>
    <t>Note 3 - Discontinued Operations (Tables)</t>
  </si>
  <si>
    <t>Disposal Groups, Including Discontinued Operations [Table Text Block]</t>
  </si>
  <si>
    <t xml:space="preserve">The following table summarizes the net assets of Nova Dongguan, Nova Museum and Nova Ding Nuo at the date of disposal (October 25, 2016):
Cash and equivalents
$
43,873
Accounts receivable, net
4,667,943
Advance to suppliers, net
69,161
Inventories
2,600,856
Prepaid expenses and other receivables
564,517
Taxes receivable
6,589
Heritage and cultural assets
119,875
Property, plant and equipment, net
13,293,530
Lease deposit
48,936
Deposits for equipment and factory construction
624,935
Intangible assets, net
1,746,856
Deferred tax assets
392
Accounts payable
(3,456,101
)
Lines of credit
(1,049,659
)
Advance from customers
(49,379
)
Accrued liabilities and other payables
(718,793
)
Deferred rental payable
(84,682
)
Noncurrent FIN 48 liability
(7,403
)
Net assets of Nova Dongguan and subsidiaries upon disposal
18,421,446
Consideration received
(13,250,000
)
Consideration receivable as of December 31, 2016
(1,250,000
)
Loss on disposal of subsidiaries
$
(3,921,446
)
For the years ended December 31,
2017
2016
Sales from external customers
$
-
$
14,796,374
Intrasegement sales
1,632,079
Cost of goods sold
-
(14,255,611
)
Operating expenses
-
(3,469,576
)
Loss before income taxes
-
(1,542,815
)
Loss on disposal of subsidiaries
(3,921,446
)
Income tax benefit
-
4,638,044
Loss from discontinued operations
$
-
$
826,217 </t>
  </si>
  <si>
    <t>Note 5 - Plant, Property and Equipment, Net (Tables)</t>
  </si>
  <si>
    <t>Property, Plant and Equipment [Member]</t>
  </si>
  <si>
    <t>Note 5 - Plant, Property and Equipment, Net (Tables) [Line Items]</t>
  </si>
  <si>
    <t xml:space="preserve">As of December 31, 2017 and 2016, plant, property and equipment consisted of the following:
2017
2016
Computer and office equipment
$
292,710
$
274,735
Decoration and renovation
118,858
110,015
Less: accumulated depreciation
(254,322
)
(213,474
)
$
157,246
$
171,276 </t>
  </si>
  <si>
    <t>Note 6 - Intangible Assets (Tables)</t>
  </si>
  <si>
    <t>Schedule of Finite-Lived Intangible Assets [Table Text Block]</t>
  </si>
  <si>
    <t xml:space="preserve">Intangible assets consisted of the following as of December 31, 2017 and 2016:
December 31, 2017
December 31, 2016
eCommerce platform
$
1,208,200
$
1,208,200
Customer relationship
6,150,559
6,150,559
Trademarks
200,000
200,000
Less: accumulated amortization
(3,356,151
)
(1,872,136
)
$
4,202,608
$
5,686,623 </t>
  </si>
  <si>
    <t>Finite-lived Intangible Assets Amortization Expense [Table Text Block]</t>
  </si>
  <si>
    <t xml:space="preserve">Estimated amortization expense relating to the existing intangible assets with finite lives for each of the next five years is as follows:
12 months ending December 31,
2018
$
406,704
2019
406,704
2020
406,704
2021
406,704
2022
406,704 </t>
  </si>
  <si>
    <t>Note 7 - Receivables from an Unrelated Party, Prepaid Expenses and Other Receivables (Tables)</t>
  </si>
  <si>
    <t>Schedule of Other Current Assets [Table Text Block]</t>
  </si>
  <si>
    <t xml:space="preserve">Prepaid Expenses and Other Receivables consisted of the following at December 31, 2017 and 2016:
2017
2016
Prepaid expenses
$
198,485
$
573,005
Other receivables
34,450
69,886
Total
$
232,935
$
642,891 </t>
  </si>
  <si>
    <t>Note 8 - Accrued Liabilities and Other Payables (Tables)</t>
  </si>
  <si>
    <t>Schedule of Accrued Liabilities [Table Text Block]</t>
  </si>
  <si>
    <t xml:space="preserve">Accrued liabilities and other payables consisted of the following as of December 31, 2017 and 2016:
2017
2016
Other payables
$
31,463
$
47,790
Salary payable
30,410
30,207
Financed insurance premiums
74,265
66,314
Accrued rents
55,303
102,269
Accrued commission
605,668
494,108
Accrued expenses, others
50,647
40,272
Total
$
847,756
$
780,960 </t>
  </si>
  <si>
    <t>Note 10 - Income Taxes Payable (Tables)</t>
  </si>
  <si>
    <t>Schedule of Taxes Payable [Table Text Block]</t>
  </si>
  <si>
    <t xml:space="preserve">Taxes payable consisted of the following at December 31, 2017 and 2016:
2017
2016
Tax receivable
$
-
14,893
Income tax payable - current
$
178,307
$
-
Income tax payable – noncurrent
$
4,527,849
$
2,136,788 </t>
  </si>
  <si>
    <t>Schedule of Income before Income Tax, Domestic and Foreign [Table Text Block]</t>
  </si>
  <si>
    <t>The components of income (loss) before income taxes from continuing operations consisted of the following for the years ended December 31, 2017 and 2016:
2017
2016
Loss subject to domestic income taxes only
$
(1,657,758
)
$
(2,614,069
)
Income subject to foreign income taxes only
8,182,182
1,485,413
Total
$
6,524,424
$
(1,128,656
)</t>
  </si>
  <si>
    <t>Schedule of Components of Income Tax Expense (Benefit) [Table Text Block]</t>
  </si>
  <si>
    <t>The provision (benefit) for income taxes on income (loss) from continuing operations consisted of the following:
2017
2016
Current:
Federal
$
2,458,876
$
(137,833
)
State
2,400
800
PRC
122,987
114,173
2,584,263
(22,860
)
Deferred:
Federal
271,799
(751,351
)
State
(96,249
)
(62,409
)
Total provision (benefit) for income taxes
$
2,759,813
$
(836,620
)</t>
  </si>
  <si>
    <t>Schedule of Effective Income Tax Rate Reconciliation [Table Text Block]</t>
  </si>
  <si>
    <t>The following is a reconciliation of the difference between the actual provision for income taxes and the provision computed by applying the federal statutory rate on income (loss) before income taxes from continuing operations:
2017
2016
Tax at Federal Statutory rate
$
2,218,304
$
(383,743
)
Foreign rate differential
(736,396
)
(168,882
)
ASC 740-10 Uncertain Tax Position
(135,293
)
(23,660
)
Tax exemption
(2,045,545
)
(336,158
)
Stock Based Compensation
471,323
96,963
Tax Cut and Jobs Act
3,365,221
Others
(377,801
)
(21,140
)
$
2,759,813
$
(836,620
)</t>
  </si>
  <si>
    <t>Schedule of the Aggregate Dollar and Per Share Effects of Tax Exemption [Table Text Block]</t>
  </si>
  <si>
    <t xml:space="preserve">The aggregate dollar effect of tax holiday
2017
2016
Aggregate dollar effect of tax holiday
$
2,045,545
$
336,158 </t>
  </si>
  <si>
    <t>Schedule of Deferred Tax Assets and Liabilities [Table Text Block]</t>
  </si>
  <si>
    <t xml:space="preserve">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2017
2016
Non-Current Deferred Tax Assets:
Accrued liabilities $
106,277 $
87,826
Fed &amp; CA amortization
29,844
49,197
Stock compensation
128,753
116,748
U.S. NOL
129,679
882,939
Non-Current Deferred Tax Liabilities:
Prepaid expenses
(50,566
)
(217,852
)
Fed &amp; CA depreciation
(25,026
)
(44,099 )
Net Non-Current Deferred Tax Assets before Valuation Allowance
318,961
874,759
Less: Valuation Allowance
-
-
Non-Current Deferred Tax Assets, Net:
318,961
874,759
Total Deferred Assets, Net:
$
318,961
$
874,759 </t>
  </si>
  <si>
    <t>Note 12 - Stockholders’ Equity (Tables)</t>
  </si>
  <si>
    <t>Schedule of Stockholders' Equity Note, Warrants or Rights [Table Text Block]</t>
  </si>
  <si>
    <t xml:space="preserve">Following is a summary of the warrant activity for the years ended December 31, 2017 and 2016:
Number of Warrants
Average Exercise Price
Weighted Average Remaining Contractual Term in Years
Outstanding at January 1, 2017
858,334
$
2.71
3.92
Exercisable at January 1, 2017
858,334
2.71
3.92
Granted
-
-
-
Exercised / surrendered
-
-
-
Expired
-
-
-
Outstanding at December 31, 2017
858,334
$
2.71
2.92
Exercisable at December 31, 2017
858,334
$
2.71
2.92 </t>
  </si>
  <si>
    <t>Share-based Compensation, Stock Options, Activity [Table Text Block]</t>
  </si>
  <si>
    <t>Number of
Average
Aggregate Intrinsic (1)
Weighted
Granted
1,080,000
$
1.37
5.00
Exercised
(7,500
)
1.26
-
Forfeited
-
-
-
Outstanding at December 31, 2017
1,072,000
$
1.37
1,309,425
4.67
Exercisable at December 31, 2017
532,500
$
1.37
649,725
4.67
(1)
The intrinsic value of the stock options at December 31, 2017 is the amount by which the market value of the Company’s common stock of $2.59 as of December 31, 2017 exceeds the exercise price of the option.</t>
  </si>
  <si>
    <t>Note 13 - Geographical Sales (Tables)</t>
  </si>
  <si>
    <t>Schedule of Revenue from External Customers Attributed to Foreign Countries by Geographic Area [Table Text Block]</t>
  </si>
  <si>
    <t>Geographical distribution of sales consisted of the following for the years ended December 31, 2017 and 2016:
Geographical Areas
2017
2016
North America
$
49,765,102
$
58,203,291
Europe
3,456,045
12,488,328
China
14,598,858
10,002,059
Australia
25,895,686
4,871,892
Asia*
12,281,116
4,349,661
Hong Kong
471,279
2,499,418
Other countries
26,046
233,546
$
106,494,132
$
92,648,195 * excluding China and Hong Kong</t>
  </si>
  <si>
    <t>Note 14 - Commitments and Contingencies (Tables)</t>
  </si>
  <si>
    <t>Schedule of Future Minimum Rental Payments for Operating Leases [Table Text Block]</t>
  </si>
  <si>
    <t xml:space="preserve">The total minimum future lease payments are as follows:
12 Months Ending December 31,
Amount
2018
$
503,434
2019
23,040
2020
-
2021
-
2022
-
Thereafter
-
Total
$
526,474 </t>
  </si>
  <si>
    <t>Note 1 - Organization and Description of Business (Details)</t>
  </si>
  <si>
    <t>Oct. 25, 2016</t>
  </si>
  <si>
    <t>Number of Subsidiaries Sold</t>
  </si>
  <si>
    <t>Note 2 - Summary of Significant Accounting Policies (Details)</t>
  </si>
  <si>
    <t>Dec. 22, 2017</t>
  </si>
  <si>
    <t>Dec. 21, 2017</t>
  </si>
  <si>
    <t>Dec. 31, 2018</t>
  </si>
  <si>
    <t>Dec. 31, 2017USD ($)shares</t>
  </si>
  <si>
    <t>Dec. 31, 2016USD ($)shares</t>
  </si>
  <si>
    <t>Oct. 24, 2016</t>
  </si>
  <si>
    <t>Note 2 - Summary of Significant Accounting Policies (Details) [Line Items]</t>
  </si>
  <si>
    <t>Provision for Doubtful Accounts</t>
  </si>
  <si>
    <t>Property, Plant and Equipment, Salvage Value, Percentage</t>
  </si>
  <si>
    <t>10.00%</t>
  </si>
  <si>
    <t>Asset Impairment Charges</t>
  </si>
  <si>
    <t>Effective Income Tax Rate Reconciliation, at Federal Statutory Income Tax Rate, Percent</t>
  </si>
  <si>
    <t>21.00%</t>
  </si>
  <si>
    <t>35.00%</t>
  </si>
  <si>
    <t>Unrecognized Tax Benefits, Income Tax Penalties and Interest Accrued</t>
  </si>
  <si>
    <t>Unrecognized Tax Benefits, Income Tax Penalties and Interest Expense</t>
  </si>
  <si>
    <t>VAT tax rate, sales</t>
  </si>
  <si>
    <t>17.00%</t>
  </si>
  <si>
    <t>Term Of Franchise Agreement</t>
  </si>
  <si>
    <t>1 year</t>
  </si>
  <si>
    <t>Initial Franchise Fees</t>
  </si>
  <si>
    <t>Store Build out Subsidy Period</t>
  </si>
  <si>
    <t>12 months</t>
  </si>
  <si>
    <t>Decline in Initial Franchise Fees, Description</t>
  </si>
  <si>
    <t>The franchisee was able to obtain, in the form of credits against purchase orders, percentages of the Renovation Subsidy applicable in the city in which the franchisee is located, as follows: 0% to 30% of the Renovation Subsidy applied to the first purchase order and 5% of each purchase order thereafter until the aggregate of all credits equals 100% of the Renovation Subsidy, or 12 months from the date of the franchise agreement, whichever occurs first</t>
  </si>
  <si>
    <t>Share-based Compensation Arrangement by Share-based Payment Award, Equity Instruments Other than Options, Nonvested, Number (in Shares) | shares</t>
  </si>
  <si>
    <t>Foreign Currency Exchange Rate, Translation</t>
  </si>
  <si>
    <t>Number of Operating Segments</t>
  </si>
  <si>
    <t>Deferred Tax Assets, Tax Deferred Expense, Compensation and Benefits, Employee Compensation</t>
  </si>
  <si>
    <t>Continuing Operations [Member]</t>
  </si>
  <si>
    <t>Shipping, Handling and Transportation Costs</t>
  </si>
  <si>
    <t>Advertising Expense</t>
  </si>
  <si>
    <t>Discontinued Operations [Member]</t>
  </si>
  <si>
    <t>Research and Development Expense</t>
  </si>
  <si>
    <t>Customer Concentration Risk [Member]</t>
  </si>
  <si>
    <t>Accounts Receivable, Gross, Current</t>
  </si>
  <si>
    <t>Warrant [Member]</t>
  </si>
  <si>
    <t>Antidilutive Securities Excluded from Computation of Earnings Per Share, Amount (in Shares) | shares</t>
  </si>
  <si>
    <t>Weighted Average [Member]</t>
  </si>
  <si>
    <t>Sales Revenue, Net [Member] | Customer Concentration Risk [Member]</t>
  </si>
  <si>
    <t>Concentration Risk, Percentage</t>
  </si>
  <si>
    <t>50.00%</t>
  </si>
  <si>
    <t>Cost of Goods, Total [Member] | Supplier Concentration Risk [Member]</t>
  </si>
  <si>
    <t>64.00%</t>
  </si>
  <si>
    <t>80.00%</t>
  </si>
  <si>
    <t>Accounts Receivable, Gross</t>
  </si>
  <si>
    <t>Accounts Payable</t>
  </si>
  <si>
    <t>Major Custom A [Member] | Sales Revenue, Net [Member] | Customer Concentration Risk [Member]</t>
  </si>
  <si>
    <t>24.00%</t>
  </si>
  <si>
    <t>11.00%</t>
  </si>
  <si>
    <t>Major Customer B [Member] | Sales Revenue, Net [Member] | Customer Concentration Risk [Member]</t>
  </si>
  <si>
    <t>14.00%</t>
  </si>
  <si>
    <t>Major Custom C [Member] | Sales Revenue, Net [Member] | Customer Concentration Risk [Member]</t>
  </si>
  <si>
    <t>12.00%</t>
  </si>
  <si>
    <t>Diamond Bar [Member]</t>
  </si>
  <si>
    <t>Goodwill, Impairment Loss</t>
  </si>
  <si>
    <t>Major Vendor A [Member] | Cost of Goods, Total [Member] | Supplier Concentration Risk [Member]</t>
  </si>
  <si>
    <t>22.00%</t>
  </si>
  <si>
    <t>Major Vendor B [Member] | Cost of Goods, Total [Member] | Supplier Concentration Risk [Member]</t>
  </si>
  <si>
    <t>19.00%</t>
  </si>
  <si>
    <t>Major Vendor C [Member] | Cost of Goods, Total [Member] | Supplier Concentration Risk [Member]</t>
  </si>
  <si>
    <t>13.00%</t>
  </si>
  <si>
    <t>16.00%</t>
  </si>
  <si>
    <t>Major Vendor D [Member] | Cost of Goods, Total [Member] | Supplier Concentration Risk [Member]</t>
  </si>
  <si>
    <t>Major Vendor E [Member] | Cost of Goods, Total [Member] | Supplier Concentration Risk [Member]</t>
  </si>
  <si>
    <t>Subsequent Event [Member]</t>
  </si>
  <si>
    <t>Note 2 - Summary of Significant Accounting Policies  (Details) - Schedule of Accounts, Notes, Loans and Financing Receivable</t>
  </si>
  <si>
    <t>Dec. 31, 2017USD ($)</t>
  </si>
  <si>
    <t>Accounts, Notes, Loans and Financing Receivable [Line Items]</t>
  </si>
  <si>
    <t>Balance at January 1, 2017</t>
  </si>
  <si>
    <t>Provision for the year</t>
  </si>
  <si>
    <t>Balance at December 31, 2017</t>
  </si>
  <si>
    <t>Common Stock Issued in Warrant Surrender [Member]</t>
  </si>
  <si>
    <t>Write off</t>
  </si>
  <si>
    <t>Note 2 - Summary of Significant Accounting Policies  (Details) - Schedule of Estimated Useful Lives of Property and Equipment</t>
  </si>
  <si>
    <t>Building and Building Improvements [Member]</t>
  </si>
  <si>
    <t>Property, Plant and Equipment [Line Items]</t>
  </si>
  <si>
    <t>Property and Equipment</t>
  </si>
  <si>
    <t>20 years</t>
  </si>
  <si>
    <t>Computer Equipment [Member]</t>
  </si>
  <si>
    <t>5 years</t>
  </si>
  <si>
    <t>Museum Decoration and Renovation [Member]</t>
  </si>
  <si>
    <t>10 years</t>
  </si>
  <si>
    <t>Machinery and Equipment [Member]</t>
  </si>
  <si>
    <t>Automobiles [Member]</t>
  </si>
  <si>
    <t>Note 2 - Summary of Significant Accounting Policies  (Details) - Schedule of Unrecognized Tax Benefits Roll Forward - USD ($)</t>
  </si>
  <si>
    <t>Schedule of Unrecognized Tax Benefits Roll Forward [Abstract]</t>
  </si>
  <si>
    <t>Beginning Balance – January 1</t>
  </si>
  <si>
    <t>Ending Balance – December 31</t>
  </si>
  <si>
    <t>Decrease in unrecorded tax benefits related to the Company’s continuing operations</t>
  </si>
  <si>
    <t>Note 2 - Summary of Significant Accounting Policies  (Details) - Schedule of Earnings per Share, Basic and Diluted - USD ($)</t>
  </si>
  <si>
    <t>Schedule of Earnings per Share, Basic and Diluted [Abstract]</t>
  </si>
  <si>
    <t>Income from continuing operations (in Dollars)</t>
  </si>
  <si>
    <t>Loss from discontinued operations (in Dollars)</t>
  </si>
  <si>
    <t>Net income (loss) (in Dollars)</t>
  </si>
  <si>
    <t>Weighted average shares outstanding – basic* (in Shares)</t>
  </si>
  <si>
    <t>Dilutive vested stock options (in Shares)</t>
  </si>
  <si>
    <t>Weighted average shares outstanding – diluted (in Shares)</t>
  </si>
  <si>
    <t>– basic</t>
  </si>
  <si>
    <t>– diluted</t>
  </si>
  <si>
    <t>Note 3 - Discontinued Operations (Details) - USD ($)</t>
  </si>
  <si>
    <t>Jan. 31, 2017</t>
  </si>
  <si>
    <t>Nov. 10, 2016</t>
  </si>
  <si>
    <t>Sep. 30, 2016</t>
  </si>
  <si>
    <t>Note 3 - Discontinued Operations (Details) [Line Items]</t>
  </si>
  <si>
    <t>Divestiture of Consolidated Subsidiaries Sales Price</t>
  </si>
  <si>
    <t>Trademarks [Member]</t>
  </si>
  <si>
    <t>Proceeds from Sale of Intangible Assets</t>
  </si>
  <si>
    <t>Nova Furniture BVI [Member]</t>
  </si>
  <si>
    <t>Proceeds from Divestiture of Businesses</t>
  </si>
  <si>
    <t>Total Due before December 31, 2016 [Member] | Trademarks [Member]</t>
  </si>
  <si>
    <t>Sale of Business Name Sales Price</t>
  </si>
  <si>
    <t>Amount Due before November 30, 2016 [Member] | Trademarks [Member]</t>
  </si>
  <si>
    <t>Amount due before December 31, 2016 [Member] | Trademarks [Member]</t>
  </si>
  <si>
    <t>Note 3 - Discontinued Operations (Details) - Schedule of Disposal Groups, Including Discontinued Operations - USD ($)</t>
  </si>
  <si>
    <t>Income Statement, Balance Sheet and Additional Disclosures by Disposal Groups, Including Discontinued Operations [Line Items]</t>
  </si>
  <si>
    <t>Cash and equivalents</t>
  </si>
  <si>
    <t>Income (Loss) from discontinued operations</t>
  </si>
  <si>
    <t>Nova Dongguan, Nova Museum, and Nova Ding Nuo [Member]</t>
  </si>
  <si>
    <t>Advance to suppliers, net</t>
  </si>
  <si>
    <t>Heritage and cultural assets</t>
  </si>
  <si>
    <t>Property, plant and equipment, net</t>
  </si>
  <si>
    <t>Deposits for equipment and factory construction</t>
  </si>
  <si>
    <t>Intangible assets</t>
  </si>
  <si>
    <t>Deferred tax assets</t>
  </si>
  <si>
    <t>Deferred rental payable</t>
  </si>
  <si>
    <t>Noncurrent FIN 48 liability</t>
  </si>
  <si>
    <t>Net assets of Nova Dongguan and subsidiaries upon disposal</t>
  </si>
  <si>
    <t>Consideration received</t>
  </si>
  <si>
    <t>Consideration receivable as of December 31, 2016</t>
  </si>
  <si>
    <t>Loss on disposal of subsidiaries</t>
  </si>
  <si>
    <t>Income tax benefit (expense)</t>
  </si>
  <si>
    <t>Sales from external customers</t>
  </si>
  <si>
    <t>Intersegment sales</t>
  </si>
  <si>
    <t>Cost of goods sold</t>
  </si>
  <si>
    <t>Operating expenses</t>
  </si>
  <si>
    <t>Loss before income taxes</t>
  </si>
  <si>
    <t>Note 4 - Inventories (Details) - USD ($)</t>
  </si>
  <si>
    <t>Inventory, Net</t>
  </si>
  <si>
    <t>Note 5 - Plant, Property and Equipment, Net (Details) - USD ($)</t>
  </si>
  <si>
    <t>Depreciation</t>
  </si>
  <si>
    <t>Depreciation and Amortization, Discontinued Operations</t>
  </si>
  <si>
    <t>Note 5 - Plant, Property and Equipment, Net (Details) - Schedule of Property, Plant and Equipment - USD ($)</t>
  </si>
  <si>
    <t>Less: accumulated depreciation</t>
  </si>
  <si>
    <t>Office Equipment [Member]</t>
  </si>
  <si>
    <t>Property, plant and equipment, gross</t>
  </si>
  <si>
    <t>Note 6 - Intangible Assets (Details)</t>
  </si>
  <si>
    <t>Apr. 24, 2013USD ($)</t>
  </si>
  <si>
    <t>Aug. 31, 2011USD ($)</t>
  </si>
  <si>
    <t>Dec. 31, 2016USD ($)</t>
  </si>
  <si>
    <t>Dec. 31, 2015USD ($)</t>
  </si>
  <si>
    <t>Note 6 - Intangible Assets (Details) [Line Items]</t>
  </si>
  <si>
    <t>Amortization of Intangible Assets</t>
  </si>
  <si>
    <t>Customer Relationships [Member]</t>
  </si>
  <si>
    <t>Finite-Lived Intangible Assets, Gross</t>
  </si>
  <si>
    <t>Computer Software, Intangible Asset [Member]</t>
  </si>
  <si>
    <t>Finite-Lived Intangible Asset, Useful Life</t>
  </si>
  <si>
    <t>Finite-Lived Intangible Assets, Period Increase (Decrease)</t>
  </si>
  <si>
    <t>Use Rights [Member]</t>
  </si>
  <si>
    <t>Finite-Lived Intangible Assets, Amortization Method</t>
  </si>
  <si>
    <t>straight-line method</t>
  </si>
  <si>
    <t>Diamond Bar [Member] | Customer Relationships [Member]</t>
  </si>
  <si>
    <t>Diamond Bar [Member] | Trademarks [Member]</t>
  </si>
  <si>
    <t>Number of trademarks acquired</t>
  </si>
  <si>
    <t>Payments to Acquire Intangible Assets</t>
  </si>
  <si>
    <t>Bright Swallow International Group Limited [Member] | Customer Relationships [Member]</t>
  </si>
  <si>
    <t>15 years</t>
  </si>
  <si>
    <t>Finite-lived Intangible Assets, Fair Value Disclosure</t>
  </si>
  <si>
    <t>Note 6 - Intangible Assets (Details) - Schedule of Finite-Lived Intangible Assets - USD ($)</t>
  </si>
  <si>
    <t>Finite-Lived Intangible Assets [Line Items]</t>
  </si>
  <si>
    <t>Less: accumulated amortization</t>
  </si>
  <si>
    <t>eCommerce Platform [Member]</t>
  </si>
  <si>
    <t>Intangible assets, gross</t>
  </si>
  <si>
    <t>Note 6 - Intangible Assets (Details) - Finite-lived Intangible Assets Amortization Expense</t>
  </si>
  <si>
    <t>Finite-lived Intangible Assets Amortization Expense [Abstract]</t>
  </si>
  <si>
    <t>Note 7 - Receivables from an Unrelated Party, Prepaid Expenses and Other Receivables (Details) - USD ($)</t>
  </si>
  <si>
    <t>Mar. 23, 2017</t>
  </si>
  <si>
    <t>Mar. 20, 2017</t>
  </si>
  <si>
    <t>Jan. 01, 2017</t>
  </si>
  <si>
    <t>Sep. 22, 2016</t>
  </si>
  <si>
    <t>Note 7 - Receivables from an Unrelated Party, Prepaid Expenses and Other Receivables (Details) [Line Items]</t>
  </si>
  <si>
    <t>Contractual Obligation</t>
  </si>
  <si>
    <t>Prepaid Contractual Obligations</t>
  </si>
  <si>
    <t>Contract Termination Description</t>
  </si>
  <si>
    <t>On March 20, 2017, the Company and the unrelated party terminated the MOU and released both parties from all the obligations and liabilities under the MOU. The Company agreed to bear the costs of $800,000 incurred by the unrelated party on the Platform, which were charged as expenses in the first quarter of fiscal year 2017.</t>
  </si>
  <si>
    <t>Payment for Contractual Obligations</t>
  </si>
  <si>
    <t>Payments to Acquire Notes Receivable</t>
  </si>
  <si>
    <t>Loans Receivable [Member]</t>
  </si>
  <si>
    <t>Note Receivable, Interest Rate</t>
  </si>
  <si>
    <t>5.00%</t>
  </si>
  <si>
    <t>Proceeds from Collection of Notes Receivable</t>
  </si>
  <si>
    <t>Note 7 - Receivables from an Unrelated Party, Prepaid Expenses and Other Receivables (Details) - Schedule of Other Current Assets - USD ($)</t>
  </si>
  <si>
    <t>Schedule of Other Current Assets [Abstract]</t>
  </si>
  <si>
    <t>Prepaid expenses</t>
  </si>
  <si>
    <t>Other receivables</t>
  </si>
  <si>
    <t>Note 8 - Accrued Liabilities and Other Payables (Details) - Schedule of Accrued Liabilitites - USD ($)</t>
  </si>
  <si>
    <t>Schedule of Accrued Liabilitites [Abstract]</t>
  </si>
  <si>
    <t>Other payables</t>
  </si>
  <si>
    <t>Salary payable</t>
  </si>
  <si>
    <t>Financed insurance premiums</t>
  </si>
  <si>
    <t>Accrued rents</t>
  </si>
  <si>
    <t>Accrued commission</t>
  </si>
  <si>
    <t>Accrued expenses, others</t>
  </si>
  <si>
    <t>Note 9 - Lines of Credit (Details) ¥ in Thousands</t>
  </si>
  <si>
    <t>Sep. 19, 2017</t>
  </si>
  <si>
    <t>Feb. 16, 2016USD ($)</t>
  </si>
  <si>
    <t>Jan. 26, 2016USD ($)</t>
  </si>
  <si>
    <t>Jan. 26, 2016CNY (¥)</t>
  </si>
  <si>
    <t>Jan. 20, 2016USD ($)</t>
  </si>
  <si>
    <t>Nov. 01, 2015USD ($)</t>
  </si>
  <si>
    <t>Nov. 01, 2015CNY (¥)</t>
  </si>
  <si>
    <t>Sep. 28, 2015USD ($)</t>
  </si>
  <si>
    <t>Sep. 21, 2015USD ($)</t>
  </si>
  <si>
    <t>Aug. 01, 2015USD ($)</t>
  </si>
  <si>
    <t>Jun. 08, 2015USD ($)</t>
  </si>
  <si>
    <t>May 05, 2015USD ($)</t>
  </si>
  <si>
    <t>Jan. 22, 2015USD ($)</t>
  </si>
  <si>
    <t>Nov. 20, 2014USD ($)</t>
  </si>
  <si>
    <t>Apr. 25, 2012USD ($)</t>
  </si>
  <si>
    <t>Dec. 31, 2016CNY (¥)</t>
  </si>
  <si>
    <t>Dec. 31, 2015CNY (¥)</t>
  </si>
  <si>
    <t>Dec. 17, 2015</t>
  </si>
  <si>
    <t>Sep. 21, 2015CNY (¥)</t>
  </si>
  <si>
    <t>May 05, 2015CNY (¥)</t>
  </si>
  <si>
    <t>Nov. 20, 2014CNY (¥)</t>
  </si>
  <si>
    <t>Apr. 25, 2012CNY (¥)</t>
  </si>
  <si>
    <t>Note 9 - Lines of Credit (Details) [Line Items]</t>
  </si>
  <si>
    <t>Interest Paid</t>
  </si>
  <si>
    <t>Line of Credit [Member] | Diamond Bar [Member]</t>
  </si>
  <si>
    <t>Line of Credit Facility, Maximum Borrowing Capacity</t>
  </si>
  <si>
    <t>Line of Credit Facility, Interest Rate at Period End</t>
  </si>
  <si>
    <t>4.25%</t>
  </si>
  <si>
    <t>4.50%</t>
  </si>
  <si>
    <t>4.00%</t>
  </si>
  <si>
    <t>Line of Credit Facility, Expiration Date</t>
  </si>
  <si>
    <t>Jun. 1,
		2019</t>
  </si>
  <si>
    <t>Jun. 1,
		2017</t>
  </si>
  <si>
    <t>Sep. 1,
		2015</t>
  </si>
  <si>
    <t>Jul. 31,
		2015</t>
  </si>
  <si>
    <t>Jun. 1,
		2015</t>
  </si>
  <si>
    <t>Line of Credit Facility, Interest Rate During Period</t>
  </si>
  <si>
    <t>3.75%</t>
  </si>
  <si>
    <t>Line of Credit Facility, Collateral</t>
  </si>
  <si>
    <t>The line of credit is secured by all of the assets of Diamond Bar and is guaranteed by&amp;#xa0;Nova LifeStyle.</t>
  </si>
  <si>
    <t>Long-term Line of Credit</t>
  </si>
  <si>
    <t>Interest Expense, Debt</t>
  </si>
  <si>
    <t>Line of Credit Facility, Remaining Borrowing Capacity</t>
  </si>
  <si>
    <t>Line of Credit Facility, Covenant Terms</t>
  </si>
  <si>
    <t>The Diamond Bar loan has the following covenants: (i) maintain a minimum tangible net worth of not less than $20 million; (ii) maintain a ratio of debt to tangible net worth not in excess of 2.5 to 1.0; (iii) the pre-tax income must be&amp;#xa0;not less than 1% of total revenue quarterly; and (iv) maintain a current ratio in excess of 1.25 to 1.00.</t>
  </si>
  <si>
    <t>Line of Credit Facility, Covenant Compliance</t>
  </si>
  <si>
    <t>Diamond Bar was in compliance with the stated covenants.</t>
  </si>
  <si>
    <t>Line of Credit [Member] | Nova Macao [Member]</t>
  </si>
  <si>
    <t>Jan. 31,
		2017</t>
  </si>
  <si>
    <t>Jan. 29,
		2016</t>
  </si>
  <si>
    <t>The loan was secured by assignment of Sinosure (China Export and Credit Insurance Company) credit insurance and was guaranteed by Nova LifeStyle and Diamond Bar.</t>
  </si>
  <si>
    <t>Line of Credit [Member] | Nova Dongguan [Member]</t>
  </si>
  <si>
    <t>Nov. 9,
		2016</t>
  </si>
  <si>
    <t>Sep. 20,
		2018</t>
  </si>
  <si>
    <t>May 19,
		2015</t>
  </si>
  <si>
    <t>Apr. 24,
		2015</t>
  </si>
  <si>
    <t>0.47125%</t>
  </si>
  <si>
    <t>The loans are secured by the buildings of Nova Dongguan and are guaranteed by the Company&amp;#x2019;s former CEO.</t>
  </si>
  <si>
    <t>Debt Instrument, Interest Rate, Stated Percentage</t>
  </si>
  <si>
    <t>Proceeds from Lines of Credit</t>
  </si>
  <si>
    <t>Line of Credit [Member] | Line of Credit #2 [Member] | Nova Dongguan [Member]</t>
  </si>
  <si>
    <t>Sep. 24,
		2016</t>
  </si>
  <si>
    <t>Oct. 18,
		2015</t>
  </si>
  <si>
    <t>Debt Instrument, Payment Terms</t>
  </si>
  <si>
    <t>monthly payment of interest and that the interest rate will be adjusted annually</t>
  </si>
  <si>
    <t>0.51458%</t>
  </si>
  <si>
    <t>Line of Credit [Member] | Line of Credit #1 [Member] | Nova Dongguan [Member]</t>
  </si>
  <si>
    <t>Note 10 - Income Taxes Payable (Details) - USD ($)</t>
  </si>
  <si>
    <t>Note 10 - Income Taxes Payable (Details) [Line Items]</t>
  </si>
  <si>
    <t>Accrued Income Taxes, Noncurrent</t>
  </si>
  <si>
    <t>Deferred Tax Liabilities, Other</t>
  </si>
  <si>
    <t>Deferred Tax Liability Not Recognized, Amount of Unrecognized Deferred Tax Liability, Undistributed Earnings of Foreign Subsidiaries</t>
  </si>
  <si>
    <t>Income Tax (Expense) Benefit, Continuing Operations, Estimated One-time Transition Tax on Post-1986 Foreign Unremitting Earnings</t>
  </si>
  <si>
    <t>Income Tax Expense (Benefit), Continuing Operations, Adjustment of Deferred Tax (Asset) Liability</t>
  </si>
  <si>
    <t>Undistributed Earnings of Foreign Subsidiaries</t>
  </si>
  <si>
    <t>Cumulative Effect on Retained Earnings, Tax</t>
  </si>
  <si>
    <t>Domestic Tax Authority [Member]</t>
  </si>
  <si>
    <t>Operating Loss Carryforwards</t>
  </si>
  <si>
    <t>State and Local Jurisdiction [Member]</t>
  </si>
  <si>
    <t>Bright Swallow International Group Limited [Member] | Foreign Tax Authority [Member]</t>
  </si>
  <si>
    <t>Effective Income Tax Rate Reconciliation, Percent</t>
  </si>
  <si>
    <t>16.50%</t>
  </si>
  <si>
    <t>Dongguan Ding Nuo Household Products Co., Ltd. [Member] | Foreign Tax Authority [Member]</t>
  </si>
  <si>
    <t>25.00%</t>
  </si>
  <si>
    <t>Note 10 - Income Taxes Payable (Details) - Schedule of Taxes Payable - USD ($)</t>
  </si>
  <si>
    <t>Schedule of Taxes Payable [Abstract]</t>
  </si>
  <si>
    <t>Tax receivable</t>
  </si>
  <si>
    <t>Income tax payable - current</t>
  </si>
  <si>
    <t>Income tax payable – noncurrent</t>
  </si>
  <si>
    <t>Note 10 - Income Taxes Payable (Details) - Schedule of Income before Income Tax, Domestic and Foreign - USD ($)</t>
  </si>
  <si>
    <t>Schedule of Income before Income Tax, Domestic and Foreign [Abstract]</t>
  </si>
  <si>
    <t>Loss subject to domestic income taxes only</t>
  </si>
  <si>
    <t>Income subject to foreign income taxes only</t>
  </si>
  <si>
    <t>Note 10 - Income Taxes Payable (Details) - Schedule of Components of Income Tax Expense (Benefit) - USD ($)</t>
  </si>
  <si>
    <t>Current:</t>
  </si>
  <si>
    <t>Federal</t>
  </si>
  <si>
    <t>State</t>
  </si>
  <si>
    <t>PRC</t>
  </si>
  <si>
    <t>Deferred:</t>
  </si>
  <si>
    <t>Total provision (benefit) for income taxes</t>
  </si>
  <si>
    <t>Note 10 - Income Taxes Payable (Details) - Schedule of Effective Income Tax Rate Reconciliation - USD ($)</t>
  </si>
  <si>
    <t>Schedule of Effective Income Tax Rate Reconciliation [Abstract]</t>
  </si>
  <si>
    <t>Tax at Federal Statutory rate</t>
  </si>
  <si>
    <t>Foreign rate differential</t>
  </si>
  <si>
    <t>ASC 740-10 Uncertain Tax Position</t>
  </si>
  <si>
    <t>Tax exemption</t>
  </si>
  <si>
    <t>Stock Based Compensation</t>
  </si>
  <si>
    <t>Tax Cut and Jobs Act</t>
  </si>
  <si>
    <t>Others</t>
  </si>
  <si>
    <t>Note 10 - Income Taxes Payable (Details) - Schedule of the Aggregate Dollar and Per Share Effects of Tax Exemption - USD ($)</t>
  </si>
  <si>
    <t>Schedule of the Aggregate Dollar and Per Share Effects of Tax Exemption [Abstract]</t>
  </si>
  <si>
    <t>Aggregate dollar effect of tax holiday</t>
  </si>
  <si>
    <t>Note 10 - Income Taxes Payable (Details) - Schedule of Deferred Tax Assets and Liabilities - USD ($)</t>
  </si>
  <si>
    <t>Schedule of Deferred Tax Assets and Liabilities [Abstract]</t>
  </si>
  <si>
    <t>Accrued liabilities</t>
  </si>
  <si>
    <t>Fed &amp; CA amortization</t>
  </si>
  <si>
    <t>Stock compensation</t>
  </si>
  <si>
    <t>U.S. NOL</t>
  </si>
  <si>
    <t>Non-Current Deferred Tax Liabilities:</t>
  </si>
  <si>
    <t>Fed &amp; CA depreciation</t>
  </si>
  <si>
    <t>Net Non-Current Deferred Tax Assets before Valuation Allowance</t>
  </si>
  <si>
    <t>Less: Valuation Allowance</t>
  </si>
  <si>
    <t>Non-Current Deferred Tax Assets, Net:</t>
  </si>
  <si>
    <t>Total Deferred Assets, Net:</t>
  </si>
  <si>
    <t>Note 11 - Related Party Transactions (Details) - Building [Member] - President [Member] - Diamond Bar [Member] - USD ($)</t>
  </si>
  <si>
    <t>Mar. 16, 2015</t>
  </si>
  <si>
    <t>Note 11 - Related Party Transactions (Details) [Line Items]</t>
  </si>
  <si>
    <t>Related Party Transaction, Description of Transaction</t>
  </si>
  <si>
    <t>Diamond Bar leased a showroom in High Point, North Carolina from the Company&amp;#x2019;s president who is currently also our Chief Executive Officer and Chairman of the Board.</t>
  </si>
  <si>
    <t>Lessee, Operating Lease, Renewal Term</t>
  </si>
  <si>
    <t>Operating Leases, Rent Expense, Minimum Rentals</t>
  </si>
  <si>
    <t>Operating Leases, Rent Expense</t>
  </si>
  <si>
    <t>Note 12 - Stockholders’ Equity (Details)</t>
  </si>
  <si>
    <t>Dec. 12, 2017USD ($)</t>
  </si>
  <si>
    <t>Dec. 10, 2017USD ($)</t>
  </si>
  <si>
    <t>Nov. 16, 2017$ / sharesshares</t>
  </si>
  <si>
    <t>Sep. 26, 2017$ / sharesshares</t>
  </si>
  <si>
    <t>Aug. 29, 2017$ / sharesshares</t>
  </si>
  <si>
    <t>Apr. 10, 2017USD ($)</t>
  </si>
  <si>
    <t>Nov. 15, 2016USD ($)$ / sharesshares</t>
  </si>
  <si>
    <t>Nov. 14, 2016USD ($)$ / sharesshares</t>
  </si>
  <si>
    <t>Aug. 09, 2016USD ($)</t>
  </si>
  <si>
    <t>May 20, 2016USD ($)$ / sharesshares</t>
  </si>
  <si>
    <t>May 18, 2016USD ($)$ / sharesshares</t>
  </si>
  <si>
    <t>Feb. 01, 2016USD ($)$ / sharesshares</t>
  </si>
  <si>
    <t>Aug. 15, 2015USD ($)$ / sharesshares</t>
  </si>
  <si>
    <t>May 28, 2015USD ($)$ / sharesshares</t>
  </si>
  <si>
    <t>May 19, 2015USD ($)$ / sharesshares</t>
  </si>
  <si>
    <t>Mar. 25, 2015USD ($)$ / sharesshares</t>
  </si>
  <si>
    <t>Mar. 09, 2015$ / sharesshares</t>
  </si>
  <si>
    <t>Mar. 01, 2015USD ($)</t>
  </si>
  <si>
    <t>Dec. 01, 2014USD ($)$ / sharesshares</t>
  </si>
  <si>
    <t>Jun. 30, 2017USD ($)</t>
  </si>
  <si>
    <t>Dec. 31, 2017USD ($)$ / sharesshares</t>
  </si>
  <si>
    <t>Dec. 31, 2016USD ($)$ / sharesshares</t>
  </si>
  <si>
    <t>Mar. 21, 2016$ / shares</t>
  </si>
  <si>
    <t>Note 12 - Stockholders’ Equity (Details) [Line Items]</t>
  </si>
  <si>
    <t>Stock Repurchase Program, Authorized Amount</t>
  </si>
  <si>
    <t>Stock Repurchase Program, Period in Force</t>
  </si>
  <si>
    <t>Stock Issued During Period, Value, Issued for Services</t>
  </si>
  <si>
    <t>Share Price (in Dollars per share) | $ / shares</t>
  </si>
  <si>
    <t>Adjustments to Additional Paid in Capital, Share-based Compensation, Requisite Service Period Recognition</t>
  </si>
  <si>
    <t>Common Stock, Par or Stated Value Per Share (in Dollars per share) | $ / shares</t>
  </si>
  <si>
    <t>Class of Warrants or Rights Exercised (in Shares) | shares</t>
  </si>
  <si>
    <t>Share-based Compensation</t>
  </si>
  <si>
    <t>Stock Issued During Period, Value, Share-based Compensation, Gros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tatutory Equity Reserves</t>
  </si>
  <si>
    <t>Consulting Service Agreement #3 [Member]</t>
  </si>
  <si>
    <t>Stock Issued During Period, Shares, Issued for Services (in Shares) | shares</t>
  </si>
  <si>
    <t>Consulting Agreement, Term</t>
  </si>
  <si>
    <t>3 years</t>
  </si>
  <si>
    <t>Consulting Agreement Vesting Terms</t>
  </si>
  <si>
    <t>The initial 10,000 shares were required to be issued within 30 days upon signing of the agreement; for the remaining 50,000 shares, the Company issued to the consultant 10,000 shares of common stock on or before each of June 1, 2015, December 1, 2015, June 1, 2016, December 1, 2016 and June 1, 2017</t>
  </si>
  <si>
    <t>Consulting Service Agreement #4 [Member]</t>
  </si>
  <si>
    <t>Common Stock, Shares To Be Issued</t>
  </si>
  <si>
    <t>Share-based Compensation Arrangement by Share-based Payment Award, Terms of Award</t>
  </si>
  <si>
    <t>The share price was calculated as the average closing price per share for ten trading days immediately prior to the execution of the agreement and was amortized over the service term.</t>
  </si>
  <si>
    <t>Shares Issued, Price Per Share (in Dollars per share) | $ / shares</t>
  </si>
  <si>
    <t>Consulting Service Agreement #5 [Member]</t>
  </si>
  <si>
    <t>Monthly Payment for Services</t>
  </si>
  <si>
    <t>Share-based Compensation Arrangement by Share-based Payment Award, Award Vesting Rights</t>
  </si>
  <si>
    <t>Twenty-five percent (25%) of those shares vested on November 15, 2015, 25% on February 15, 2016, 25% on May 15, 2016 and the remaining 25% vested on August 15, 2016.</t>
  </si>
  <si>
    <t>Consulting Service Agreement #6 [Member]</t>
  </si>
  <si>
    <t>15 months</t>
  </si>
  <si>
    <t>Consulting Service Agreement #6 [Member] | Monthly Award [Member]</t>
  </si>
  <si>
    <t>Consulting Service Agreement #7 [Member]</t>
  </si>
  <si>
    <t>24 months</t>
  </si>
  <si>
    <t>Consulting Service Agreement #7 [Member] | Monthly Award [Member]</t>
  </si>
  <si>
    <t>Consulting Service Agreement #8 [Member]</t>
  </si>
  <si>
    <t>6 months</t>
  </si>
  <si>
    <t>Consulting Service Agreement #8 [Member] | Monthly Award [Member]</t>
  </si>
  <si>
    <t>Consulting Service Agreement #9 [Member]</t>
  </si>
  <si>
    <t>12 years</t>
  </si>
  <si>
    <t>Consulting Service Agreement #10 [Member]</t>
  </si>
  <si>
    <t>Consulting Service Agreement #11 [Member]</t>
  </si>
  <si>
    <t>Other Commitments, Description</t>
  </si>
  <si>
    <t>The Company also granted the consultant $15,000 worth of shares of the Company&amp;#x2019;s common stock per month starting from December 1, 2016 for 12 months.</t>
  </si>
  <si>
    <t>Consulting Service Agreement #12 [Member]</t>
  </si>
  <si>
    <t>The Company also granted the consultant $10,000 worth of shares of the Company&amp;#x2019;s common stock per month starting from July 1, 2017 for a period of 12 months.</t>
  </si>
  <si>
    <t>Consulting Agreement #13 [Member]</t>
  </si>
  <si>
    <t>Share-based Compensation Arrangement by Share-based Payment Award, Award Vesting Rights, Percentage</t>
  </si>
  <si>
    <t>173000.00%</t>
  </si>
  <si>
    <t>Consulting Service Agreement [Member]</t>
  </si>
  <si>
    <t>The Company also granted the consultant $15,000 worth of shares of the Company&amp;#x2019;s common stock per month starting from January 1, 2018 for 12 months.</t>
  </si>
  <si>
    <t>Agreement with Three Furniture Designers [Member]</t>
  </si>
  <si>
    <t>2014 Omnibus Long-Term Incentive Plan [Member]</t>
  </si>
  <si>
    <t>Employee Service Share-based Compensation, Nonvested Awards, Compensation Cost Not yet Recognized</t>
  </si>
  <si>
    <t>2014 Omnibus Long-Term Incentive Plan [Member] | Executive Employment Agreement [Member]</t>
  </si>
  <si>
    <t>Stock Issued During Period, Shares, Share-based Compensation, Gross (in Shares) | shares</t>
  </si>
  <si>
    <t>2014 Omnibus Long-Term Incentive Plan [Member] | Agreement with a Furniture Designer [Member]</t>
  </si>
  <si>
    <t>Series A Warrants [Member]</t>
  </si>
  <si>
    <t>Series C Warrants [Member]</t>
  </si>
  <si>
    <t>Class of Warrant or Right, Number of Securities Called by Warrants or Rights (in Shares) | shares</t>
  </si>
  <si>
    <t>August 292017 [Member] | 2014 Omnibus Long-Term Incentive Plan [Member]</t>
  </si>
  <si>
    <t>Share Based Compensation, Options, Term</t>
  </si>
  <si>
    <t>Share-based Compensation Arrangement by Share-based Payment Award, Fair Value Assumptions, Expected Term</t>
  </si>
  <si>
    <t>Share-based Compensation Arrangement by Share-based Payment Award, Fair Value Assumptions, Expected Volatility Rate</t>
  </si>
  <si>
    <t>84.00%</t>
  </si>
  <si>
    <t>Share-based Compensation Arrangement by Share-based Payment Award, Fair Value Assumptions, Risk Free Interest Rate</t>
  </si>
  <si>
    <t>1.70%</t>
  </si>
  <si>
    <t>Share-based Compensation Arrangement by Share-based Payment Award, Fair Value Assumptions, Expected Dividend Rate</t>
  </si>
  <si>
    <t>0.00%</t>
  </si>
  <si>
    <t>Share-based Compensation Arrangement by Share-based Payment Award, Options, Grants in Period, Weighted Average Grant Date Fair Value (in Dollars per share) | $ / shares</t>
  </si>
  <si>
    <t>Share-based Compensation Award, Tranche One [Member] | Consulting Service Agreement #7 [Member]</t>
  </si>
  <si>
    <t>12.50%</t>
  </si>
  <si>
    <t>Share-based Compensation Award, Tranche One [Member] | Consulting Service Agreement #9 [Member]</t>
  </si>
  <si>
    <t>Share-based Compensation Award, Tranche One [Member] | Consulting Agreement #13 [Member]</t>
  </si>
  <si>
    <t>Share-based Compensation Award, Tranche One [Member] | Agreement with Three Furniture Designers [Member]</t>
  </si>
  <si>
    <t>Share-based Compensation Award, Tranche One [Member] | 2014 Omnibus Long-Term Incentive Plan [Member] | Executive Employment Agreement [Member]</t>
  </si>
  <si>
    <t>Share-based Compensation Award, Tranche One [Member] | 2014 Omnibus Long-Term Incentive Plan [Member] | Agreement with a Furniture Designer [Member]</t>
  </si>
  <si>
    <t>Share-based Compensation Award, Tranche One [Member] | August 292017 [Member] | 2014 Omnibus Long-Term Incentive Plan [Member]</t>
  </si>
  <si>
    <t>Share-based Compensation Award, Tranche Two [Member] | Consulting Service Agreement #7 [Member]</t>
  </si>
  <si>
    <t>Share-based Compensation Award, Tranche Two [Member] | Consulting Service Agreement #9 [Member]</t>
  </si>
  <si>
    <t>Share-based Compensation Award, Tranche Two [Member] | Consulting Agreement #13 [Member]</t>
  </si>
  <si>
    <t>Share-based Compensation Award, Tranche Two [Member] | Agreement with Three Furniture Designers [Member]</t>
  </si>
  <si>
    <t>Share-based Compensation Award, Tranche Two [Member] | 2014 Omnibus Long-Term Incentive Plan [Member] | Executive Employment Agreement [Member]</t>
  </si>
  <si>
    <t>Share-based Compensation Award, Tranche Two [Member] | 2014 Omnibus Long-Term Incentive Plan [Member] | Agreement with a Furniture Designer [Member]</t>
  </si>
  <si>
    <t>Share-based Compensation Award, Tranche Two [Member] | August 292017 [Member] | 2014 Omnibus Long-Term Incentive Plan [Member]</t>
  </si>
  <si>
    <t>Share-based Compensation Award, Tranche Three [Member] | Consulting Service Agreement #7 [Member]</t>
  </si>
  <si>
    <t>Share-based Compensation Award, Tranche Three [Member] | Consulting Service Agreement #9 [Member]</t>
  </si>
  <si>
    <t>Share-based Compensation Award, Tranche Three [Member] | Consulting Agreement #13 [Member]</t>
  </si>
  <si>
    <t>Share-based Compensation Award, Tranche Three [Member] | Agreement with Three Furniture Designers [Member]</t>
  </si>
  <si>
    <t>Share-based Compensation Award, Tranche Three [Member] | 2014 Omnibus Long-Term Incentive Plan [Member] | Executive Employment Agreement [Member]</t>
  </si>
  <si>
    <t>Share-based Compensation Award, Tranche Three [Member] | 2014 Omnibus Long-Term Incentive Plan [Member] | Agreement with a Furniture Designer [Member]</t>
  </si>
  <si>
    <t>Share-based Compensation Award, Tranche Four [Member] | Consulting Service Agreement #7 [Member]</t>
  </si>
  <si>
    <t>Share-based Compensation Award, Tranche Four [Member] | Consulting Agreement #13 [Member]</t>
  </si>
  <si>
    <t>Share-based Compensation Award, Tranche Four [Member] | Agreement with Three Furniture Designers [Member]</t>
  </si>
  <si>
    <t>Share-based Compensation Award, Tranche Four [Member] | 2014 Omnibus Long-Term Incentive Plan [Member] | Executive Employment Agreement [Member]</t>
  </si>
  <si>
    <t>Share-based Compensation Award, Tranche Four [Member] | 2014 Omnibus Long-Term Incentive Plan [Member] | Agreement with a Furniture Designer [Member]</t>
  </si>
  <si>
    <t>Share-based Compensation Award, Tranche Five[Member] | Consulting Service Agreement #7 [Member]</t>
  </si>
  <si>
    <t>Share-based Compensation Award, Tranche Six[Member] | Consulting Service Agreement #7 [Member]</t>
  </si>
  <si>
    <t>Share-based Compensation Award, Tranche Seven [Member] | Consulting Service Agreement #7 [Member]</t>
  </si>
  <si>
    <t>Share-based Compensation Award, Tranche Eight [Member] | Consulting Service Agreement #7 [Member]</t>
  </si>
  <si>
    <t>Share-based Compensation Award, Tranche Four [Member] | Consulting Service Agreement #9 [Member]</t>
  </si>
  <si>
    <t>Nova Macao [Member]</t>
  </si>
  <si>
    <t>Statutory reserve, after-tax income percentage</t>
  </si>
  <si>
    <t>Nova Dongguan [Member]</t>
  </si>
  <si>
    <t>Statutory reserve, percentage of registered capital</t>
  </si>
  <si>
    <t>Statutory reserve, percentage of registered capital minimum</t>
  </si>
  <si>
    <t>Nova Dongguan [Member] | Minimum [Member]</t>
  </si>
  <si>
    <t>Common welfare fund, voluntary contribution</t>
  </si>
  <si>
    <t>5%</t>
  </si>
  <si>
    <t>Nova Dongguan [Member] | Maximum [Member]</t>
  </si>
  <si>
    <t>10%</t>
  </si>
  <si>
    <t>Private Placement [Member]</t>
  </si>
  <si>
    <t>Private Placement Number of Shares Authorized (in Shares) | shares</t>
  </si>
  <si>
    <t>Stock Issued During Period, Shares, New Issues (in Shares) | shares</t>
  </si>
  <si>
    <t>Sale of Stock, Price Per Share (in Dollars per share) | $ / shares</t>
  </si>
  <si>
    <t>Proceeds from Issuance of Private Placement</t>
  </si>
  <si>
    <t>Class of Warrant or Right, Exercise Price of Warrants or Rights (in Dollars per share) | $ / shares</t>
  </si>
  <si>
    <t>Warrants, Term</t>
  </si>
  <si>
    <t>Fair Value Assumptions, Expected Term</t>
  </si>
  <si>
    <t>Fair Value Assumptions, Expected Volatility Rate</t>
  </si>
  <si>
    <t>107.00%</t>
  </si>
  <si>
    <t>Fair Value Assumptions, Risk Free Interest Rate</t>
  </si>
  <si>
    <t>1.55%</t>
  </si>
  <si>
    <t>Fair Value Assumptions, Expected Dividend Rate</t>
  </si>
  <si>
    <t>Warrants, Fair Value of Warrants, Granted</t>
  </si>
  <si>
    <t>Director [Member] | 2014 Omnibus Long-Term Incentive Plan [Member]</t>
  </si>
  <si>
    <t>Number of Directors</t>
  </si>
  <si>
    <t>Director [Member] | April 102017 [Member] | 2014 Omnibus Long-Term Incentive Plan [Member]</t>
  </si>
  <si>
    <t>Director [Member] | September 26, 2017 [Member] | 2014 Omnibus Long-Term Incentive Plan [Member]</t>
  </si>
  <si>
    <t>1.87%</t>
  </si>
  <si>
    <t>Director [Member] | Share-based Compensation Award, Tranche One [Member] | 2014 Omnibus Long-Term Incentive Plan [Member]</t>
  </si>
  <si>
    <t>Director [Member] | Share-based Compensation Award, Tranche One [Member] | April 102017 [Member] | 2014 Omnibus Long-Term Incentive Plan [Member]</t>
  </si>
  <si>
    <t>Director [Member] | Share-based Compensation Award, Tranche One [Member] | September 26, 2017 [Member] | 2014 Omnibus Long-Term Incentive Plan [Member]</t>
  </si>
  <si>
    <t>Director [Member] | Share-based Compensation Award, Tranche Two [Member] | 2014 Omnibus Long-Term Incentive Plan [Member]</t>
  </si>
  <si>
    <t>Director [Member] | Share-based Compensation Award, Tranche Two [Member] | April 102017 [Member] | 2014 Omnibus Long-Term Incentive Plan [Member]</t>
  </si>
  <si>
    <t>Director [Member] | Share-based Compensation Award, Tranche Two [Member] | September 26, 2017 [Member] | 2014 Omnibus Long-Term Incentive Plan [Member]</t>
  </si>
  <si>
    <t>Director [Member] | Share-based Compensation Award, Tranche Three [Member] | 2014 Omnibus Long-Term Incentive Plan [Member]</t>
  </si>
  <si>
    <t>Director [Member] | Share-based Compensation Award, Tranche Three [Member] | September 26, 2017 [Member] | 2014 Omnibus Long-Term Incentive Plan [Member]</t>
  </si>
  <si>
    <t>Director [Member] | Share-based Compensation Award, Tranche Four [Member] | 2014 Omnibus Long-Term Incentive Plan [Member]</t>
  </si>
  <si>
    <t>Director [Member] | Share-based Compensation Award, Tranche Four [Member] | September 26, 2017 [Member] | 2014 Omnibus Long-Term Incentive Plan [Member]</t>
  </si>
  <si>
    <t>Employee [Member] | 2014 Omnibus Long-Term Incentive Plan [Member]</t>
  </si>
  <si>
    <t>President [Member] | August 292017 [Member] | 2014 Omnibus Long-Term Incentive Plan [Member]</t>
  </si>
  <si>
    <t>Chief Financial Officer [Member] | August 292017 [Member] | 2014 Omnibus Long-Term Incentive Plan [Member]</t>
  </si>
  <si>
    <t>Restricted Stock [Member] | Director [Member] | March 24, 2015 [Member] | 2014 Omnibus Long-Term Incentive Plan [Member]</t>
  </si>
  <si>
    <t>Restricted Stock [Member] | Director [Member] | May 19, 2015 [Member] | 2014 Omnibus Long-Term Incentive Plan [Member]</t>
  </si>
  <si>
    <t>Restricted Stock [Member] | Director [Member] | Share-based Compensation Award, Tranche Two [Member] | March 24, 2015 [Member] | 2014 Omnibus Long-Term Incentive Plan [Member]</t>
  </si>
  <si>
    <t>Restricted Stock [Member] | Director [Member] | Share-based Compensation Award, Tranche Three [Member] | May 19, 2015 [Member] | 2014 Omnibus Long-Term Incentive Plan [Member]</t>
  </si>
  <si>
    <t>Restricted Stock [Member] | Director #2 [Member] | March 24, 2015 [Member] | 2014 Omnibus Long-Term Incentive Plan [Member]</t>
  </si>
  <si>
    <t>Restricted Stock [Member] | Director #3 [Member] | March 24, 2015 [Member] | 2014 Omnibus Long-Term Incentive Plan [Member]</t>
  </si>
  <si>
    <t>Restricted Stock [Member] | Chief Financial Officer [Member]</t>
  </si>
  <si>
    <t>Note 12 - Stockholders’ Equity (Details) - Schedule of Stockholders' Equity Note, Warrants or Rights - $ / shares</t>
  </si>
  <si>
    <t>Schedule of Stockholders' Equity Note, Warrants or Rights [Abstract]</t>
  </si>
  <si>
    <t>Number of Warrants Outstanding</t>
  </si>
  <si>
    <t>Warrants Outstanding, Average Exercise Price</t>
  </si>
  <si>
    <t>Warrants Outstanding, Weighted Average Remaining Contractual Term in Years</t>
  </si>
  <si>
    <t>3 years 335 days</t>
  </si>
  <si>
    <t>2 years 335 days</t>
  </si>
  <si>
    <t>Number of Warrants Exercisable</t>
  </si>
  <si>
    <t>Warrants Exercisable, Average Exercise Price</t>
  </si>
  <si>
    <t>Warrants Exercisable, Weighted Average Remaining Contractual Term in Years</t>
  </si>
  <si>
    <t>Number of Warrants Granted</t>
  </si>
  <si>
    <t>Warrants Granted, Average Exercise Price</t>
  </si>
  <si>
    <t>Number of Warrants Exercised</t>
  </si>
  <si>
    <t>Warrants Exercised, Average Exercise Price</t>
  </si>
  <si>
    <t>Number of Warrants Expired</t>
  </si>
  <si>
    <t>Warrants Expired, Average Exercise Price</t>
  </si>
  <si>
    <t>Note 12 - Stockholders’ Equity (Details) - Share-based Compensation, Stock Options, Activity</t>
  </si>
  <si>
    <t>Share-based Compensation, Stock Options, Activity [Abstract]</t>
  </si>
  <si>
    <t>Granted | shares</t>
  </si>
  <si>
    <t>Granted | $ / shares</t>
  </si>
  <si>
    <t>Granted</t>
  </si>
  <si>
    <t>Exercised | shares</t>
  </si>
  <si>
    <t>Exercised | $ / shares</t>
  </si>
  <si>
    <t>Forfeited | shares</t>
  </si>
  <si>
    <t>Forfeited | $ / shares</t>
  </si>
  <si>
    <t>Outstanding at December 31, 2017 | shares</t>
  </si>
  <si>
    <t>Outstanding at December 31, 2017 | $ / shares</t>
  </si>
  <si>
    <t>Outstanding at December 31, 2017 | $</t>
  </si>
  <si>
    <t>[1]</t>
  </si>
  <si>
    <t>Outstanding at December 31, 2017</t>
  </si>
  <si>
    <t>4 years 244 days</t>
  </si>
  <si>
    <t>Exercisable at December 31, 2017 | shares</t>
  </si>
  <si>
    <t>Exercisable at December 31, 2017 | $ / shares</t>
  </si>
  <si>
    <t>Exercisable at December 31, 2017 | $</t>
  </si>
  <si>
    <t>Exercisable at December 31, 2017</t>
  </si>
  <si>
    <t>The intrinsic value of the stock options at December 31, 2017 is the amount by which the market value of the Company's common stock of $2.59 as of December 31, 2017 exceeds the exercise price of the option.</t>
  </si>
  <si>
    <t>Note 13 - Geographical Sales (Details) - Schedule of Sales by Geographic Region - USD ($)</t>
  </si>
  <si>
    <t>Note 13 - Geographical Sales (Details) - Schedule of Sales by Geographic Region [Line Items]</t>
  </si>
  <si>
    <t>Sales</t>
  </si>
  <si>
    <t>North America [Member]</t>
  </si>
  <si>
    <t>Europe [Member]</t>
  </si>
  <si>
    <t>CHINA</t>
  </si>
  <si>
    <t>AUSTRALIA</t>
  </si>
  <si>
    <t>Asia [Member]</t>
  </si>
  <si>
    <t>HONG KONG</t>
  </si>
  <si>
    <t>Other Countries [Member]</t>
  </si>
  <si>
    <t>excluding China and Hong Kong</t>
  </si>
  <si>
    <t>Note 14 - Commitments and Contingencies (Details)</t>
  </si>
  <si>
    <t>Sep. 13, 2017</t>
  </si>
  <si>
    <t>Jul. 24, 2017USD ($)</t>
  </si>
  <si>
    <t>Jul. 23, 2017USD ($)</t>
  </si>
  <si>
    <t>Oct. 03, 2016shares</t>
  </si>
  <si>
    <t>Mar. 25, 2016USD ($)</t>
  </si>
  <si>
    <t>Mar. 21, 2016USD ($)$ / sharesshares</t>
  </si>
  <si>
    <t>Sep. 15, 2015USD ($)</t>
  </si>
  <si>
    <t>Sep. 15, 2015HKD ($)</t>
  </si>
  <si>
    <t>Mar. 16, 2015USD ($)</t>
  </si>
  <si>
    <t>Nov. 10, 2014shares</t>
  </si>
  <si>
    <t>Jan. 07, 2014</t>
  </si>
  <si>
    <t>Sep. 19, 2013</t>
  </si>
  <si>
    <t>Jun. 17, 2013USD ($)</t>
  </si>
  <si>
    <t>May 03, 2013USD ($)$ / sharesshares</t>
  </si>
  <si>
    <t>Note 14 - Commitments and Contingencies (Details) [Line Items]</t>
  </si>
  <si>
    <t>Description of Lessor Leasing Arrangements, Operating Leases</t>
  </si>
  <si>
    <t>The Company subleased a portion of its warehouse space to one of its customers with a&amp;#xa0;one-year term commencing on December 1, 2013 and expiring on November 30, 2014, which has been renewed every year with the current term expiring on October 31, 2017.</t>
  </si>
  <si>
    <t>Operating Leases, Income Statement, Lease Revenue</t>
  </si>
  <si>
    <t>Employment Agreement [Member]</t>
  </si>
  <si>
    <t>entered into one-year employment agreements, effective as of November 11, 2015, with Mr. Ya Ming (Jeffrey) Wong and Mr. Yuen Ching (Sammy) Ho to serve as the Company&amp;#x2019;s CEO and CFO</t>
  </si>
  <si>
    <t>Restricted Stock [Member]</t>
  </si>
  <si>
    <t>Allocated Share-based Compensation Expense</t>
  </si>
  <si>
    <t>President [Member] | Employment Agreement [Member]</t>
  </si>
  <si>
    <t>Company entered into an amended and restated employment agreement with Thanh H. Lam to serve as the Company&amp;#x2019;s president for a five-year term.</t>
  </si>
  <si>
    <t>Officers' Compensation</t>
  </si>
  <si>
    <t>Share-based Compensation Arrangement by Share-based Payment Award, Equity Instruments Other than Options, Vested in Period (in Shares) | shares</t>
  </si>
  <si>
    <t>Share-based Compensation Arrangement by Share-based Payment Award, Award Vesting Period</t>
  </si>
  <si>
    <t>President [Member] | Share-based Compensation Award, Tranche One [Member] | Employment Agreement [Member]</t>
  </si>
  <si>
    <t>President [Member] | Share-based Compensation Award, Tranche Two [Member] | Employment Agreement [Member]</t>
  </si>
  <si>
    <t>President [Member] | Share-based Compensation Award, Tranche Three [Member] | Employment Agreement [Member]</t>
  </si>
  <si>
    <t>President [Member] | Restricted Stock [Member]</t>
  </si>
  <si>
    <t>Stock Issued During Period, Shares, Restricted Stock Award, Gross (in Shares) | shares</t>
  </si>
  <si>
    <t>Stock Issued During Period, Value, Restricted Stock Award, Gross</t>
  </si>
  <si>
    <t>Chief Executive Officer [Member] | Employment Agreement [Member]</t>
  </si>
  <si>
    <t>Share-based Compensation Arrangement by Share-based Payment Award, Non-Option Equity Instruments, Forfeitures (in Shares) | shares</t>
  </si>
  <si>
    <t>Chief Executive Officer [Member] | Restricted Stock [Member]</t>
  </si>
  <si>
    <t>Chief Financial Officer [Member] | Employment Agreement [Member]</t>
  </si>
  <si>
    <t>Chief Financial Officer [Member] | Restricted Stock [Member]</t>
  </si>
  <si>
    <t>Land, Buildings and Improvements [Member] | Diamond Bar [Member]</t>
  </si>
  <si>
    <t>Lessee, Operating Lease, Term of Contract</t>
  </si>
  <si>
    <t>6 years</t>
  </si>
  <si>
    <t>Operating lease, annual rent expense increase</t>
  </si>
  <si>
    <t>3.00%</t>
  </si>
  <si>
    <t>Land, Buildings and Improvements [Member] | Bright Swallow International Group Limited [Member]</t>
  </si>
  <si>
    <t>2 years</t>
  </si>
  <si>
    <t>Building [Member] | Diamond Bar [Member]</t>
  </si>
  <si>
    <t>Rental Income, Nonoperating</t>
  </si>
  <si>
    <t>Building [Member] | Diamond Bar [Member] | Monthly Sublease Income [Member]</t>
  </si>
  <si>
    <t>Sublease Income</t>
  </si>
  <si>
    <t>Building [Member] | President [Member] | Diamond Bar [Member]</t>
  </si>
  <si>
    <t>Note 14 - Commitments and Contingencies (Details) - Schedule of Future Minimum Rental Payments for Operating Leases</t>
  </si>
  <si>
    <t>Schedule of Future Minimum Rental Payments for Operating Leases [Abstract]</t>
  </si>
  <si>
    <t>Thereafter</t>
  </si>
  <si>
    <t>Note 15 - Subsequent Events (Details) - USD ($)</t>
  </si>
  <si>
    <t>Feb. 27, 2018</t>
  </si>
  <si>
    <t>Note 15 - Subsequent Events (Details) [Line Items]</t>
  </si>
  <si>
    <t>Stock Issued During Period, Value, Share-based Compensation, Gross (in Dollars)</t>
  </si>
  <si>
    <t>Share Price (in Dollars per share)</t>
  </si>
  <si>
    <t>Subsequent Event [Member] | Restricted Stock Units (RSUs) [Member]</t>
  </si>
  <si>
    <t>Employment Agreement, Term</t>
  </si>
  <si>
    <t>Share-based Compensation Arrangement by Share-based Payment Award, Equity Instruments Other than Options, Grants in Period (in Shares)</t>
  </si>
  <si>
    <t>Subsequent Event [Member] | Share-based Compensation Award, Tranche One [Member] | Restricted Stock Units (RSUs) [Member]</t>
  </si>
  <si>
    <t>Subsequent Event [Member] | Share-based Compensation Award, Tranche Two [Member] | Restricted Stock Units (RSUs) [Member]</t>
  </si>
  <si>
    <t>Subsequent Event [Member] | Share-based Compensation Award, Tranche Three [Member] | Restricted Stock Units (RSUs) [Member]</t>
  </si>
  <si>
    <t>Subsequent Event [Member] | Share-based Compensation Award, Tranche Four [Member] | Restricted Stock Units (RSU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7480204</v>
      </c>
    </row>
    <row r="8" spans="1:4">
      <c r="A8" s="4" t="s">
        <v>13</v>
      </c>
      <c r="D8" s="6" t="n">
        <v>40875147</v>
      </c>
    </row>
    <row r="9" spans="1:4">
      <c r="A9" s="4" t="s">
        <v>14</v>
      </c>
      <c r="B9" s="4" t="s">
        <v>15</v>
      </c>
    </row>
    <row r="10" spans="1:4">
      <c r="A10" s="4" t="s">
        <v>16</v>
      </c>
      <c r="B10" s="5" t="n">
        <v>147333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22716</v>
      </c>
      <c r="C3" s="6" t="n">
        <v>2587743</v>
      </c>
    </row>
    <row r="4" spans="1:3">
      <c r="A4" s="4" t="s">
        <v>33</v>
      </c>
      <c r="B4" s="5" t="n">
        <v>54006513</v>
      </c>
      <c r="C4" s="5" t="n">
        <v>42102761</v>
      </c>
    </row>
    <row r="5" spans="1:3">
      <c r="A5" s="4" t="s">
        <v>34</v>
      </c>
      <c r="B5" s="5" t="n">
        <v>8580609</v>
      </c>
      <c r="C5" s="5" t="n">
        <v>13669752</v>
      </c>
    </row>
    <row r="6" spans="1:3">
      <c r="A6" s="4" t="s">
        <v>35</v>
      </c>
      <c r="B6" s="5" t="n">
        <v>6374560</v>
      </c>
      <c r="C6" s="5" t="n">
        <v>2781123</v>
      </c>
    </row>
    <row r="7" spans="1:3">
      <c r="A7" s="4" t="s">
        <v>36</v>
      </c>
      <c r="B7" s="5" t="n">
        <v>0</v>
      </c>
      <c r="C7" s="5" t="n">
        <v>1250000</v>
      </c>
    </row>
    <row r="8" spans="1:3">
      <c r="A8" s="4" t="s">
        <v>37</v>
      </c>
      <c r="B8" s="5" t="n">
        <v>0</v>
      </c>
      <c r="C8" s="5" t="n">
        <v>7000000</v>
      </c>
    </row>
    <row r="9" spans="1:3">
      <c r="A9" s="4" t="s">
        <v>38</v>
      </c>
      <c r="B9" s="5" t="n">
        <v>232935</v>
      </c>
      <c r="C9" s="5" t="n">
        <v>642891</v>
      </c>
    </row>
    <row r="10" spans="1:3">
      <c r="A10" s="4" t="s">
        <v>39</v>
      </c>
      <c r="B10" s="5" t="n">
        <v>0</v>
      </c>
      <c r="C10" s="5" t="n">
        <v>14893</v>
      </c>
    </row>
    <row r="11" spans="1:3">
      <c r="A11" s="4" t="s">
        <v>40</v>
      </c>
      <c r="B11" s="5" t="n">
        <v>74917333</v>
      </c>
      <c r="C11" s="5" t="n">
        <v>70049163</v>
      </c>
    </row>
    <row r="12" spans="1:3">
      <c r="A12" s="3" t="s">
        <v>41</v>
      </c>
    </row>
    <row r="13" spans="1:3">
      <c r="A13" s="4" t="s">
        <v>42</v>
      </c>
      <c r="B13" s="5" t="n">
        <v>157246</v>
      </c>
      <c r="C13" s="5" t="n">
        <v>171276</v>
      </c>
    </row>
    <row r="14" spans="1:3">
      <c r="A14" s="4" t="s">
        <v>43</v>
      </c>
      <c r="B14" s="5" t="n">
        <v>43260</v>
      </c>
      <c r="C14" s="5" t="n">
        <v>43260</v>
      </c>
    </row>
    <row r="15" spans="1:3">
      <c r="A15" s="4" t="s">
        <v>44</v>
      </c>
      <c r="B15" s="5" t="n">
        <v>218606</v>
      </c>
      <c r="C15" s="5" t="n">
        <v>218606</v>
      </c>
    </row>
    <row r="16" spans="1:3">
      <c r="A16" s="4" t="s">
        <v>45</v>
      </c>
      <c r="B16" s="5" t="n">
        <v>4202608</v>
      </c>
      <c r="C16" s="5" t="n">
        <v>5686623</v>
      </c>
    </row>
    <row r="17" spans="1:3">
      <c r="A17" s="4" t="s">
        <v>46</v>
      </c>
      <c r="B17" s="5" t="n">
        <v>318961</v>
      </c>
      <c r="C17" s="5" t="n">
        <v>874759</v>
      </c>
    </row>
    <row r="18" spans="1:3">
      <c r="A18" s="4" t="s">
        <v>47</v>
      </c>
      <c r="B18" s="5" t="n">
        <v>4940681</v>
      </c>
      <c r="C18" s="5" t="n">
        <v>6994524</v>
      </c>
    </row>
    <row r="19" spans="1:3">
      <c r="A19" s="4" t="s">
        <v>48</v>
      </c>
      <c r="B19" s="5" t="n">
        <v>79858014</v>
      </c>
      <c r="C19" s="5" t="n">
        <v>77043687</v>
      </c>
    </row>
    <row r="20" spans="1:3">
      <c r="A20" s="3" t="s">
        <v>49</v>
      </c>
    </row>
    <row r="21" spans="1:3">
      <c r="A21" s="4" t="s">
        <v>50</v>
      </c>
      <c r="B21" s="5" t="n">
        <v>1634554</v>
      </c>
      <c r="C21" s="5" t="n">
        <v>2368775</v>
      </c>
    </row>
    <row r="22" spans="1:3">
      <c r="A22" s="4" t="s">
        <v>51</v>
      </c>
      <c r="B22" s="5" t="n">
        <v>0</v>
      </c>
      <c r="C22" s="5" t="n">
        <v>7977841</v>
      </c>
    </row>
    <row r="23" spans="1:3">
      <c r="A23" s="4" t="s">
        <v>52</v>
      </c>
      <c r="B23" s="5" t="n">
        <v>19826</v>
      </c>
      <c r="C23" s="5" t="n">
        <v>513880</v>
      </c>
    </row>
    <row r="24" spans="1:3">
      <c r="A24" s="4" t="s">
        <v>53</v>
      </c>
      <c r="B24" s="5" t="n">
        <v>847756</v>
      </c>
      <c r="C24" s="5" t="n">
        <v>780960</v>
      </c>
    </row>
    <row r="25" spans="1:3">
      <c r="A25" s="4" t="s">
        <v>54</v>
      </c>
      <c r="B25" s="5" t="n">
        <v>178307</v>
      </c>
      <c r="C25" s="5" t="n">
        <v>0</v>
      </c>
    </row>
    <row r="26" spans="1:3">
      <c r="A26" s="4" t="s">
        <v>55</v>
      </c>
      <c r="B26" s="5" t="n">
        <v>2680443</v>
      </c>
      <c r="C26" s="5" t="n">
        <v>11641456</v>
      </c>
    </row>
    <row r="27" spans="1:3">
      <c r="A27" s="3" t="s">
        <v>56</v>
      </c>
    </row>
    <row r="28" spans="1:3">
      <c r="A28" s="4" t="s">
        <v>51</v>
      </c>
      <c r="B28" s="5" t="n">
        <v>4202118</v>
      </c>
      <c r="C28" s="5" t="n">
        <v>0</v>
      </c>
    </row>
    <row r="29" spans="1:3">
      <c r="A29" s="4" t="s">
        <v>54</v>
      </c>
      <c r="B29" s="5" t="n">
        <v>4527849</v>
      </c>
      <c r="C29" s="5" t="n">
        <v>2136788</v>
      </c>
    </row>
    <row r="30" spans="1:3">
      <c r="A30" s="4" t="s">
        <v>57</v>
      </c>
      <c r="B30" s="5" t="n">
        <v>8729967</v>
      </c>
      <c r="C30" s="5" t="n">
        <v>2136788</v>
      </c>
    </row>
    <row r="31" spans="1:3">
      <c r="A31" s="4" t="s">
        <v>58</v>
      </c>
      <c r="B31" s="5" t="n">
        <v>11410410</v>
      </c>
      <c r="C31" s="5" t="n">
        <v>13778244</v>
      </c>
    </row>
    <row r="32" spans="1:3">
      <c r="A32" s="4" t="s">
        <v>59</v>
      </c>
      <c r="B32" s="4" t="s">
        <v>60</v>
      </c>
      <c r="C32" s="4" t="s">
        <v>60</v>
      </c>
    </row>
    <row r="33" spans="1:3">
      <c r="A33" s="3" t="s">
        <v>61</v>
      </c>
    </row>
    <row r="34" spans="1:3">
      <c r="A34" s="4" t="s">
        <v>62</v>
      </c>
      <c r="B34" s="5" t="n">
        <v>28192</v>
      </c>
      <c r="C34" s="5" t="n">
        <v>27309</v>
      </c>
    </row>
    <row r="35" spans="1:3">
      <c r="A35" s="4" t="s">
        <v>63</v>
      </c>
      <c r="B35" s="5" t="n">
        <v>38682377</v>
      </c>
      <c r="C35" s="5" t="n">
        <v>36885462</v>
      </c>
    </row>
    <row r="36" spans="1:3">
      <c r="A36" s="4" t="s">
        <v>64</v>
      </c>
      <c r="B36" s="5" t="n">
        <v>6241</v>
      </c>
      <c r="C36" s="5" t="n">
        <v>6241</v>
      </c>
    </row>
    <row r="37" spans="1:3">
      <c r="A37" s="4" t="s">
        <v>65</v>
      </c>
      <c r="B37" s="5" t="n">
        <v>29730794</v>
      </c>
      <c r="C37" s="5" t="n">
        <v>26346431</v>
      </c>
    </row>
    <row r="38" spans="1:3">
      <c r="A38" s="4" t="s">
        <v>66</v>
      </c>
      <c r="B38" s="5" t="n">
        <v>68447604</v>
      </c>
      <c r="C38" s="5" t="n">
        <v>63265443</v>
      </c>
    </row>
    <row r="39" spans="1:3">
      <c r="A39" s="4" t="s">
        <v>67</v>
      </c>
      <c r="B39" s="6" t="n">
        <v>79858014</v>
      </c>
      <c r="C39" s="6" t="n">
        <v>77043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row>
    <row r="8" spans="1:2">
      <c r="A8" s="3" t="s">
        <v>288</v>
      </c>
    </row>
    <row r="9" spans="1:2">
      <c r="A9" s="4" t="s">
        <v>296</v>
      </c>
      <c r="B9"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184</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4" t="s">
        <v>302</v>
      </c>
    </row>
    <row r="4" spans="1:2">
      <c r="A4" s="3" t="s">
        <v>303</v>
      </c>
    </row>
    <row r="5" spans="1:2">
      <c r="A5" s="4" t="s">
        <v>296</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17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0</v>
      </c>
    </row>
    <row r="2" spans="1:3">
      <c r="A2" s="4" t="s">
        <v>69</v>
      </c>
      <c r="B2" s="7" t="n">
        <v>0.001</v>
      </c>
      <c r="C2" s="7" t="n">
        <v>0.001</v>
      </c>
    </row>
    <row r="3" spans="1:3">
      <c r="A3" s="4" t="s">
        <v>70</v>
      </c>
      <c r="B3" s="5" t="n">
        <v>75000000</v>
      </c>
      <c r="C3" s="5" t="n">
        <v>75000000</v>
      </c>
    </row>
    <row r="4" spans="1:3">
      <c r="A4" s="4" t="s">
        <v>71</v>
      </c>
      <c r="B4" s="5" t="n">
        <v>28191927</v>
      </c>
      <c r="C4" s="5" t="n">
        <v>27309695</v>
      </c>
    </row>
    <row r="5" spans="1:3">
      <c r="A5" s="4" t="s">
        <v>72</v>
      </c>
      <c r="B5" s="5" t="n">
        <v>28191927</v>
      </c>
      <c r="C5" s="5" t="n">
        <v>27309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340</v>
      </c>
      <c r="B1" s="2" t="s">
        <v>341</v>
      </c>
    </row>
    <row r="2" spans="1:2">
      <c r="A2" s="3" t="s">
        <v>176</v>
      </c>
    </row>
    <row r="3" spans="1:2">
      <c r="A3" s="4" t="s">
        <v>342</v>
      </c>
      <c r="B3"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7"/>
    <col customWidth="1" max="7" min="7" width="14"/>
    <col customWidth="1" max="8" min="8" width="14"/>
  </cols>
  <sheetData>
    <row r="1" spans="1:8">
      <c r="A1" s="1" t="s">
        <v>343</v>
      </c>
      <c r="B1" s="2" t="s">
        <v>344</v>
      </c>
      <c r="C1" s="2" t="s">
        <v>345</v>
      </c>
      <c r="D1" s="2" t="s">
        <v>346</v>
      </c>
      <c r="E1" s="2" t="s">
        <v>347</v>
      </c>
      <c r="F1" s="2" t="s">
        <v>348</v>
      </c>
      <c r="G1" s="2" t="s">
        <v>341</v>
      </c>
      <c r="H1" s="2" t="s">
        <v>349</v>
      </c>
    </row>
    <row r="2" spans="1:8">
      <c r="A2" s="3" t="s">
        <v>350</v>
      </c>
    </row>
    <row r="3" spans="1:8">
      <c r="A3" s="4" t="s">
        <v>351</v>
      </c>
      <c r="E3" s="6" t="n">
        <v>305519</v>
      </c>
    </row>
    <row r="4" spans="1:8">
      <c r="A4" s="4" t="s">
        <v>352</v>
      </c>
      <c r="E4" s="4" t="s">
        <v>353</v>
      </c>
    </row>
    <row r="5" spans="1:8">
      <c r="A5" s="4" t="s">
        <v>354</v>
      </c>
      <c r="E5" s="6" t="n">
        <v>-373935</v>
      </c>
      <c r="F5" s="6" t="n">
        <v>-95877</v>
      </c>
    </row>
    <row r="6" spans="1:8">
      <c r="A6" s="4" t="s">
        <v>355</v>
      </c>
      <c r="B6" s="4" t="s">
        <v>356</v>
      </c>
      <c r="C6" s="4" t="s">
        <v>357</v>
      </c>
      <c r="E6" s="4" t="s">
        <v>357</v>
      </c>
    </row>
    <row r="7" spans="1:8">
      <c r="A7" s="4" t="s">
        <v>358</v>
      </c>
      <c r="E7" s="6" t="n">
        <v>599000</v>
      </c>
      <c r="F7" s="5" t="n">
        <v>494000</v>
      </c>
    </row>
    <row r="8" spans="1:8">
      <c r="A8" s="4" t="s">
        <v>359</v>
      </c>
      <c r="E8" s="6" t="n">
        <v>38000</v>
      </c>
      <c r="F8" s="6" t="n">
        <v>139000</v>
      </c>
    </row>
    <row r="9" spans="1:8">
      <c r="A9" s="4" t="s">
        <v>360</v>
      </c>
      <c r="E9" s="4" t="s">
        <v>361</v>
      </c>
    </row>
    <row r="10" spans="1:8">
      <c r="A10" s="4" t="s">
        <v>362</v>
      </c>
      <c r="E10" s="4" t="s">
        <v>363</v>
      </c>
    </row>
    <row r="11" spans="1:8">
      <c r="A11" s="4" t="s">
        <v>364</v>
      </c>
      <c r="E11" s="6" t="n">
        <v>30000</v>
      </c>
    </row>
    <row r="12" spans="1:8">
      <c r="A12" s="4" t="s">
        <v>365</v>
      </c>
      <c r="E12" s="4" t="s">
        <v>366</v>
      </c>
    </row>
    <row r="13" spans="1:8">
      <c r="A13" s="4" t="s">
        <v>367</v>
      </c>
      <c r="E13" s="4" t="s">
        <v>368</v>
      </c>
    </row>
    <row r="14" spans="1:8">
      <c r="A14" s="4" t="s">
        <v>369</v>
      </c>
      <c r="E14" s="5" t="n">
        <v>777518</v>
      </c>
      <c r="F14" s="5" t="n">
        <v>616451</v>
      </c>
    </row>
    <row r="15" spans="1:8">
      <c r="A15" s="4" t="s">
        <v>370</v>
      </c>
      <c r="G15" s="10" t="n">
        <v>6.7641</v>
      </c>
    </row>
    <row r="16" spans="1:8">
      <c r="A16" s="4" t="s">
        <v>371</v>
      </c>
      <c r="E16" s="5" t="n">
        <v>1</v>
      </c>
    </row>
    <row r="17" spans="1:8">
      <c r="A17" s="4" t="s">
        <v>372</v>
      </c>
      <c r="E17" s="6" t="n">
        <v>400000</v>
      </c>
    </row>
    <row r="18" spans="1:8">
      <c r="A18" s="4" t="s">
        <v>373</v>
      </c>
    </row>
    <row r="19" spans="1:8">
      <c r="A19" s="3" t="s">
        <v>350</v>
      </c>
    </row>
    <row r="20" spans="1:8">
      <c r="A20" s="4" t="s">
        <v>351</v>
      </c>
      <c r="E20" s="5" t="n">
        <v>305519</v>
      </c>
      <c r="F20" s="6" t="n">
        <v>2603745</v>
      </c>
    </row>
    <row r="21" spans="1:8">
      <c r="A21" s="4" t="s">
        <v>374</v>
      </c>
      <c r="E21" s="5" t="n">
        <v>3319</v>
      </c>
      <c r="F21" s="5" t="n">
        <v>724</v>
      </c>
    </row>
    <row r="22" spans="1:8">
      <c r="A22" s="4" t="s">
        <v>375</v>
      </c>
      <c r="E22" s="5" t="n">
        <v>1321606</v>
      </c>
      <c r="F22" s="5" t="n">
        <v>2580728</v>
      </c>
    </row>
    <row r="23" spans="1:8">
      <c r="A23" s="4" t="s">
        <v>376</v>
      </c>
    </row>
    <row r="24" spans="1:8">
      <c r="A24" s="3" t="s">
        <v>350</v>
      </c>
    </row>
    <row r="25" spans="1:8">
      <c r="A25" s="4" t="s">
        <v>351</v>
      </c>
      <c r="F25" s="5" t="n">
        <v>512978</v>
      </c>
    </row>
    <row r="26" spans="1:8">
      <c r="A26" s="4" t="s">
        <v>377</v>
      </c>
      <c r="F26" s="5" t="n">
        <v>628627</v>
      </c>
    </row>
    <row r="27" spans="1:8">
      <c r="A27" s="4" t="s">
        <v>374</v>
      </c>
      <c r="F27" s="5" t="n">
        <v>417563</v>
      </c>
    </row>
    <row r="28" spans="1:8">
      <c r="A28" s="4" t="s">
        <v>375</v>
      </c>
      <c r="F28" s="5" t="n">
        <v>62218</v>
      </c>
    </row>
    <row r="29" spans="1:8">
      <c r="A29" s="4" t="s">
        <v>378</v>
      </c>
    </row>
    <row r="30" spans="1:8">
      <c r="A30" s="3" t="s">
        <v>350</v>
      </c>
    </row>
    <row r="31" spans="1:8">
      <c r="A31" s="4" t="s">
        <v>379</v>
      </c>
      <c r="E31" s="6" t="n">
        <v>42882694</v>
      </c>
      <c r="F31" s="6" t="n">
        <v>9992022</v>
      </c>
    </row>
    <row r="32" spans="1:8">
      <c r="A32" s="4" t="s">
        <v>380</v>
      </c>
    </row>
    <row r="33" spans="1:8">
      <c r="A33" s="3" t="s">
        <v>350</v>
      </c>
    </row>
    <row r="34" spans="1:8">
      <c r="A34" s="4" t="s">
        <v>381</v>
      </c>
      <c r="E34" s="5" t="n">
        <v>858334</v>
      </c>
      <c r="F34" s="5" t="n">
        <v>858334</v>
      </c>
    </row>
    <row r="35" spans="1:8">
      <c r="A35" s="4" t="s">
        <v>382</v>
      </c>
    </row>
    <row r="36" spans="1:8">
      <c r="A36" s="3" t="s">
        <v>350</v>
      </c>
    </row>
    <row r="37" spans="1:8">
      <c r="A37" s="4" t="s">
        <v>370</v>
      </c>
      <c r="H37" s="10" t="n">
        <v>6.5904</v>
      </c>
    </row>
    <row r="38" spans="1:8">
      <c r="A38" s="4" t="s">
        <v>383</v>
      </c>
    </row>
    <row r="39" spans="1:8">
      <c r="A39" s="3" t="s">
        <v>350</v>
      </c>
    </row>
    <row r="40" spans="1:8">
      <c r="A40" s="4" t="s">
        <v>384</v>
      </c>
      <c r="E40" s="4" t="s">
        <v>385</v>
      </c>
      <c r="F40" s="4" t="s">
        <v>356</v>
      </c>
    </row>
    <row r="41" spans="1:8">
      <c r="A41" s="4" t="s">
        <v>386</v>
      </c>
    </row>
    <row r="42" spans="1:8">
      <c r="A42" s="3" t="s">
        <v>350</v>
      </c>
    </row>
    <row r="43" spans="1:8">
      <c r="A43" s="4" t="s">
        <v>384</v>
      </c>
      <c r="E43" s="4" t="s">
        <v>387</v>
      </c>
      <c r="F43" s="4" t="s">
        <v>388</v>
      </c>
    </row>
    <row r="44" spans="1:8">
      <c r="A44" s="4" t="s">
        <v>389</v>
      </c>
      <c r="E44" s="6" t="n">
        <v>8236941</v>
      </c>
      <c r="F44" s="6" t="n">
        <v>13463715</v>
      </c>
    </row>
    <row r="45" spans="1:8">
      <c r="A45" s="4" t="s">
        <v>390</v>
      </c>
      <c r="E45" s="6" t="n">
        <v>345144</v>
      </c>
      <c r="F45" s="6" t="n">
        <v>446428</v>
      </c>
    </row>
    <row r="46" spans="1:8">
      <c r="A46" s="4" t="s">
        <v>391</v>
      </c>
    </row>
    <row r="47" spans="1:8">
      <c r="A47" s="3" t="s">
        <v>350</v>
      </c>
    </row>
    <row r="48" spans="1:8">
      <c r="A48" s="4" t="s">
        <v>384</v>
      </c>
      <c r="E48" s="4" t="s">
        <v>392</v>
      </c>
      <c r="F48" s="4" t="s">
        <v>393</v>
      </c>
    </row>
    <row r="49" spans="1:8">
      <c r="A49" s="4" t="s">
        <v>394</v>
      </c>
    </row>
    <row r="50" spans="1:8">
      <c r="A50" s="3" t="s">
        <v>350</v>
      </c>
    </row>
    <row r="51" spans="1:8">
      <c r="A51" s="4" t="s">
        <v>384</v>
      </c>
      <c r="E51" s="4" t="s">
        <v>395</v>
      </c>
      <c r="F51" s="4" t="s">
        <v>353</v>
      </c>
    </row>
    <row r="52" spans="1:8">
      <c r="A52" s="4" t="s">
        <v>396</v>
      </c>
    </row>
    <row r="53" spans="1:8">
      <c r="A53" s="3" t="s">
        <v>350</v>
      </c>
    </row>
    <row r="54" spans="1:8">
      <c r="A54" s="4" t="s">
        <v>384</v>
      </c>
      <c r="E54" s="4" t="s">
        <v>397</v>
      </c>
    </row>
    <row r="55" spans="1:8">
      <c r="A55" s="4" t="s">
        <v>398</v>
      </c>
    </row>
    <row r="56" spans="1:8">
      <c r="A56" s="3" t="s">
        <v>350</v>
      </c>
    </row>
    <row r="57" spans="1:8">
      <c r="A57" s="4" t="s">
        <v>399</v>
      </c>
      <c r="E57" s="6" t="n">
        <v>0</v>
      </c>
      <c r="F57" s="6" t="n">
        <v>0</v>
      </c>
    </row>
    <row r="58" spans="1:8">
      <c r="A58" s="4" t="s">
        <v>400</v>
      </c>
    </row>
    <row r="59" spans="1:8">
      <c r="A59" s="3" t="s">
        <v>350</v>
      </c>
    </row>
    <row r="60" spans="1:8">
      <c r="A60" s="4" t="s">
        <v>384</v>
      </c>
      <c r="E60" s="4" t="s">
        <v>392</v>
      </c>
      <c r="F60" s="4" t="s">
        <v>401</v>
      </c>
    </row>
    <row r="61" spans="1:8">
      <c r="A61" s="4" t="s">
        <v>402</v>
      </c>
    </row>
    <row r="62" spans="1:8">
      <c r="A62" s="3" t="s">
        <v>350</v>
      </c>
    </row>
    <row r="63" spans="1:8">
      <c r="A63" s="4" t="s">
        <v>384</v>
      </c>
      <c r="E63" s="4" t="s">
        <v>361</v>
      </c>
      <c r="F63" s="4" t="s">
        <v>403</v>
      </c>
    </row>
    <row r="64" spans="1:8">
      <c r="A64" s="4" t="s">
        <v>404</v>
      </c>
    </row>
    <row r="65" spans="1:8">
      <c r="A65" s="3" t="s">
        <v>350</v>
      </c>
    </row>
    <row r="66" spans="1:8">
      <c r="A66" s="4" t="s">
        <v>384</v>
      </c>
      <c r="E66" s="4" t="s">
        <v>405</v>
      </c>
      <c r="F66" s="4" t="s">
        <v>406</v>
      </c>
    </row>
    <row r="67" spans="1:8">
      <c r="A67" s="4" t="s">
        <v>407</v>
      </c>
    </row>
    <row r="68" spans="1:8">
      <c r="A68" s="3" t="s">
        <v>350</v>
      </c>
    </row>
    <row r="69" spans="1:8">
      <c r="A69" s="4" t="s">
        <v>384</v>
      </c>
      <c r="E69" s="4" t="s">
        <v>353</v>
      </c>
      <c r="F69" s="4" t="s">
        <v>397</v>
      </c>
    </row>
    <row r="70" spans="1:8">
      <c r="A70" s="4" t="s">
        <v>408</v>
      </c>
    </row>
    <row r="71" spans="1:8">
      <c r="A71" s="3" t="s">
        <v>350</v>
      </c>
    </row>
    <row r="72" spans="1:8">
      <c r="A72" s="4" t="s">
        <v>384</v>
      </c>
      <c r="F72" s="4" t="s">
        <v>393</v>
      </c>
    </row>
    <row r="73" spans="1:8">
      <c r="A73" s="4" t="s">
        <v>409</v>
      </c>
    </row>
    <row r="74" spans="1:8">
      <c r="A74" s="3" t="s">
        <v>350</v>
      </c>
    </row>
    <row r="75" spans="1:8">
      <c r="A75" s="4" t="s">
        <v>355</v>
      </c>
      <c r="D75"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6" t="n">
        <v>3019931</v>
      </c>
    </row>
    <row r="5" spans="1:2">
      <c r="A5" s="4" t="s">
        <v>414</v>
      </c>
      <c r="B5" s="5" t="n">
        <v>305519</v>
      </c>
    </row>
    <row r="6" spans="1:2">
      <c r="A6" s="4" t="s">
        <v>415</v>
      </c>
      <c r="B6" s="5" t="n">
        <v>218976</v>
      </c>
    </row>
    <row r="7" spans="1:2">
      <c r="A7" s="4" t="s">
        <v>416</v>
      </c>
    </row>
    <row r="8" spans="1:2">
      <c r="A8" s="3" t="s">
        <v>412</v>
      </c>
    </row>
    <row r="9" spans="1:2">
      <c r="A9" s="4" t="s">
        <v>417</v>
      </c>
      <c r="B9" s="6" t="n">
        <v>-31064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6</v>
      </c>
    </row>
    <row r="15" spans="1:2">
      <c r="A15" s="4" t="s">
        <v>428</v>
      </c>
    </row>
    <row r="16" spans="1:2">
      <c r="A16" s="3" t="s">
        <v>420</v>
      </c>
    </row>
    <row r="17" spans="1:2">
      <c r="A17" s="4" t="s">
        <v>421</v>
      </c>
      <c r="B17"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1642381</v>
      </c>
      <c r="C4" s="6" t="n">
        <v>1805014</v>
      </c>
    </row>
    <row r="5" spans="1:3">
      <c r="A5" s="4" t="s">
        <v>432</v>
      </c>
      <c r="B5" s="5" t="n">
        <v>1428561</v>
      </c>
      <c r="C5" s="5" t="n">
        <v>1642381</v>
      </c>
    </row>
    <row r="6" spans="1:3">
      <c r="A6" s="4" t="s">
        <v>433</v>
      </c>
      <c r="B6" s="6" t="n">
        <v>-213820</v>
      </c>
      <c r="C6" s="6" t="n">
        <v>-1626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6" t="n">
        <v>3764611</v>
      </c>
      <c r="C4" s="6" t="n">
        <v>-292036</v>
      </c>
    </row>
    <row r="5" spans="1:3">
      <c r="A5" s="4" t="s">
        <v>437</v>
      </c>
      <c r="B5" s="5" t="n">
        <v>0</v>
      </c>
      <c r="C5" s="5" t="n">
        <v>-826217</v>
      </c>
    </row>
    <row r="6" spans="1:3">
      <c r="A6" s="4" t="s">
        <v>438</v>
      </c>
      <c r="B6" s="6" t="n">
        <v>3764611</v>
      </c>
      <c r="C6" s="6" t="n">
        <v>-1118253</v>
      </c>
    </row>
    <row r="7" spans="1:3">
      <c r="A7" s="4" t="s">
        <v>439</v>
      </c>
      <c r="B7" s="5" t="n">
        <v>27677935</v>
      </c>
      <c r="C7" s="5" t="n">
        <v>25432037</v>
      </c>
    </row>
    <row r="8" spans="1:3">
      <c r="A8" s="4" t="s">
        <v>440</v>
      </c>
      <c r="B8" s="5" t="n">
        <v>77928</v>
      </c>
      <c r="C8" s="5" t="n">
        <v>0</v>
      </c>
    </row>
    <row r="9" spans="1:3">
      <c r="A9" s="4" t="s">
        <v>441</v>
      </c>
      <c r="B9" s="5" t="n">
        <v>27755863</v>
      </c>
      <c r="C9" s="5" t="n">
        <v>25432037</v>
      </c>
    </row>
    <row r="10" spans="1:3">
      <c r="A10" s="4" t="s">
        <v>442</v>
      </c>
      <c r="B10" s="8" t="n">
        <v>0.14</v>
      </c>
      <c r="C10" s="8" t="n">
        <v>-0.01</v>
      </c>
    </row>
    <row r="11" spans="1:3">
      <c r="A11" s="4" t="s">
        <v>443</v>
      </c>
      <c r="B11" s="9" t="n">
        <v>0.14</v>
      </c>
      <c r="C11" s="9" t="n">
        <v>-0.01</v>
      </c>
    </row>
    <row r="12" spans="1:3">
      <c r="A12" s="4" t="s">
        <v>442</v>
      </c>
      <c r="B12" s="5" t="n">
        <v>0</v>
      </c>
      <c r="C12" s="9" t="n">
        <v>-0.03</v>
      </c>
    </row>
    <row r="13" spans="1:3">
      <c r="A13" s="4" t="s">
        <v>443</v>
      </c>
      <c r="B13" s="5" t="n">
        <v>0</v>
      </c>
      <c r="C13" s="9" t="n">
        <v>-0.03</v>
      </c>
    </row>
    <row r="14" spans="1:3">
      <c r="A14" s="4" t="s">
        <v>442</v>
      </c>
      <c r="B14" s="9" t="n">
        <v>0.14</v>
      </c>
      <c r="C14" s="9" t="n">
        <v>-0.04</v>
      </c>
    </row>
    <row r="15" spans="1:3">
      <c r="A15" s="4" t="s">
        <v>443</v>
      </c>
      <c r="B15" s="8" t="n">
        <v>0.14</v>
      </c>
      <c r="C15" s="8" t="n">
        <v>-0.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44</v>
      </c>
      <c r="B1" s="2" t="s">
        <v>341</v>
      </c>
      <c r="C1" s="2" t="s">
        <v>445</v>
      </c>
      <c r="D1" s="2" t="s">
        <v>30</v>
      </c>
      <c r="E1" s="2" t="s">
        <v>446</v>
      </c>
      <c r="F1" s="2" t="s">
        <v>447</v>
      </c>
    </row>
    <row r="2" spans="1:6">
      <c r="A2" s="3" t="s">
        <v>448</v>
      </c>
    </row>
    <row r="3" spans="1:6">
      <c r="A3" s="4" t="s">
        <v>449</v>
      </c>
      <c r="F3" s="6" t="n">
        <v>8500000</v>
      </c>
    </row>
    <row r="4" spans="1:6">
      <c r="A4" s="4" t="s">
        <v>450</v>
      </c>
    </row>
    <row r="5" spans="1:6">
      <c r="A5" s="3" t="s">
        <v>448</v>
      </c>
    </row>
    <row r="6" spans="1:6">
      <c r="A6" s="4" t="s">
        <v>451</v>
      </c>
      <c r="C6" s="6" t="n">
        <v>1250000</v>
      </c>
      <c r="D6" s="6" t="n">
        <v>4750000</v>
      </c>
    </row>
    <row r="7" spans="1:6">
      <c r="A7" s="4" t="s">
        <v>452</v>
      </c>
    </row>
    <row r="8" spans="1:6">
      <c r="A8" s="3" t="s">
        <v>448</v>
      </c>
    </row>
    <row r="9" spans="1:6">
      <c r="A9" s="4" t="s">
        <v>453</v>
      </c>
      <c r="B9" s="6" t="n">
        <v>8500000</v>
      </c>
    </row>
    <row r="10" spans="1:6">
      <c r="A10" s="4" t="s">
        <v>454</v>
      </c>
    </row>
    <row r="11" spans="1:6">
      <c r="A11" s="3" t="s">
        <v>448</v>
      </c>
    </row>
    <row r="12" spans="1:6">
      <c r="A12" s="4" t="s">
        <v>455</v>
      </c>
      <c r="E12" s="6" t="n">
        <v>6000000</v>
      </c>
    </row>
    <row r="13" spans="1:6">
      <c r="A13" s="4" t="s">
        <v>456</v>
      </c>
    </row>
    <row r="14" spans="1:6">
      <c r="A14" s="3" t="s">
        <v>448</v>
      </c>
    </row>
    <row r="15" spans="1:6">
      <c r="A15" s="4" t="s">
        <v>455</v>
      </c>
      <c r="E15" s="5" t="n">
        <v>1000000</v>
      </c>
    </row>
    <row r="16" spans="1:6">
      <c r="A16" s="4" t="s">
        <v>457</v>
      </c>
    </row>
    <row r="17" spans="1:6">
      <c r="A17" s="3" t="s">
        <v>448</v>
      </c>
    </row>
    <row r="18" spans="1:6">
      <c r="A18" s="4" t="s">
        <v>455</v>
      </c>
      <c r="E18"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4" t="s">
        <v>74</v>
      </c>
      <c r="B3" s="6" t="n">
        <v>106494132</v>
      </c>
      <c r="C3" s="6" t="n">
        <v>92648195</v>
      </c>
    </row>
    <row r="4" spans="1:3">
      <c r="A4" s="4" t="s">
        <v>75</v>
      </c>
      <c r="B4" s="5" t="n">
        <v>86072895</v>
      </c>
      <c r="C4" s="5" t="n">
        <v>79124451</v>
      </c>
    </row>
    <row r="5" spans="1:3">
      <c r="A5" s="4" t="s">
        <v>76</v>
      </c>
      <c r="B5" s="5" t="n">
        <v>20421237</v>
      </c>
      <c r="C5" s="5" t="n">
        <v>13523744</v>
      </c>
    </row>
    <row r="6" spans="1:3">
      <c r="A6" s="3" t="s">
        <v>77</v>
      </c>
    </row>
    <row r="7" spans="1:3">
      <c r="A7" s="4" t="s">
        <v>78</v>
      </c>
      <c r="B7" s="5" t="n">
        <v>4131772</v>
      </c>
      <c r="C7" s="5" t="n">
        <v>5324270</v>
      </c>
    </row>
    <row r="8" spans="1:3">
      <c r="A8" s="4" t="s">
        <v>79</v>
      </c>
      <c r="B8" s="5" t="n">
        <v>9485595</v>
      </c>
      <c r="C8" s="5" t="n">
        <v>8965566</v>
      </c>
    </row>
    <row r="9" spans="1:3">
      <c r="A9" s="4" t="s">
        <v>80</v>
      </c>
      <c r="B9" s="5" t="n">
        <v>13617367</v>
      </c>
      <c r="C9" s="5" t="n">
        <v>14289836</v>
      </c>
    </row>
    <row r="10" spans="1:3">
      <c r="A10" s="4" t="s">
        <v>81</v>
      </c>
      <c r="B10" s="5" t="n">
        <v>6803870</v>
      </c>
      <c r="C10" s="5" t="n">
        <v>-766092</v>
      </c>
    </row>
    <row r="11" spans="1:3">
      <c r="A11" s="3" t="s">
        <v>82</v>
      </c>
    </row>
    <row r="12" spans="1:3">
      <c r="A12" s="4" t="s">
        <v>83</v>
      </c>
      <c r="B12" s="5" t="n">
        <v>797</v>
      </c>
      <c r="C12" s="5" t="n">
        <v>46717</v>
      </c>
    </row>
    <row r="13" spans="1:3">
      <c r="A13" s="4" t="s">
        <v>84</v>
      </c>
      <c r="B13" s="5" t="n">
        <v>-381</v>
      </c>
      <c r="C13" s="5" t="n">
        <v>-6386</v>
      </c>
    </row>
    <row r="14" spans="1:3">
      <c r="A14" s="4" t="s">
        <v>85</v>
      </c>
      <c r="B14" s="5" t="n">
        <v>-174316</v>
      </c>
      <c r="C14" s="5" t="n">
        <v>-283795</v>
      </c>
    </row>
    <row r="15" spans="1:3">
      <c r="A15" s="4" t="s">
        <v>86</v>
      </c>
      <c r="B15" s="5" t="n">
        <v>-105546</v>
      </c>
      <c r="C15" s="5" t="n">
        <v>-119100</v>
      </c>
    </row>
    <row r="16" spans="1:3">
      <c r="A16" s="4" t="s">
        <v>87</v>
      </c>
      <c r="B16" s="5" t="n">
        <v>-279446</v>
      </c>
      <c r="C16" s="5" t="n">
        <v>-362564</v>
      </c>
    </row>
    <row r="17" spans="1:3">
      <c r="A17" s="4" t="s">
        <v>88</v>
      </c>
      <c r="B17" s="5" t="n">
        <v>6524424</v>
      </c>
      <c r="C17" s="5" t="n">
        <v>-1128656</v>
      </c>
    </row>
    <row r="18" spans="1:3">
      <c r="A18" s="4" t="s">
        <v>89</v>
      </c>
      <c r="B18" s="5" t="n">
        <v>2759813</v>
      </c>
      <c r="C18" s="5" t="n">
        <v>-836620</v>
      </c>
    </row>
    <row r="19" spans="1:3">
      <c r="A19" s="4" t="s">
        <v>90</v>
      </c>
      <c r="B19" s="5" t="n">
        <v>3764611</v>
      </c>
      <c r="C19" s="5" t="n">
        <v>-292036</v>
      </c>
    </row>
    <row r="20" spans="1:3">
      <c r="A20" s="4" t="s">
        <v>91</v>
      </c>
      <c r="B20" s="5" t="n">
        <v>0</v>
      </c>
      <c r="C20" s="5" t="n">
        <v>-826217</v>
      </c>
    </row>
    <row r="21" spans="1:3">
      <c r="A21" s="4" t="s">
        <v>92</v>
      </c>
      <c r="B21" s="5" t="n">
        <v>3764611</v>
      </c>
      <c r="C21" s="5" t="n">
        <v>-1118253</v>
      </c>
    </row>
    <row r="22" spans="1:3">
      <c r="A22" s="3" t="s">
        <v>93</v>
      </c>
    </row>
    <row r="23" spans="1:3">
      <c r="A23" s="4" t="s">
        <v>94</v>
      </c>
      <c r="C23" s="5" t="n">
        <v>836014</v>
      </c>
    </row>
    <row r="24" spans="1:3">
      <c r="A24" s="4" t="s">
        <v>95</v>
      </c>
      <c r="B24" s="5" t="n">
        <v>0</v>
      </c>
      <c r="C24" s="5" t="n">
        <v>-734520</v>
      </c>
    </row>
    <row r="25" spans="1:3">
      <c r="A25" s="4" t="s">
        <v>96</v>
      </c>
      <c r="B25" s="6" t="n">
        <v>3764611</v>
      </c>
      <c r="C25" s="6" t="n">
        <v>-1016759</v>
      </c>
    </row>
    <row r="26" spans="1:3">
      <c r="A26" s="4" t="s">
        <v>97</v>
      </c>
      <c r="B26" s="5" t="n">
        <v>27677935</v>
      </c>
      <c r="C26" s="5" t="n">
        <v>25432037</v>
      </c>
    </row>
    <row r="27" spans="1:3">
      <c r="A27" s="4" t="s">
        <v>98</v>
      </c>
      <c r="B27" s="5" t="n">
        <v>27755863</v>
      </c>
      <c r="C27" s="5" t="n">
        <v>25432037</v>
      </c>
    </row>
    <row r="28" spans="1:3">
      <c r="A28" s="3" t="s">
        <v>99</v>
      </c>
    </row>
    <row r="29" spans="1:3">
      <c r="A29" s="4" t="s">
        <v>100</v>
      </c>
      <c r="B29" s="8" t="n">
        <v>0.14</v>
      </c>
      <c r="C29" s="8" t="n">
        <v>-0.01</v>
      </c>
    </row>
    <row r="30" spans="1:3">
      <c r="A30" s="4" t="s">
        <v>101</v>
      </c>
      <c r="B30" s="9" t="n">
        <v>0.14</v>
      </c>
      <c r="C30" s="9" t="n">
        <v>-0.01</v>
      </c>
    </row>
    <row r="31" spans="1:3">
      <c r="A31" s="3" t="s">
        <v>102</v>
      </c>
    </row>
    <row r="32" spans="1:3">
      <c r="A32" s="4" t="s">
        <v>100</v>
      </c>
      <c r="B32" s="5" t="n">
        <v>0</v>
      </c>
      <c r="C32" s="9" t="n">
        <v>-0.03</v>
      </c>
    </row>
    <row r="33" spans="1:3">
      <c r="A33" s="4" t="s">
        <v>101</v>
      </c>
      <c r="B33" s="5" t="n">
        <v>0</v>
      </c>
      <c r="C33" s="9" t="n">
        <v>-0.03</v>
      </c>
    </row>
    <row r="34" spans="1:3">
      <c r="A34" s="3" t="s">
        <v>103</v>
      </c>
    </row>
    <row r="35" spans="1:3">
      <c r="A35" s="4" t="s">
        <v>100</v>
      </c>
      <c r="B35" s="9" t="n">
        <v>0.14</v>
      </c>
      <c r="C35" s="9" t="n">
        <v>-0.04</v>
      </c>
    </row>
    <row r="36" spans="1:3">
      <c r="A36" s="4" t="s">
        <v>101</v>
      </c>
      <c r="B36" s="8" t="n">
        <v>0.14</v>
      </c>
      <c r="C36"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341</v>
      </c>
      <c r="C1" s="2" t="s">
        <v>2</v>
      </c>
      <c r="D1" s="2" t="s">
        <v>30</v>
      </c>
    </row>
    <row r="2" spans="1:4">
      <c r="A2" s="3" t="s">
        <v>459</v>
      </c>
    </row>
    <row r="3" spans="1:4">
      <c r="A3" s="4" t="s">
        <v>460</v>
      </c>
      <c r="C3" s="6" t="n">
        <v>0</v>
      </c>
      <c r="D3" s="6" t="n">
        <v>0</v>
      </c>
    </row>
    <row r="4" spans="1:4">
      <c r="A4" s="4" t="s">
        <v>461</v>
      </c>
      <c r="C4" s="6" t="n">
        <v>0</v>
      </c>
      <c r="D4" s="5" t="n">
        <v>-826217</v>
      </c>
    </row>
    <row r="5" spans="1:4">
      <c r="A5" s="4" t="s">
        <v>462</v>
      </c>
    </row>
    <row r="6" spans="1:4">
      <c r="A6" s="3" t="s">
        <v>459</v>
      </c>
    </row>
    <row r="7" spans="1:4">
      <c r="A7" s="4" t="s">
        <v>460</v>
      </c>
      <c r="B7" s="6" t="n">
        <v>43873</v>
      </c>
    </row>
    <row r="8" spans="1:4">
      <c r="A8" s="4" t="s">
        <v>33</v>
      </c>
      <c r="B8" s="5" t="n">
        <v>4667943</v>
      </c>
    </row>
    <row r="9" spans="1:4">
      <c r="A9" s="4" t="s">
        <v>463</v>
      </c>
      <c r="B9" s="5" t="n">
        <v>69161</v>
      </c>
    </row>
    <row r="10" spans="1:4">
      <c r="A10" s="4" t="s">
        <v>35</v>
      </c>
      <c r="B10" s="5" t="n">
        <v>2600856</v>
      </c>
    </row>
    <row r="11" spans="1:4">
      <c r="A11" s="4" t="s">
        <v>38</v>
      </c>
      <c r="B11" s="5" t="n">
        <v>564517</v>
      </c>
    </row>
    <row r="12" spans="1:4">
      <c r="A12" s="4" t="s">
        <v>39</v>
      </c>
      <c r="B12" s="5" t="n">
        <v>6589</v>
      </c>
    </row>
    <row r="13" spans="1:4">
      <c r="A13" s="4" t="s">
        <v>464</v>
      </c>
      <c r="B13" s="5" t="n">
        <v>119875</v>
      </c>
    </row>
    <row r="14" spans="1:4">
      <c r="A14" s="4" t="s">
        <v>465</v>
      </c>
      <c r="B14" s="5" t="n">
        <v>13293530</v>
      </c>
    </row>
    <row r="15" spans="1:4">
      <c r="A15" s="4" t="s">
        <v>43</v>
      </c>
      <c r="B15" s="5" t="n">
        <v>48936</v>
      </c>
    </row>
    <row r="16" spans="1:4">
      <c r="A16" s="4" t="s">
        <v>466</v>
      </c>
      <c r="B16" s="5" t="n">
        <v>624935</v>
      </c>
    </row>
    <row r="17" spans="1:4">
      <c r="A17" s="4" t="s">
        <v>467</v>
      </c>
      <c r="B17" s="5" t="n">
        <v>1746856</v>
      </c>
    </row>
    <row r="18" spans="1:4">
      <c r="A18" s="4" t="s">
        <v>468</v>
      </c>
      <c r="B18" s="5" t="n">
        <v>392</v>
      </c>
    </row>
    <row r="19" spans="1:4">
      <c r="A19" s="4" t="s">
        <v>50</v>
      </c>
      <c r="B19" s="5" t="n">
        <v>-3456101</v>
      </c>
    </row>
    <row r="20" spans="1:4">
      <c r="A20" s="4" t="s">
        <v>51</v>
      </c>
      <c r="B20" s="5" t="n">
        <v>-1049659</v>
      </c>
    </row>
    <row r="21" spans="1:4">
      <c r="A21" s="4" t="s">
        <v>52</v>
      </c>
      <c r="B21" s="5" t="n">
        <v>-49379</v>
      </c>
    </row>
    <row r="22" spans="1:4">
      <c r="A22" s="4" t="s">
        <v>53</v>
      </c>
      <c r="B22" s="5" t="n">
        <v>-718793</v>
      </c>
    </row>
    <row r="23" spans="1:4">
      <c r="A23" s="4" t="s">
        <v>469</v>
      </c>
      <c r="B23" s="5" t="n">
        <v>-84682</v>
      </c>
    </row>
    <row r="24" spans="1:4">
      <c r="A24" s="4" t="s">
        <v>470</v>
      </c>
      <c r="B24" s="5" t="n">
        <v>-7403</v>
      </c>
    </row>
    <row r="25" spans="1:4">
      <c r="A25" s="4" t="s">
        <v>471</v>
      </c>
      <c r="B25" s="5" t="n">
        <v>18421446</v>
      </c>
    </row>
    <row r="26" spans="1:4">
      <c r="A26" s="4" t="s">
        <v>472</v>
      </c>
      <c r="B26" s="5" t="n">
        <v>-13250000</v>
      </c>
    </row>
    <row r="27" spans="1:4">
      <c r="A27" s="4" t="s">
        <v>473</v>
      </c>
      <c r="B27" s="5" t="n">
        <v>-1250000</v>
      </c>
    </row>
    <row r="28" spans="1:4">
      <c r="A28" s="4" t="s">
        <v>474</v>
      </c>
      <c r="B28" s="6" t="n">
        <v>-3921446</v>
      </c>
      <c r="D28" s="5" t="n">
        <v>-3921446</v>
      </c>
    </row>
    <row r="29" spans="1:4">
      <c r="A29" s="4" t="s">
        <v>475</v>
      </c>
      <c r="D29" s="5" t="n">
        <v>4638044</v>
      </c>
    </row>
    <row r="30" spans="1:4">
      <c r="A30" s="4" t="s">
        <v>461</v>
      </c>
      <c r="D30" s="5" t="n">
        <v>826217</v>
      </c>
    </row>
    <row r="31" spans="1:4">
      <c r="A31" s="4" t="s">
        <v>476</v>
      </c>
      <c r="D31" s="5" t="n">
        <v>14796374</v>
      </c>
    </row>
    <row r="32" spans="1:4">
      <c r="A32" s="4" t="s">
        <v>477</v>
      </c>
      <c r="D32" s="5" t="n">
        <v>1632079</v>
      </c>
    </row>
    <row r="33" spans="1:4">
      <c r="A33" s="4" t="s">
        <v>478</v>
      </c>
      <c r="D33" s="5" t="n">
        <v>-14255611</v>
      </c>
    </row>
    <row r="34" spans="1:4">
      <c r="A34" s="4" t="s">
        <v>479</v>
      </c>
      <c r="D34" s="5" t="n">
        <v>-3469576</v>
      </c>
    </row>
    <row r="35" spans="1:4">
      <c r="A35" s="4" t="s">
        <v>480</v>
      </c>
      <c r="D35" s="6" t="n">
        <v>-15428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81</v>
      </c>
      <c r="B1" s="2" t="s">
        <v>2</v>
      </c>
      <c r="C1" s="2" t="s">
        <v>30</v>
      </c>
    </row>
    <row r="2" spans="1:3">
      <c r="A2" s="3" t="s">
        <v>188</v>
      </c>
    </row>
    <row r="3" spans="1:3">
      <c r="A3" s="4" t="s">
        <v>482</v>
      </c>
      <c r="B3" s="6" t="n">
        <v>6374560</v>
      </c>
      <c r="C3" s="6" t="n">
        <v>27811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3</v>
      </c>
      <c r="B1" s="2" t="s">
        <v>1</v>
      </c>
    </row>
    <row r="2" spans="1:3">
      <c r="B2" s="2" t="s">
        <v>2</v>
      </c>
      <c r="C2" s="2" t="s">
        <v>30</v>
      </c>
    </row>
    <row r="3" spans="1:3">
      <c r="A3" s="3" t="s">
        <v>192</v>
      </c>
    </row>
    <row r="4" spans="1:3">
      <c r="A4" s="4" t="s">
        <v>484</v>
      </c>
      <c r="B4" s="6" t="n">
        <v>40848</v>
      </c>
      <c r="C4" s="6" t="n">
        <v>42297</v>
      </c>
    </row>
    <row r="5" spans="1:3">
      <c r="A5" s="4" t="s">
        <v>485</v>
      </c>
      <c r="C5" s="6" t="n">
        <v>11205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20</v>
      </c>
    </row>
    <row r="3" spans="1:3">
      <c r="A3" s="4" t="s">
        <v>487</v>
      </c>
      <c r="B3" s="6" t="n">
        <v>-254322</v>
      </c>
      <c r="C3" s="6" t="n">
        <v>-213474</v>
      </c>
    </row>
    <row r="4" spans="1:3">
      <c r="A4" s="4" t="s">
        <v>465</v>
      </c>
      <c r="B4" s="5" t="n">
        <v>157246</v>
      </c>
      <c r="C4" s="5" t="n">
        <v>171276</v>
      </c>
    </row>
    <row r="5" spans="1:3">
      <c r="A5" s="4" t="s">
        <v>488</v>
      </c>
    </row>
    <row r="6" spans="1:3">
      <c r="A6" s="3" t="s">
        <v>420</v>
      </c>
    </row>
    <row r="7" spans="1:3">
      <c r="A7" s="4" t="s">
        <v>489</v>
      </c>
      <c r="B7" s="5" t="n">
        <v>292710</v>
      </c>
      <c r="C7" s="5" t="n">
        <v>274735</v>
      </c>
    </row>
    <row r="8" spans="1:3">
      <c r="A8" s="4" t="s">
        <v>425</v>
      </c>
    </row>
    <row r="9" spans="1:3">
      <c r="A9" s="3" t="s">
        <v>420</v>
      </c>
    </row>
    <row r="10" spans="1:3">
      <c r="A10" s="4" t="s">
        <v>489</v>
      </c>
      <c r="B10" s="6" t="n">
        <v>118858</v>
      </c>
      <c r="C10" s="6" t="n">
        <v>110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0</v>
      </c>
      <c r="B1" s="2" t="s">
        <v>491</v>
      </c>
      <c r="C1" s="2" t="s">
        <v>492</v>
      </c>
      <c r="D1" s="2" t="s">
        <v>411</v>
      </c>
      <c r="E1" s="2" t="s">
        <v>493</v>
      </c>
      <c r="F1" s="2" t="s">
        <v>494</v>
      </c>
    </row>
    <row r="2" spans="1:6">
      <c r="A2" s="3" t="s">
        <v>495</v>
      </c>
    </row>
    <row r="3" spans="1:6">
      <c r="A3" s="4" t="s">
        <v>496</v>
      </c>
      <c r="E3" s="6" t="n">
        <v>560858</v>
      </c>
      <c r="F3" s="6" t="n">
        <v>1484015</v>
      </c>
    </row>
    <row r="4" spans="1:6">
      <c r="A4" s="4" t="s">
        <v>376</v>
      </c>
    </row>
    <row r="5" spans="1:6">
      <c r="A5" s="3" t="s">
        <v>495</v>
      </c>
    </row>
    <row r="6" spans="1:6">
      <c r="A6" s="4" t="s">
        <v>496</v>
      </c>
      <c r="E6" s="5" t="n">
        <v>31247</v>
      </c>
    </row>
    <row r="7" spans="1:6">
      <c r="A7" s="4" t="s">
        <v>497</v>
      </c>
    </row>
    <row r="8" spans="1:6">
      <c r="A8" s="3" t="s">
        <v>495</v>
      </c>
    </row>
    <row r="9" spans="1:6">
      <c r="A9" s="4" t="s">
        <v>498</v>
      </c>
      <c r="D9" s="6" t="n">
        <v>6150559</v>
      </c>
      <c r="E9" s="5" t="n">
        <v>6150559</v>
      </c>
    </row>
    <row r="10" spans="1:6">
      <c r="A10" s="4" t="s">
        <v>450</v>
      </c>
    </row>
    <row r="11" spans="1:6">
      <c r="A11" s="3" t="s">
        <v>495</v>
      </c>
    </row>
    <row r="12" spans="1:6">
      <c r="A12" s="4" t="s">
        <v>498</v>
      </c>
      <c r="D12" s="6" t="n">
        <v>200000</v>
      </c>
      <c r="E12" s="6" t="n">
        <v>200000</v>
      </c>
    </row>
    <row r="13" spans="1:6">
      <c r="A13" s="4" t="s">
        <v>499</v>
      </c>
    </row>
    <row r="14" spans="1:6">
      <c r="A14" s="3" t="s">
        <v>495</v>
      </c>
    </row>
    <row r="15" spans="1:6">
      <c r="A15" s="4" t="s">
        <v>500</v>
      </c>
      <c r="D15" s="4" t="s">
        <v>363</v>
      </c>
      <c r="E15" s="4" t="s">
        <v>426</v>
      </c>
    </row>
    <row r="16" spans="1:6">
      <c r="A16" s="4" t="s">
        <v>501</v>
      </c>
      <c r="D16" s="6" t="n">
        <v>1200000</v>
      </c>
    </row>
    <row r="17" spans="1:6">
      <c r="A17" s="4" t="s">
        <v>502</v>
      </c>
    </row>
    <row r="18" spans="1:6">
      <c r="A18" s="3" t="s">
        <v>495</v>
      </c>
    </row>
    <row r="19" spans="1:6">
      <c r="A19" s="4" t="s">
        <v>503</v>
      </c>
      <c r="D19" s="4" t="s">
        <v>504</v>
      </c>
    </row>
    <row r="20" spans="1:6">
      <c r="A20" s="4" t="s">
        <v>505</v>
      </c>
    </row>
    <row r="21" spans="1:6">
      <c r="A21" s="3" t="s">
        <v>495</v>
      </c>
    </row>
    <row r="22" spans="1:6">
      <c r="A22" s="4" t="s">
        <v>498</v>
      </c>
      <c r="C22" s="6" t="n">
        <v>50000</v>
      </c>
    </row>
    <row r="23" spans="1:6">
      <c r="A23" s="4" t="s">
        <v>503</v>
      </c>
      <c r="C23" s="4" t="s">
        <v>504</v>
      </c>
    </row>
    <row r="24" spans="1:6">
      <c r="A24" s="4" t="s">
        <v>506</v>
      </c>
    </row>
    <row r="25" spans="1:6">
      <c r="A25" s="3" t="s">
        <v>495</v>
      </c>
    </row>
    <row r="26" spans="1:6">
      <c r="A26" s="4" t="s">
        <v>507</v>
      </c>
      <c r="C26" s="5" t="n">
        <v>2</v>
      </c>
    </row>
    <row r="27" spans="1:6">
      <c r="A27" s="4" t="s">
        <v>508</v>
      </c>
      <c r="C27" s="6" t="n">
        <v>200000</v>
      </c>
    </row>
    <row r="28" spans="1:6">
      <c r="A28" s="4" t="s">
        <v>503</v>
      </c>
      <c r="C28" s="4" t="s">
        <v>504</v>
      </c>
    </row>
    <row r="29" spans="1:6">
      <c r="A29" s="4" t="s">
        <v>500</v>
      </c>
      <c r="C29" s="4" t="s">
        <v>424</v>
      </c>
    </row>
    <row r="30" spans="1:6">
      <c r="A30" s="4" t="s">
        <v>509</v>
      </c>
    </row>
    <row r="31" spans="1:6">
      <c r="A31" s="3" t="s">
        <v>495</v>
      </c>
    </row>
    <row r="32" spans="1:6">
      <c r="A32" s="4" t="s">
        <v>503</v>
      </c>
      <c r="B32" s="4" t="s">
        <v>504</v>
      </c>
    </row>
    <row r="33" spans="1:6">
      <c r="A33" s="4" t="s">
        <v>500</v>
      </c>
      <c r="B33" s="4" t="s">
        <v>510</v>
      </c>
    </row>
    <row r="34" spans="1:6">
      <c r="A34" s="4" t="s">
        <v>511</v>
      </c>
      <c r="B34" s="6" t="n">
        <v>61005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6" t="n">
        <v>-3356151</v>
      </c>
      <c r="C3" s="6" t="n">
        <v>-1872136</v>
      </c>
    </row>
    <row r="4" spans="1:3">
      <c r="A4" s="4" t="s">
        <v>45</v>
      </c>
      <c r="B4" s="5" t="n">
        <v>4202608</v>
      </c>
      <c r="C4" s="5" t="n">
        <v>5686623</v>
      </c>
    </row>
    <row r="5" spans="1:3">
      <c r="A5" s="4" t="s">
        <v>515</v>
      </c>
    </row>
    <row r="6" spans="1:3">
      <c r="A6" s="3" t="s">
        <v>513</v>
      </c>
    </row>
    <row r="7" spans="1:3">
      <c r="A7" s="4" t="s">
        <v>516</v>
      </c>
      <c r="B7" s="5" t="n">
        <v>1208200</v>
      </c>
      <c r="C7" s="5" t="n">
        <v>1208200</v>
      </c>
    </row>
    <row r="8" spans="1:3">
      <c r="A8" s="4" t="s">
        <v>497</v>
      </c>
    </row>
    <row r="9" spans="1:3">
      <c r="A9" s="3" t="s">
        <v>513</v>
      </c>
    </row>
    <row r="10" spans="1:3">
      <c r="A10" s="4" t="s">
        <v>516</v>
      </c>
      <c r="B10" s="5" t="n">
        <v>6150559</v>
      </c>
      <c r="C10" s="5" t="n">
        <v>6150559</v>
      </c>
    </row>
    <row r="11" spans="1:3">
      <c r="A11" s="4" t="s">
        <v>450</v>
      </c>
    </row>
    <row r="12" spans="1:3">
      <c r="A12" s="3" t="s">
        <v>513</v>
      </c>
    </row>
    <row r="13" spans="1:3">
      <c r="A13" s="4" t="s">
        <v>516</v>
      </c>
      <c r="B13" s="6" t="n">
        <v>200000</v>
      </c>
      <c r="C13"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11</v>
      </c>
    </row>
    <row r="2" spans="1:2">
      <c r="A2" s="3" t="s">
        <v>518</v>
      </c>
    </row>
    <row r="3" spans="1:2">
      <c r="A3" s="5" t="n">
        <v>2018</v>
      </c>
      <c r="B3" s="6" t="n">
        <v>406704</v>
      </c>
    </row>
    <row r="4" spans="1:2">
      <c r="A4" s="5" t="n">
        <v>2019</v>
      </c>
      <c r="B4" s="5" t="n">
        <v>406704</v>
      </c>
    </row>
    <row r="5" spans="1:2">
      <c r="A5" s="5" t="n">
        <v>2020</v>
      </c>
      <c r="B5" s="5" t="n">
        <v>406704</v>
      </c>
    </row>
    <row r="6" spans="1:2">
      <c r="A6" s="5" t="n">
        <v>2021</v>
      </c>
      <c r="B6" s="5" t="n">
        <v>406704</v>
      </c>
    </row>
    <row r="7" spans="1:2">
      <c r="A7" s="5" t="n">
        <v>2022</v>
      </c>
      <c r="B7" s="6" t="n">
        <v>406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19</v>
      </c>
      <c r="B1" s="2" t="s">
        <v>520</v>
      </c>
      <c r="C1" s="2" t="s">
        <v>521</v>
      </c>
      <c r="D1" s="2" t="s">
        <v>2</v>
      </c>
      <c r="E1" s="2" t="s">
        <v>30</v>
      </c>
      <c r="F1" s="2" t="s">
        <v>522</v>
      </c>
      <c r="G1" s="2" t="s">
        <v>523</v>
      </c>
    </row>
    <row r="2" spans="1:7">
      <c r="A2" s="3" t="s">
        <v>524</v>
      </c>
    </row>
    <row r="3" spans="1:7">
      <c r="A3" s="4" t="s">
        <v>525</v>
      </c>
      <c r="G3" s="6" t="n">
        <v>16000000</v>
      </c>
    </row>
    <row r="4" spans="1:7">
      <c r="A4" s="4" t="s">
        <v>526</v>
      </c>
      <c r="D4" s="6" t="n">
        <v>0</v>
      </c>
      <c r="E4" s="6" t="n">
        <v>7000000</v>
      </c>
      <c r="F4" s="6" t="n">
        <v>6835000</v>
      </c>
    </row>
    <row r="5" spans="1:7">
      <c r="A5" s="4" t="s">
        <v>527</v>
      </c>
      <c r="C5" s="4" t="s">
        <v>528</v>
      </c>
    </row>
    <row r="6" spans="1:7">
      <c r="A6" s="4" t="s">
        <v>529</v>
      </c>
      <c r="D6" s="5" t="n">
        <v>13000000</v>
      </c>
    </row>
    <row r="7" spans="1:7">
      <c r="A7" s="4" t="s">
        <v>530</v>
      </c>
      <c r="D7" s="5" t="n">
        <v>8835000</v>
      </c>
      <c r="E7" s="6" t="n">
        <v>7000000</v>
      </c>
    </row>
    <row r="8" spans="1:7">
      <c r="A8" s="4" t="s">
        <v>531</v>
      </c>
    </row>
    <row r="9" spans="1:7">
      <c r="A9" s="3" t="s">
        <v>524</v>
      </c>
    </row>
    <row r="10" spans="1:7">
      <c r="A10" s="4" t="s">
        <v>530</v>
      </c>
      <c r="B10" s="6" t="n">
        <v>2000000</v>
      </c>
    </row>
    <row r="11" spans="1:7">
      <c r="A11" s="4" t="s">
        <v>532</v>
      </c>
      <c r="B11" s="4" t="s">
        <v>533</v>
      </c>
    </row>
    <row r="12" spans="1:7">
      <c r="A12" s="4" t="s">
        <v>534</v>
      </c>
      <c r="D12" s="6" t="n">
        <v>265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6" t="n">
        <v>198485</v>
      </c>
      <c r="C3" s="6" t="n">
        <v>573005</v>
      </c>
    </row>
    <row r="4" spans="1:3">
      <c r="A4" s="4" t="s">
        <v>538</v>
      </c>
      <c r="B4" s="5" t="n">
        <v>34450</v>
      </c>
      <c r="C4" s="5" t="n">
        <v>69886</v>
      </c>
    </row>
    <row r="5" spans="1:3">
      <c r="A5" s="4" t="s">
        <v>110</v>
      </c>
      <c r="B5" s="6" t="n">
        <v>232935</v>
      </c>
      <c r="C5" s="6" t="n">
        <v>6428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6" t="n">
        <v>31463</v>
      </c>
      <c r="C3" s="6" t="n">
        <v>47790</v>
      </c>
    </row>
    <row r="4" spans="1:3">
      <c r="A4" s="4" t="s">
        <v>542</v>
      </c>
      <c r="B4" s="5" t="n">
        <v>30410</v>
      </c>
      <c r="C4" s="5" t="n">
        <v>30207</v>
      </c>
    </row>
    <row r="5" spans="1:3">
      <c r="A5" s="4" t="s">
        <v>543</v>
      </c>
      <c r="B5" s="5" t="n">
        <v>74265</v>
      </c>
      <c r="C5" s="5" t="n">
        <v>66314</v>
      </c>
    </row>
    <row r="6" spans="1:3">
      <c r="A6" s="4" t="s">
        <v>544</v>
      </c>
      <c r="B6" s="5" t="n">
        <v>55303</v>
      </c>
      <c r="C6" s="5" t="n">
        <v>102269</v>
      </c>
    </row>
    <row r="7" spans="1:3">
      <c r="A7" s="4" t="s">
        <v>545</v>
      </c>
      <c r="B7" s="5" t="n">
        <v>605668</v>
      </c>
      <c r="C7" s="5" t="n">
        <v>494108</v>
      </c>
    </row>
    <row r="8" spans="1:3">
      <c r="A8" s="4" t="s">
        <v>546</v>
      </c>
      <c r="B8" s="5" t="n">
        <v>50647</v>
      </c>
      <c r="C8" s="5" t="n">
        <v>40272</v>
      </c>
    </row>
    <row r="9" spans="1:3">
      <c r="A9" s="4" t="s">
        <v>110</v>
      </c>
      <c r="B9" s="6" t="n">
        <v>847756</v>
      </c>
      <c r="C9" s="6" t="n">
        <v>780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7"/>
    <col customWidth="1" max="5" min="5" width="27"/>
    <col customWidth="1" max="6" min="6" width="27"/>
    <col customWidth="1" max="7" min="7" width="13"/>
  </cols>
  <sheetData>
    <row r="1" spans="1:7">
      <c r="A1" s="1" t="s">
        <v>104</v>
      </c>
      <c r="B1" s="2" t="s">
        <v>105</v>
      </c>
      <c r="C1" s="2" t="s">
        <v>106</v>
      </c>
      <c r="D1" s="2" t="s">
        <v>107</v>
      </c>
      <c r="E1" s="2" t="s">
        <v>108</v>
      </c>
      <c r="F1" s="2" t="s">
        <v>109</v>
      </c>
      <c r="G1" s="2" t="s">
        <v>110</v>
      </c>
    </row>
    <row r="2" spans="1:7">
      <c r="A2" s="4" t="s">
        <v>111</v>
      </c>
      <c r="B2" s="6" t="n">
        <v>24254</v>
      </c>
      <c r="C2" s="6" t="n">
        <v>31761983</v>
      </c>
      <c r="D2" s="6" t="n">
        <v>1570534</v>
      </c>
      <c r="E2" s="6" t="n">
        <v>6241</v>
      </c>
      <c r="F2" s="6" t="n">
        <v>26628670</v>
      </c>
      <c r="G2" s="6" t="n">
        <v>59991682</v>
      </c>
    </row>
    <row r="3" spans="1:7">
      <c r="A3" s="4" t="s">
        <v>112</v>
      </c>
      <c r="B3" s="5" t="n">
        <v>24254160</v>
      </c>
    </row>
    <row r="4" spans="1:7">
      <c r="A4" s="4" t="s">
        <v>113</v>
      </c>
      <c r="B4" s="6" t="n">
        <v>1142</v>
      </c>
      <c r="C4" s="5" t="n">
        <v>3092776</v>
      </c>
      <c r="G4" s="5" t="n">
        <v>3093918</v>
      </c>
    </row>
    <row r="5" spans="1:7">
      <c r="A5" s="4" t="s">
        <v>114</v>
      </c>
      <c r="B5" s="5" t="n">
        <v>1141667</v>
      </c>
    </row>
    <row r="6" spans="1:7">
      <c r="A6" s="4" t="s">
        <v>115</v>
      </c>
      <c r="B6" s="6" t="n">
        <v>349</v>
      </c>
      <c r="C6" s="5" t="n">
        <v>424277</v>
      </c>
      <c r="G6" s="5" t="n">
        <v>424626</v>
      </c>
    </row>
    <row r="7" spans="1:7">
      <c r="A7" s="4" t="s">
        <v>116</v>
      </c>
      <c r="B7" s="5" t="n">
        <v>350000</v>
      </c>
    </row>
    <row r="8" spans="1:7">
      <c r="A8" s="4" t="s">
        <v>117</v>
      </c>
      <c r="B8" s="6" t="n">
        <v>968</v>
      </c>
      <c r="C8" s="5" t="n">
        <v>582457</v>
      </c>
      <c r="G8" s="5" t="n">
        <v>583425</v>
      </c>
    </row>
    <row r="9" spans="1:7">
      <c r="A9" s="4" t="s">
        <v>118</v>
      </c>
      <c r="B9" s="5" t="n">
        <v>967500</v>
      </c>
    </row>
    <row r="10" spans="1:7">
      <c r="A10" s="4" t="s">
        <v>119</v>
      </c>
      <c r="B10" s="6" t="n">
        <v>495</v>
      </c>
      <c r="C10" s="5" t="n">
        <v>919074</v>
      </c>
      <c r="G10" s="5" t="n">
        <v>919569</v>
      </c>
    </row>
    <row r="11" spans="1:7">
      <c r="A11" s="4" t="s">
        <v>120</v>
      </c>
      <c r="B11" s="5" t="n">
        <v>495389</v>
      </c>
    </row>
    <row r="12" spans="1:7">
      <c r="A12" s="4" t="s">
        <v>121</v>
      </c>
      <c r="B12" s="6" t="n">
        <v>101</v>
      </c>
      <c r="C12" s="5" t="n">
        <v>104895</v>
      </c>
      <c r="G12" s="5" t="n">
        <v>104996</v>
      </c>
    </row>
    <row r="13" spans="1:7">
      <c r="A13" s="4" t="s">
        <v>122</v>
      </c>
      <c r="B13" s="5" t="n">
        <v>100979</v>
      </c>
    </row>
    <row r="14" spans="1:7">
      <c r="A14" s="4" t="s">
        <v>123</v>
      </c>
      <c r="D14" s="5" t="n">
        <v>-836014</v>
      </c>
      <c r="F14" s="5" t="n">
        <v>836014</v>
      </c>
    </row>
    <row r="15" spans="1:7">
      <c r="A15" s="4" t="s">
        <v>124</v>
      </c>
      <c r="F15" s="5" t="n">
        <v>-1118253</v>
      </c>
      <c r="G15" s="5" t="n">
        <v>-1118253</v>
      </c>
    </row>
    <row r="16" spans="1:7">
      <c r="A16" s="4" t="s">
        <v>125</v>
      </c>
      <c r="D16" s="5" t="n">
        <v>-734520</v>
      </c>
      <c r="G16" s="5" t="n">
        <v>-734520</v>
      </c>
    </row>
    <row r="17" spans="1:7">
      <c r="A17" s="4" t="s">
        <v>126</v>
      </c>
      <c r="B17" s="6" t="n">
        <v>27309</v>
      </c>
      <c r="C17" s="5" t="n">
        <v>36885462</v>
      </c>
      <c r="D17" s="6" t="n">
        <v>0</v>
      </c>
      <c r="E17" s="5" t="n">
        <v>6241</v>
      </c>
      <c r="F17" s="5" t="n">
        <v>26346431</v>
      </c>
      <c r="G17" s="6" t="n">
        <v>63265443</v>
      </c>
    </row>
    <row r="18" spans="1:7">
      <c r="A18" s="4" t="s">
        <v>127</v>
      </c>
      <c r="B18" s="5" t="n">
        <v>27309695</v>
      </c>
      <c r="G18" s="5" t="n">
        <v>27309695</v>
      </c>
    </row>
    <row r="19" spans="1:7">
      <c r="A19" s="4" t="s">
        <v>128</v>
      </c>
      <c r="B19" s="6" t="n">
        <v>3</v>
      </c>
      <c r="C19" s="5" t="n">
        <v>-3</v>
      </c>
    </row>
    <row r="20" spans="1:7">
      <c r="A20" s="4" t="s">
        <v>129</v>
      </c>
      <c r="B20" s="5" t="n">
        <v>2898</v>
      </c>
      <c r="G20" s="5" t="n">
        <v>7500</v>
      </c>
    </row>
    <row r="21" spans="1:7">
      <c r="A21" s="4" t="s">
        <v>117</v>
      </c>
      <c r="B21" s="6" t="n">
        <v>458</v>
      </c>
      <c r="C21" s="5" t="n">
        <v>527017</v>
      </c>
      <c r="G21" s="6" t="n">
        <v>527475</v>
      </c>
    </row>
    <row r="22" spans="1:7">
      <c r="A22" s="4" t="s">
        <v>118</v>
      </c>
      <c r="B22" s="5" t="n">
        <v>457500</v>
      </c>
    </row>
    <row r="23" spans="1:7">
      <c r="A23" s="4" t="s">
        <v>119</v>
      </c>
      <c r="B23" s="6" t="n">
        <v>365</v>
      </c>
      <c r="C23" s="5" t="n">
        <v>670736</v>
      </c>
      <c r="G23" s="5" t="n">
        <v>671101</v>
      </c>
    </row>
    <row r="24" spans="1:7">
      <c r="A24" s="4" t="s">
        <v>120</v>
      </c>
      <c r="B24" s="5" t="n">
        <v>364569</v>
      </c>
    </row>
    <row r="25" spans="1:7">
      <c r="A25" s="4" t="s">
        <v>121</v>
      </c>
      <c r="B25" s="6" t="n">
        <v>57</v>
      </c>
      <c r="C25" s="5" t="n">
        <v>115120</v>
      </c>
      <c r="G25" s="5" t="n">
        <v>115177</v>
      </c>
    </row>
    <row r="26" spans="1:7">
      <c r="A26" s="4" t="s">
        <v>122</v>
      </c>
      <c r="B26" s="5" t="n">
        <v>57265</v>
      </c>
    </row>
    <row r="27" spans="1:7">
      <c r="A27" s="4" t="s">
        <v>130</v>
      </c>
      <c r="C27" s="5" t="n">
        <v>484045</v>
      </c>
      <c r="G27" s="5" t="n">
        <v>484045</v>
      </c>
    </row>
    <row r="28" spans="1:7">
      <c r="A28" s="4" t="s">
        <v>131</v>
      </c>
      <c r="F28" s="5" t="n">
        <v>-380248</v>
      </c>
      <c r="G28" s="5" t="n">
        <v>-380248</v>
      </c>
    </row>
    <row r="29" spans="1:7">
      <c r="A29" s="4" t="s">
        <v>124</v>
      </c>
      <c r="F29" s="5" t="n">
        <v>3764611</v>
      </c>
      <c r="G29" s="5" t="n">
        <v>3764611</v>
      </c>
    </row>
    <row r="30" spans="1:7">
      <c r="A30" s="4" t="s">
        <v>125</v>
      </c>
      <c r="G30" s="5" t="n">
        <v>0</v>
      </c>
    </row>
    <row r="31" spans="1:7">
      <c r="A31" s="4" t="s">
        <v>132</v>
      </c>
      <c r="B31" s="6" t="n">
        <v>28192</v>
      </c>
      <c r="C31" s="6" t="n">
        <v>38682377</v>
      </c>
      <c r="E31" s="6" t="n">
        <v>6241</v>
      </c>
      <c r="F31" s="6" t="n">
        <v>29730794</v>
      </c>
      <c r="G31" s="6" t="n">
        <v>68447604</v>
      </c>
    </row>
    <row r="32" spans="1:7">
      <c r="A32" s="4" t="s">
        <v>133</v>
      </c>
      <c r="B32" s="5" t="n">
        <v>28191927</v>
      </c>
      <c r="G32" s="5" t="n">
        <v>28191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43"/>
  <sheetViews>
    <sheetView workbookViewId="0">
      <selection activeCell="A1" sqref="A1"/>
    </sheetView>
  </sheetViews>
  <sheetFormatPr baseColWidth="8" defaultRowHeight="15" outlineLevelCol="0"/>
  <cols>
    <col customWidth="1" max="1" min="1" width="78"/>
    <col customWidth="1" max="2" min="2" width="15"/>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0"/>
    <col customWidth="1" max="14" min="14" width="80"/>
    <col customWidth="1" max="15" min="15" width="21"/>
    <col customWidth="1" max="16" min="16" width="21"/>
    <col customWidth="1" max="17" min="17" width="80"/>
    <col customWidth="1" max="18" min="18" width="21"/>
    <col customWidth="1" max="19" min="19" width="21"/>
    <col customWidth="1" max="20" min="20" width="21"/>
    <col customWidth="1" max="21" min="21" width="21"/>
    <col customWidth="1" max="22" min="22" width="14"/>
    <col customWidth="1" max="23" min="23" width="21"/>
    <col customWidth="1" max="24" min="24" width="20"/>
    <col customWidth="1" max="25" min="25" width="21"/>
    <col customWidth="1" max="26" min="26" width="21"/>
  </cols>
  <sheetData>
    <row r="1" spans="1:26">
      <c r="A1" s="1" t="s">
        <v>547</v>
      </c>
      <c r="B1" s="2" t="s">
        <v>548</v>
      </c>
      <c r="C1" s="2" t="s">
        <v>549</v>
      </c>
      <c r="D1" s="2" t="s">
        <v>550</v>
      </c>
      <c r="E1" s="2" t="s">
        <v>551</v>
      </c>
      <c r="F1" s="2" t="s">
        <v>552</v>
      </c>
      <c r="G1" s="2" t="s">
        <v>553</v>
      </c>
      <c r="H1" s="2" t="s">
        <v>554</v>
      </c>
      <c r="I1" s="2" t="s">
        <v>555</v>
      </c>
      <c r="J1" s="2" t="s">
        <v>556</v>
      </c>
      <c r="K1" s="2" t="s">
        <v>557</v>
      </c>
      <c r="L1" s="2" t="s">
        <v>558</v>
      </c>
      <c r="M1" s="2" t="s">
        <v>559</v>
      </c>
      <c r="N1" s="2" t="s">
        <v>560</v>
      </c>
      <c r="O1" s="2" t="s">
        <v>561</v>
      </c>
      <c r="P1" s="2" t="s">
        <v>562</v>
      </c>
      <c r="Q1" s="2" t="s">
        <v>411</v>
      </c>
      <c r="R1" s="2" t="s">
        <v>493</v>
      </c>
      <c r="S1" s="2" t="s">
        <v>563</v>
      </c>
      <c r="T1" s="2" t="s">
        <v>494</v>
      </c>
      <c r="U1" s="2" t="s">
        <v>564</v>
      </c>
      <c r="V1" s="2" t="s">
        <v>565</v>
      </c>
      <c r="W1" s="2" t="s">
        <v>566</v>
      </c>
      <c r="X1" s="2" t="s">
        <v>567</v>
      </c>
      <c r="Y1" s="2" t="s">
        <v>568</v>
      </c>
      <c r="Z1" s="2" t="s">
        <v>569</v>
      </c>
    </row>
    <row r="2" spans="1:26">
      <c r="A2" s="3" t="s">
        <v>570</v>
      </c>
    </row>
    <row r="3" spans="1:26">
      <c r="A3" s="4" t="s">
        <v>571</v>
      </c>
      <c r="Q3" s="6" t="n">
        <v>185860</v>
      </c>
      <c r="R3" s="6" t="n">
        <v>282951</v>
      </c>
    </row>
    <row r="4" spans="1:26">
      <c r="A4" s="4" t="s">
        <v>572</v>
      </c>
    </row>
    <row r="5" spans="1:26">
      <c r="A5" s="3" t="s">
        <v>570</v>
      </c>
    </row>
    <row r="6" spans="1:26">
      <c r="A6" s="4" t="s">
        <v>573</v>
      </c>
      <c r="F6" s="6" t="n">
        <v>8000000</v>
      </c>
      <c r="I6" s="6" t="n">
        <v>6000000</v>
      </c>
      <c r="K6" s="6" t="n">
        <v>5000000</v>
      </c>
      <c r="L6" s="6" t="n">
        <v>6000000</v>
      </c>
      <c r="R6" s="6" t="n">
        <v>5000000</v>
      </c>
    </row>
    <row r="7" spans="1:26">
      <c r="A7" s="4" t="s">
        <v>574</v>
      </c>
      <c r="K7" s="4" t="s">
        <v>575</v>
      </c>
      <c r="Q7" s="4" t="s">
        <v>576</v>
      </c>
      <c r="R7" s="4" t="s">
        <v>575</v>
      </c>
      <c r="S7" s="4" t="s">
        <v>575</v>
      </c>
      <c r="V7" s="4" t="s">
        <v>577</v>
      </c>
    </row>
    <row r="8" spans="1:26">
      <c r="A8" s="4" t="s">
        <v>578</v>
      </c>
      <c r="B8" s="4" t="s">
        <v>579</v>
      </c>
      <c r="I8" s="4" t="s">
        <v>580</v>
      </c>
      <c r="K8" s="4" t="s">
        <v>581</v>
      </c>
      <c r="L8" s="4" t="s">
        <v>582</v>
      </c>
      <c r="R8" s="4" t="s">
        <v>583</v>
      </c>
    </row>
    <row r="9" spans="1:26">
      <c r="A9" s="4" t="s">
        <v>584</v>
      </c>
      <c r="F9" s="4" t="s">
        <v>577</v>
      </c>
      <c r="I9" s="4" t="s">
        <v>585</v>
      </c>
    </row>
    <row r="10" spans="1:26">
      <c r="A10" s="4" t="s">
        <v>586</v>
      </c>
      <c r="Q10" s="4" t="s">
        <v>587</v>
      </c>
    </row>
    <row r="11" spans="1:26">
      <c r="A11" s="4" t="s">
        <v>588</v>
      </c>
      <c r="Q11" s="6" t="n">
        <v>4202118</v>
      </c>
      <c r="R11" s="6" t="n">
        <v>6129841</v>
      </c>
    </row>
    <row r="12" spans="1:26">
      <c r="A12" s="4" t="s">
        <v>589</v>
      </c>
      <c r="Q12" s="5" t="n">
        <v>187097</v>
      </c>
      <c r="R12" s="5" t="n">
        <v>213967</v>
      </c>
    </row>
    <row r="13" spans="1:26">
      <c r="A13" s="4" t="s">
        <v>590</v>
      </c>
      <c r="Q13" s="6" t="n">
        <v>3797882</v>
      </c>
    </row>
    <row r="14" spans="1:26">
      <c r="A14" s="4" t="s">
        <v>591</v>
      </c>
      <c r="Q14" s="4" t="s">
        <v>592</v>
      </c>
    </row>
    <row r="15" spans="1:26">
      <c r="A15" s="4" t="s">
        <v>593</v>
      </c>
      <c r="Q15" s="4" t="s">
        <v>594</v>
      </c>
    </row>
    <row r="16" spans="1:26">
      <c r="A16" s="4" t="s">
        <v>595</v>
      </c>
    </row>
    <row r="17" spans="1:26">
      <c r="A17" s="3" t="s">
        <v>570</v>
      </c>
    </row>
    <row r="18" spans="1:26">
      <c r="A18" s="4" t="s">
        <v>573</v>
      </c>
      <c r="C18" s="6" t="n">
        <v>6500000</v>
      </c>
      <c r="N18" s="6" t="n">
        <v>6500000</v>
      </c>
    </row>
    <row r="19" spans="1:26">
      <c r="A19" s="4" t="s">
        <v>574</v>
      </c>
      <c r="N19" s="4" t="s">
        <v>575</v>
      </c>
    </row>
    <row r="20" spans="1:26">
      <c r="A20" s="4" t="s">
        <v>578</v>
      </c>
      <c r="C20" s="4" t="s">
        <v>596</v>
      </c>
      <c r="N20" s="4" t="s">
        <v>597</v>
      </c>
    </row>
    <row r="21" spans="1:26">
      <c r="A21" s="4" t="s">
        <v>584</v>
      </c>
      <c r="C21" s="4" t="s">
        <v>577</v>
      </c>
    </row>
    <row r="22" spans="1:26">
      <c r="A22" s="4" t="s">
        <v>586</v>
      </c>
      <c r="N22" s="4" t="s">
        <v>598</v>
      </c>
    </row>
    <row r="23" spans="1:26">
      <c r="A23" s="4" t="s">
        <v>588</v>
      </c>
      <c r="Q23" s="6" t="n">
        <v>0</v>
      </c>
      <c r="R23" s="5" t="n">
        <v>1848000</v>
      </c>
    </row>
    <row r="24" spans="1:26">
      <c r="A24" s="4" t="s">
        <v>571</v>
      </c>
      <c r="Q24" s="6" t="n">
        <v>0</v>
      </c>
      <c r="R24" s="5" t="n">
        <v>69830</v>
      </c>
    </row>
    <row r="25" spans="1:26">
      <c r="A25" s="4" t="s">
        <v>599</v>
      </c>
    </row>
    <row r="26" spans="1:26">
      <c r="A26" s="3" t="s">
        <v>570</v>
      </c>
    </row>
    <row r="27" spans="1:26">
      <c r="A27" s="4" t="s">
        <v>573</v>
      </c>
      <c r="J27" s="6" t="n">
        <v>3016045</v>
      </c>
      <c r="O27" s="6" t="n">
        <v>1508023</v>
      </c>
      <c r="P27" s="6" t="n">
        <v>3016045</v>
      </c>
      <c r="S27" s="11" t="n">
        <v>7100</v>
      </c>
      <c r="W27" s="11" t="n">
        <v>20000</v>
      </c>
      <c r="Y27" s="11" t="n">
        <v>10000</v>
      </c>
      <c r="Z27" s="11" t="n">
        <v>20000</v>
      </c>
    </row>
    <row r="28" spans="1:26">
      <c r="A28" s="4" t="s">
        <v>578</v>
      </c>
      <c r="G28" s="4" t="s">
        <v>600</v>
      </c>
      <c r="H28" s="4" t="s">
        <v>600</v>
      </c>
      <c r="J28" s="4" t="s">
        <v>601</v>
      </c>
      <c r="O28" s="4" t="s">
        <v>602</v>
      </c>
      <c r="P28" s="4" t="s">
        <v>603</v>
      </c>
    </row>
    <row r="29" spans="1:26">
      <c r="A29" s="4" t="s">
        <v>584</v>
      </c>
      <c r="D29" s="4" t="s">
        <v>604</v>
      </c>
      <c r="E29" s="4" t="s">
        <v>604</v>
      </c>
    </row>
    <row r="30" spans="1:26">
      <c r="A30" s="4" t="s">
        <v>586</v>
      </c>
      <c r="D30" s="4" t="s">
        <v>605</v>
      </c>
      <c r="E30" s="4" t="s">
        <v>605</v>
      </c>
    </row>
    <row r="31" spans="1:26">
      <c r="A31" s="4" t="s">
        <v>588</v>
      </c>
      <c r="R31" s="6" t="n">
        <v>1049659</v>
      </c>
      <c r="T31" s="6" t="n">
        <v>2756560</v>
      </c>
      <c r="U31" s="11" t="n">
        <v>17900</v>
      </c>
    </row>
    <row r="32" spans="1:26">
      <c r="A32" s="4" t="s">
        <v>606</v>
      </c>
      <c r="G32" s="4" t="s">
        <v>604</v>
      </c>
      <c r="H32" s="4" t="s">
        <v>604</v>
      </c>
    </row>
    <row r="33" spans="1:26">
      <c r="A33" s="4" t="s">
        <v>607</v>
      </c>
      <c r="D33" s="6" t="n">
        <v>314475</v>
      </c>
      <c r="E33" s="11" t="n">
        <v>2100</v>
      </c>
      <c r="G33" s="6" t="n">
        <v>748750</v>
      </c>
      <c r="H33" s="11" t="n">
        <v>5000</v>
      </c>
    </row>
    <row r="34" spans="1:26">
      <c r="A34" s="4" t="s">
        <v>608</v>
      </c>
    </row>
    <row r="35" spans="1:26">
      <c r="A35" s="3" t="s">
        <v>570</v>
      </c>
    </row>
    <row r="36" spans="1:26">
      <c r="A36" s="4" t="s">
        <v>573</v>
      </c>
      <c r="J36" s="6" t="n">
        <v>1931773</v>
      </c>
      <c r="M36" s="6" t="n">
        <v>980215</v>
      </c>
      <c r="W36" s="11" t="n">
        <v>12900</v>
      </c>
      <c r="X36" s="11" t="n">
        <v>6500</v>
      </c>
    </row>
    <row r="37" spans="1:26">
      <c r="A37" s="4" t="s">
        <v>578</v>
      </c>
      <c r="J37" s="4" t="s">
        <v>609</v>
      </c>
      <c r="M37" s="4" t="s">
        <v>610</v>
      </c>
    </row>
    <row r="38" spans="1:26">
      <c r="A38" s="4" t="s">
        <v>611</v>
      </c>
      <c r="J38" s="4" t="s">
        <v>612</v>
      </c>
    </row>
    <row r="39" spans="1:26">
      <c r="A39" s="4" t="s">
        <v>606</v>
      </c>
      <c r="J39" s="4" t="s">
        <v>613</v>
      </c>
      <c r="W39" s="4" t="s">
        <v>613</v>
      </c>
    </row>
    <row r="40" spans="1:26">
      <c r="A40" s="4" t="s">
        <v>614</v>
      </c>
    </row>
    <row r="41" spans="1:26">
      <c r="A41" s="3" t="s">
        <v>570</v>
      </c>
    </row>
    <row r="42" spans="1:26">
      <c r="A42" s="4" t="s">
        <v>573</v>
      </c>
      <c r="M42" s="6" t="n">
        <v>527808</v>
      </c>
      <c r="X42" s="11" t="n">
        <v>3500</v>
      </c>
    </row>
    <row r="43" spans="1:26">
      <c r="A43" s="4" t="s">
        <v>578</v>
      </c>
      <c r="M43" s="4" t="s">
        <v>6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344</v>
      </c>
      <c r="C1" s="2" t="s">
        <v>345</v>
      </c>
      <c r="D1" s="2" t="s">
        <v>2</v>
      </c>
      <c r="E1" s="2" t="s">
        <v>30</v>
      </c>
    </row>
    <row r="2" spans="1:5">
      <c r="A2" s="3" t="s">
        <v>616</v>
      </c>
    </row>
    <row r="3" spans="1:5">
      <c r="A3" s="4" t="s">
        <v>617</v>
      </c>
      <c r="D3" s="6" t="n">
        <v>4527849</v>
      </c>
      <c r="E3" s="6" t="n">
        <v>2136788</v>
      </c>
    </row>
    <row r="4" spans="1:5">
      <c r="A4" s="4" t="s">
        <v>618</v>
      </c>
      <c r="D4" s="5" t="n">
        <v>2500000</v>
      </c>
    </row>
    <row r="5" spans="1:5">
      <c r="A5" s="4" t="s">
        <v>619</v>
      </c>
      <c r="D5" s="6" t="n">
        <v>2030000</v>
      </c>
    </row>
    <row r="6" spans="1:5">
      <c r="A6" s="4" t="s">
        <v>355</v>
      </c>
      <c r="B6" s="4" t="s">
        <v>356</v>
      </c>
      <c r="C6" s="4" t="s">
        <v>357</v>
      </c>
      <c r="D6" s="4" t="s">
        <v>357</v>
      </c>
    </row>
    <row r="7" spans="1:5">
      <c r="D7" s="6" t="n">
        <v>3365221</v>
      </c>
    </row>
    <row r="8" spans="1:5">
      <c r="A8" s="4" t="s">
        <v>620</v>
      </c>
      <c r="D8" s="5" t="n">
        <v>3270000</v>
      </c>
    </row>
    <row r="9" spans="1:5">
      <c r="A9" s="4" t="s">
        <v>621</v>
      </c>
      <c r="D9" s="5" t="n">
        <v>90000</v>
      </c>
    </row>
    <row r="10" spans="1:5">
      <c r="A10" s="4" t="s">
        <v>622</v>
      </c>
      <c r="D10" s="5" t="n">
        <v>21000000</v>
      </c>
    </row>
    <row r="11" spans="1:5">
      <c r="A11" s="4" t="s">
        <v>623</v>
      </c>
      <c r="D11" s="5" t="n">
        <v>380000</v>
      </c>
    </row>
    <row r="12" spans="1:5">
      <c r="A12" s="4" t="s">
        <v>624</v>
      </c>
    </row>
    <row r="13" spans="1:5">
      <c r="A13" s="3" t="s">
        <v>616</v>
      </c>
    </row>
    <row r="14" spans="1:5">
      <c r="A14" s="4" t="s">
        <v>625</v>
      </c>
      <c r="D14" s="5" t="n">
        <v>0</v>
      </c>
      <c r="E14" s="5" t="n">
        <v>2390000</v>
      </c>
    </row>
    <row r="15" spans="1:5">
      <c r="A15" s="4" t="s">
        <v>626</v>
      </c>
    </row>
    <row r="16" spans="1:5">
      <c r="A16" s="3" t="s">
        <v>616</v>
      </c>
    </row>
    <row r="17" spans="1:5">
      <c r="A17" s="4" t="s">
        <v>625</v>
      </c>
      <c r="D17" s="6" t="n">
        <v>1860000</v>
      </c>
      <c r="E17" s="6" t="n">
        <v>1700000</v>
      </c>
    </row>
    <row r="18" spans="1:5">
      <c r="A18" s="4" t="s">
        <v>627</v>
      </c>
    </row>
    <row r="19" spans="1:5">
      <c r="A19" s="3" t="s">
        <v>616</v>
      </c>
    </row>
    <row r="20" spans="1:5">
      <c r="A20" s="4" t="s">
        <v>628</v>
      </c>
      <c r="D20" s="4" t="s">
        <v>629</v>
      </c>
    </row>
    <row r="21" spans="1:5">
      <c r="A21" s="4" t="s">
        <v>630</v>
      </c>
    </row>
    <row r="22" spans="1:5">
      <c r="A22" s="3" t="s">
        <v>616</v>
      </c>
    </row>
    <row r="23" spans="1:5">
      <c r="A23" s="4" t="s">
        <v>628</v>
      </c>
      <c r="D23" s="4" t="s">
        <v>6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2</v>
      </c>
      <c r="B1" s="2" t="s">
        <v>2</v>
      </c>
      <c r="C1" s="2" t="s">
        <v>30</v>
      </c>
    </row>
    <row r="2" spans="1:3">
      <c r="A2" s="3" t="s">
        <v>633</v>
      </c>
    </row>
    <row r="3" spans="1:3">
      <c r="A3" s="4" t="s">
        <v>634</v>
      </c>
      <c r="B3" s="6" t="n">
        <v>0</v>
      </c>
      <c r="C3" s="6" t="n">
        <v>14893</v>
      </c>
    </row>
    <row r="4" spans="1:3">
      <c r="A4" s="4" t="s">
        <v>635</v>
      </c>
      <c r="B4" s="5" t="n">
        <v>178307</v>
      </c>
      <c r="C4" s="5" t="n">
        <v>0</v>
      </c>
    </row>
    <row r="5" spans="1:3">
      <c r="A5" s="4" t="s">
        <v>636</v>
      </c>
      <c r="B5" s="6" t="n">
        <v>4527849</v>
      </c>
      <c r="C5" s="6" t="n">
        <v>21367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6" t="n">
        <v>-1657758</v>
      </c>
      <c r="C4" s="6" t="n">
        <v>-2614069</v>
      </c>
    </row>
    <row r="5" spans="1:3">
      <c r="A5" s="4" t="s">
        <v>640</v>
      </c>
      <c r="B5" s="5" t="n">
        <v>8182182</v>
      </c>
      <c r="C5" s="5" t="n">
        <v>1485413</v>
      </c>
    </row>
    <row r="6" spans="1:3">
      <c r="A6" s="4" t="s">
        <v>110</v>
      </c>
      <c r="B6" s="6" t="n">
        <v>6524424</v>
      </c>
      <c r="C6" s="6" t="n">
        <v>-11286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6" t="n">
        <v>2458876</v>
      </c>
      <c r="C4" s="6" t="n">
        <v>-137833</v>
      </c>
    </row>
    <row r="5" spans="1:3">
      <c r="A5" s="4" t="s">
        <v>644</v>
      </c>
      <c r="B5" s="5" t="n">
        <v>2400</v>
      </c>
      <c r="C5" s="5" t="n">
        <v>800</v>
      </c>
    </row>
    <row r="6" spans="1:3">
      <c r="A6" s="4" t="s">
        <v>645</v>
      </c>
      <c r="B6" s="5" t="n">
        <v>122987</v>
      </c>
      <c r="C6" s="5" t="n">
        <v>114173</v>
      </c>
    </row>
    <row r="7" spans="1:3">
      <c r="B7" s="5" t="n">
        <v>2584263</v>
      </c>
      <c r="C7" s="5" t="n">
        <v>-22860</v>
      </c>
    </row>
    <row r="8" spans="1:3">
      <c r="A8" s="3" t="s">
        <v>646</v>
      </c>
    </row>
    <row r="9" spans="1:3">
      <c r="A9" s="4" t="s">
        <v>643</v>
      </c>
      <c r="B9" s="5" t="n">
        <v>271799</v>
      </c>
      <c r="C9" s="5" t="n">
        <v>-751351</v>
      </c>
    </row>
    <row r="10" spans="1:3">
      <c r="A10" s="4" t="s">
        <v>644</v>
      </c>
      <c r="B10" s="5" t="n">
        <v>-96249</v>
      </c>
      <c r="C10" s="5" t="n">
        <v>-62409</v>
      </c>
    </row>
    <row r="11" spans="1:3">
      <c r="A11" s="4" t="s">
        <v>647</v>
      </c>
      <c r="B11" s="6" t="n">
        <v>2759813</v>
      </c>
      <c r="C11" s="6" t="n">
        <v>-8366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6" t="n">
        <v>2218304</v>
      </c>
      <c r="C4" s="6" t="n">
        <v>-383743</v>
      </c>
    </row>
    <row r="5" spans="1:3">
      <c r="A5" s="4" t="s">
        <v>651</v>
      </c>
      <c r="B5" s="5" t="n">
        <v>-736396</v>
      </c>
      <c r="C5" s="5" t="n">
        <v>-168882</v>
      </c>
    </row>
    <row r="6" spans="1:3">
      <c r="A6" s="4" t="s">
        <v>652</v>
      </c>
      <c r="B6" s="5" t="n">
        <v>-135293</v>
      </c>
      <c r="C6" s="5" t="n">
        <v>-23660</v>
      </c>
    </row>
    <row r="7" spans="1:3">
      <c r="A7" s="4" t="s">
        <v>653</v>
      </c>
      <c r="B7" s="5" t="n">
        <v>-2045545</v>
      </c>
      <c r="C7" s="5" t="n">
        <v>-336158</v>
      </c>
    </row>
    <row r="8" spans="1:3">
      <c r="A8" s="4" t="s">
        <v>654</v>
      </c>
      <c r="B8" s="5" t="n">
        <v>471323</v>
      </c>
      <c r="C8" s="5" t="n">
        <v>96963</v>
      </c>
    </row>
    <row r="9" spans="1:3">
      <c r="A9" s="4" t="s">
        <v>655</v>
      </c>
      <c r="B9" s="5" t="n">
        <v>3365221</v>
      </c>
    </row>
    <row r="10" spans="1:3">
      <c r="A10" s="4" t="s">
        <v>656</v>
      </c>
      <c r="B10" s="5" t="n">
        <v>-377801</v>
      </c>
      <c r="C10" s="5" t="n">
        <v>-21140</v>
      </c>
    </row>
    <row r="11" spans="1:3">
      <c r="B11" s="6" t="n">
        <v>2759813</v>
      </c>
      <c r="C11" s="6" t="n">
        <v>-8366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6" t="n">
        <v>2045545</v>
      </c>
      <c r="C4" s="6" t="n">
        <v>3361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662</v>
      </c>
      <c r="B3" s="6" t="n">
        <v>106277</v>
      </c>
      <c r="C3" s="6" t="n">
        <v>87826</v>
      </c>
    </row>
    <row r="4" spans="1:3">
      <c r="A4" s="4" t="s">
        <v>663</v>
      </c>
      <c r="B4" s="5" t="n">
        <v>29844</v>
      </c>
      <c r="C4" s="5" t="n">
        <v>49197</v>
      </c>
    </row>
    <row r="5" spans="1:3">
      <c r="A5" s="4" t="s">
        <v>664</v>
      </c>
      <c r="B5" s="5" t="n">
        <v>128753</v>
      </c>
      <c r="C5" s="5" t="n">
        <v>116748</v>
      </c>
    </row>
    <row r="6" spans="1:3">
      <c r="A6" s="4" t="s">
        <v>665</v>
      </c>
      <c r="B6" s="5" t="n">
        <v>129679</v>
      </c>
      <c r="C6" s="5" t="n">
        <v>882939</v>
      </c>
    </row>
    <row r="7" spans="1:3">
      <c r="A7" s="3" t="s">
        <v>666</v>
      </c>
    </row>
    <row r="8" spans="1:3">
      <c r="A8" s="4" t="s">
        <v>537</v>
      </c>
      <c r="B8" s="5" t="n">
        <v>-50566</v>
      </c>
      <c r="C8" s="5" t="n">
        <v>-217852</v>
      </c>
    </row>
    <row r="9" spans="1:3">
      <c r="A9" s="4" t="s">
        <v>667</v>
      </c>
      <c r="B9" s="5" t="n">
        <v>-25026</v>
      </c>
      <c r="C9" s="5" t="n">
        <v>-44099</v>
      </c>
    </row>
    <row r="10" spans="1:3">
      <c r="A10" s="4" t="s">
        <v>668</v>
      </c>
      <c r="B10" s="5" t="n">
        <v>318961</v>
      </c>
      <c r="C10" s="5" t="n">
        <v>874759</v>
      </c>
    </row>
    <row r="11" spans="1:3">
      <c r="A11" s="4" t="s">
        <v>669</v>
      </c>
      <c r="B11" s="5" t="n">
        <v>0</v>
      </c>
      <c r="C11" s="5" t="n">
        <v>0</v>
      </c>
    </row>
    <row r="12" spans="1:3">
      <c r="A12" s="4" t="s">
        <v>670</v>
      </c>
      <c r="B12" s="5" t="n">
        <v>318961</v>
      </c>
      <c r="C12" s="5" t="n">
        <v>874759</v>
      </c>
    </row>
    <row r="13" spans="1:3">
      <c r="A13" s="4" t="s">
        <v>671</v>
      </c>
      <c r="B13" s="6" t="n">
        <v>318961</v>
      </c>
      <c r="C13" s="6" t="n">
        <v>8747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B1" s="2" t="s">
        <v>673</v>
      </c>
      <c r="C1" s="2" t="s">
        <v>2</v>
      </c>
      <c r="D1" s="2" t="s">
        <v>30</v>
      </c>
    </row>
    <row r="2" spans="1:4">
      <c r="A2" s="3" t="s">
        <v>674</v>
      </c>
    </row>
    <row r="3" spans="1:4">
      <c r="A3" s="4" t="s">
        <v>675</v>
      </c>
      <c r="B3" s="4" t="s">
        <v>676</v>
      </c>
    </row>
    <row r="4" spans="1:4">
      <c r="A4" s="4" t="s">
        <v>677</v>
      </c>
      <c r="B4" s="4" t="s">
        <v>363</v>
      </c>
    </row>
    <row r="5" spans="1:4">
      <c r="A5" s="4" t="s">
        <v>678</v>
      </c>
      <c r="B5" s="6" t="n">
        <v>32916</v>
      </c>
    </row>
    <row r="6" spans="1:4">
      <c r="A6" s="4" t="s">
        <v>679</v>
      </c>
      <c r="C6" s="6" t="n">
        <v>32916</v>
      </c>
      <c r="D6" s="6" t="n">
        <v>329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3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0"/>
    <col customWidth="1" max="5" min="5" width="30"/>
    <col customWidth="1" max="6" min="6" width="30"/>
    <col customWidth="1" max="7" min="7" width="21"/>
    <col customWidth="1" max="8" min="8" width="80"/>
    <col customWidth="1" max="9" min="9" width="37"/>
    <col customWidth="1" max="10" min="10" width="21"/>
    <col customWidth="1" max="11" min="11" width="36"/>
    <col customWidth="1" max="12" min="12" width="36"/>
    <col customWidth="1" max="13" min="13" width="37"/>
    <col customWidth="1" max="14" min="14" width="80"/>
    <col customWidth="1" max="15" min="15" width="36"/>
    <col customWidth="1" max="16" min="16" width="36"/>
    <col customWidth="1" max="17" min="17" width="37"/>
    <col customWidth="1" max="18" min="18" width="30"/>
    <col customWidth="1" max="19" min="19" width="80"/>
    <col customWidth="1" max="20" min="20" width="80"/>
    <col customWidth="1" max="21" min="21" width="80"/>
    <col customWidth="1" max="22" min="22" width="37"/>
    <col customWidth="1" max="23" min="23" width="37"/>
    <col customWidth="1" max="24" min="24" width="24"/>
  </cols>
  <sheetData>
    <row r="1" spans="1:24">
      <c r="A1" s="1" t="s">
        <v>680</v>
      </c>
      <c r="B1" s="2" t="s">
        <v>681</v>
      </c>
      <c r="C1" s="2" t="s">
        <v>682</v>
      </c>
      <c r="D1" s="2" t="s">
        <v>683</v>
      </c>
      <c r="E1" s="2" t="s">
        <v>684</v>
      </c>
      <c r="F1" s="2" t="s">
        <v>685</v>
      </c>
      <c r="G1" s="2" t="s">
        <v>686</v>
      </c>
      <c r="H1" s="2" t="s">
        <v>687</v>
      </c>
      <c r="I1" s="2" t="s">
        <v>688</v>
      </c>
      <c r="J1" s="2" t="s">
        <v>689</v>
      </c>
      <c r="K1" s="2" t="s">
        <v>690</v>
      </c>
      <c r="L1" s="2" t="s">
        <v>691</v>
      </c>
      <c r="M1" s="2" t="s">
        <v>692</v>
      </c>
      <c r="N1" s="2" t="s">
        <v>693</v>
      </c>
      <c r="O1" s="2" t="s">
        <v>694</v>
      </c>
      <c r="P1" s="2" t="s">
        <v>695</v>
      </c>
      <c r="Q1" s="2" t="s">
        <v>696</v>
      </c>
      <c r="R1" s="2" t="s">
        <v>697</v>
      </c>
      <c r="S1" s="2" t="s">
        <v>698</v>
      </c>
      <c r="T1" s="2" t="s">
        <v>699</v>
      </c>
      <c r="U1" s="2" t="s">
        <v>700</v>
      </c>
      <c r="V1" s="2" t="s">
        <v>701</v>
      </c>
      <c r="W1" s="2" t="s">
        <v>702</v>
      </c>
      <c r="X1" s="2" t="s">
        <v>703</v>
      </c>
    </row>
    <row r="2" spans="1:24">
      <c r="A2" s="3" t="s">
        <v>704</v>
      </c>
    </row>
    <row r="3" spans="1:24">
      <c r="A3" s="4" t="s">
        <v>705</v>
      </c>
      <c r="B3" s="6" t="n">
        <v>5000000</v>
      </c>
    </row>
    <row r="4" spans="1:24">
      <c r="A4" s="4" t="s">
        <v>706</v>
      </c>
      <c r="B4" s="4" t="s">
        <v>366</v>
      </c>
    </row>
    <row r="5" spans="1:24">
      <c r="A5" s="4" t="s">
        <v>707</v>
      </c>
      <c r="V5" s="6" t="n">
        <v>671101</v>
      </c>
      <c r="W5" s="6" t="n">
        <v>919569</v>
      </c>
    </row>
    <row r="6" spans="1:24">
      <c r="A6" s="4" t="s">
        <v>708</v>
      </c>
      <c r="V6" s="8" t="n">
        <v>2.59</v>
      </c>
    </row>
    <row r="7" spans="1:24">
      <c r="A7" s="4" t="s">
        <v>709</v>
      </c>
      <c r="V7" s="6" t="n">
        <v>484045</v>
      </c>
    </row>
    <row r="8" spans="1:24">
      <c r="A8" s="4" t="s">
        <v>710</v>
      </c>
      <c r="V8" s="7" t="n">
        <v>0.001</v>
      </c>
      <c r="W8" s="7" t="n">
        <v>0.001</v>
      </c>
    </row>
    <row r="9" spans="1:24">
      <c r="A9" s="4" t="s">
        <v>711</v>
      </c>
      <c r="V9" s="5" t="n">
        <v>0</v>
      </c>
    </row>
    <row r="10" spans="1:24">
      <c r="A10" s="4" t="s">
        <v>712</v>
      </c>
      <c r="V10" s="6" t="n">
        <v>2175973</v>
      </c>
      <c r="W10" s="6" t="n">
        <v>1637362</v>
      </c>
    </row>
    <row r="11" spans="1:24">
      <c r="A11" s="4" t="s">
        <v>713</v>
      </c>
      <c r="V11" s="6" t="n">
        <v>527475</v>
      </c>
      <c r="W11" s="5" t="n">
        <v>583425</v>
      </c>
    </row>
    <row r="12" spans="1:24">
      <c r="A12" s="4" t="s">
        <v>714</v>
      </c>
      <c r="V12" s="5" t="n">
        <v>1080000</v>
      </c>
    </row>
    <row r="13" spans="1:24">
      <c r="A13" s="4" t="s">
        <v>715</v>
      </c>
      <c r="V13" s="8" t="n">
        <v>1.37</v>
      </c>
    </row>
    <row r="14" spans="1:24">
      <c r="A14" s="4" t="s">
        <v>716</v>
      </c>
      <c r="V14" s="6" t="n">
        <v>6241</v>
      </c>
      <c r="W14" s="5" t="n">
        <v>6241</v>
      </c>
    </row>
    <row r="15" spans="1:24">
      <c r="A15" s="4" t="s">
        <v>717</v>
      </c>
    </row>
    <row r="16" spans="1:24">
      <c r="A16" s="3" t="s">
        <v>704</v>
      </c>
    </row>
    <row r="17" spans="1:24">
      <c r="A17" s="4" t="s">
        <v>718</v>
      </c>
      <c r="T17" s="5" t="n">
        <v>60000</v>
      </c>
    </row>
    <row r="18" spans="1:24">
      <c r="A18" s="4" t="s">
        <v>719</v>
      </c>
      <c r="T18" s="4" t="s">
        <v>720</v>
      </c>
    </row>
    <row r="19" spans="1:24">
      <c r="A19" s="4" t="s">
        <v>721</v>
      </c>
      <c r="T19" s="4" t="s">
        <v>722</v>
      </c>
    </row>
    <row r="20" spans="1:24">
      <c r="A20" s="4" t="s">
        <v>707</v>
      </c>
      <c r="T20" s="6" t="n">
        <v>224400</v>
      </c>
    </row>
    <row r="21" spans="1:24">
      <c r="A21" s="4" t="s">
        <v>708</v>
      </c>
      <c r="T21" s="8" t="n">
        <v>3.74</v>
      </c>
    </row>
    <row r="22" spans="1:24">
      <c r="A22" s="4" t="s">
        <v>709</v>
      </c>
      <c r="V22" s="5" t="n">
        <v>68567</v>
      </c>
      <c r="W22" s="5" t="n">
        <v>74800</v>
      </c>
    </row>
    <row r="23" spans="1:24">
      <c r="A23" s="4" t="s">
        <v>723</v>
      </c>
    </row>
    <row r="24" spans="1:24">
      <c r="A24" s="3" t="s">
        <v>704</v>
      </c>
    </row>
    <row r="25" spans="1:24">
      <c r="A25" s="4" t="s">
        <v>718</v>
      </c>
      <c r="R25" s="5" t="n">
        <v>38745</v>
      </c>
    </row>
    <row r="26" spans="1:24">
      <c r="A26" s="4" t="s">
        <v>719</v>
      </c>
      <c r="S26" s="4" t="s">
        <v>366</v>
      </c>
    </row>
    <row r="27" spans="1:24">
      <c r="A27" s="4" t="s">
        <v>709</v>
      </c>
      <c r="V27" s="5" t="n">
        <v>0</v>
      </c>
      <c r="W27" s="5" t="n">
        <v>16667</v>
      </c>
    </row>
    <row r="28" spans="1:24">
      <c r="A28" s="4" t="s">
        <v>724</v>
      </c>
      <c r="S28" s="6" t="n">
        <v>100000</v>
      </c>
    </row>
    <row r="29" spans="1:24">
      <c r="A29" s="4" t="s">
        <v>725</v>
      </c>
      <c r="S29" s="4" t="s">
        <v>726</v>
      </c>
    </row>
    <row r="30" spans="1:24">
      <c r="A30" s="4" t="s">
        <v>727</v>
      </c>
      <c r="R30" s="7" t="n">
        <v>2.581</v>
      </c>
    </row>
    <row r="31" spans="1:24">
      <c r="A31" s="4" t="s">
        <v>728</v>
      </c>
    </row>
    <row r="32" spans="1:24">
      <c r="A32" s="3" t="s">
        <v>704</v>
      </c>
    </row>
    <row r="33" spans="1:24">
      <c r="A33" s="4" t="s">
        <v>718</v>
      </c>
      <c r="N33" s="5" t="n">
        <v>18348</v>
      </c>
    </row>
    <row r="34" spans="1:24">
      <c r="A34" s="4" t="s">
        <v>719</v>
      </c>
      <c r="N34" s="4" t="s">
        <v>366</v>
      </c>
    </row>
    <row r="35" spans="1:24">
      <c r="A35" s="4" t="s">
        <v>707</v>
      </c>
      <c r="N35" s="6" t="n">
        <v>45870</v>
      </c>
    </row>
    <row r="36" spans="1:24">
      <c r="A36" s="4" t="s">
        <v>709</v>
      </c>
      <c r="V36" s="5" t="n">
        <v>0</v>
      </c>
      <c r="W36" s="5" t="n">
        <v>28669</v>
      </c>
    </row>
    <row r="37" spans="1:24">
      <c r="A37" s="4" t="s">
        <v>727</v>
      </c>
      <c r="N37" s="8" t="n">
        <v>2.5</v>
      </c>
    </row>
    <row r="38" spans="1:24">
      <c r="A38" s="4" t="s">
        <v>729</v>
      </c>
      <c r="N38" s="6" t="n">
        <v>5000</v>
      </c>
    </row>
    <row r="39" spans="1:24">
      <c r="A39" s="4" t="s">
        <v>730</v>
      </c>
      <c r="N39" s="4" t="s">
        <v>731</v>
      </c>
    </row>
    <row r="40" spans="1:24">
      <c r="A40" s="4" t="s">
        <v>732</v>
      </c>
    </row>
    <row r="41" spans="1:24">
      <c r="A41" s="3" t="s">
        <v>704</v>
      </c>
    </row>
    <row r="42" spans="1:24">
      <c r="A42" s="4" t="s">
        <v>718</v>
      </c>
      <c r="M42" s="5" t="n">
        <v>150000</v>
      </c>
    </row>
    <row r="43" spans="1:24">
      <c r="A43" s="4" t="s">
        <v>719</v>
      </c>
      <c r="M43" s="4" t="s">
        <v>733</v>
      </c>
    </row>
    <row r="44" spans="1:24">
      <c r="A44" s="4" t="s">
        <v>707</v>
      </c>
      <c r="M44" s="6" t="n">
        <v>204000</v>
      </c>
    </row>
    <row r="45" spans="1:24">
      <c r="A45" s="4" t="s">
        <v>709</v>
      </c>
      <c r="V45" s="5" t="n">
        <v>54400</v>
      </c>
      <c r="W45" s="5" t="n">
        <v>149600</v>
      </c>
    </row>
    <row r="46" spans="1:24">
      <c r="A46" s="4" t="s">
        <v>727</v>
      </c>
      <c r="M46" s="8" t="n">
        <v>1.36</v>
      </c>
    </row>
    <row r="47" spans="1:24">
      <c r="A47" s="4" t="s">
        <v>734</v>
      </c>
    </row>
    <row r="48" spans="1:24">
      <c r="A48" s="3" t="s">
        <v>704</v>
      </c>
    </row>
    <row r="49" spans="1:24">
      <c r="A49" s="4" t="s">
        <v>718</v>
      </c>
      <c r="M49" s="5" t="n">
        <v>10000</v>
      </c>
    </row>
    <row r="50" spans="1:24">
      <c r="A50" s="4" t="s">
        <v>735</v>
      </c>
    </row>
    <row r="51" spans="1:24">
      <c r="A51" s="3" t="s">
        <v>704</v>
      </c>
    </row>
    <row r="52" spans="1:24">
      <c r="A52" s="4" t="s">
        <v>718</v>
      </c>
      <c r="M52" s="5" t="n">
        <v>240000</v>
      </c>
    </row>
    <row r="53" spans="1:24">
      <c r="A53" s="4" t="s">
        <v>719</v>
      </c>
      <c r="M53" s="4" t="s">
        <v>736</v>
      </c>
    </row>
    <row r="54" spans="1:24">
      <c r="A54" s="4" t="s">
        <v>707</v>
      </c>
      <c r="M54" s="6" t="n">
        <v>326400</v>
      </c>
    </row>
    <row r="55" spans="1:24">
      <c r="A55" s="4" t="s">
        <v>709</v>
      </c>
      <c r="V55" s="6" t="n">
        <v>163200</v>
      </c>
      <c r="W55" s="6" t="n">
        <v>149600</v>
      </c>
    </row>
    <row r="56" spans="1:24">
      <c r="A56" s="4" t="s">
        <v>727</v>
      </c>
      <c r="M56" s="8" t="n">
        <v>1.36</v>
      </c>
    </row>
    <row r="57" spans="1:24">
      <c r="A57" s="4" t="s">
        <v>737</v>
      </c>
    </row>
    <row r="58" spans="1:24">
      <c r="A58" s="3" t="s">
        <v>704</v>
      </c>
    </row>
    <row r="59" spans="1:24">
      <c r="A59" s="4" t="s">
        <v>718</v>
      </c>
      <c r="M59" s="5" t="n">
        <v>10000</v>
      </c>
    </row>
    <row r="60" spans="1:24">
      <c r="A60" s="4" t="s">
        <v>738</v>
      </c>
    </row>
    <row r="61" spans="1:24">
      <c r="A61" s="3" t="s">
        <v>704</v>
      </c>
    </row>
    <row r="62" spans="1:24">
      <c r="A62" s="4" t="s">
        <v>718</v>
      </c>
      <c r="V62" s="5" t="n">
        <v>83386</v>
      </c>
      <c r="W62" s="5" t="n">
        <v>83386</v>
      </c>
    </row>
    <row r="63" spans="1:24">
      <c r="A63" s="4" t="s">
        <v>719</v>
      </c>
      <c r="M63" s="4" t="s">
        <v>739</v>
      </c>
    </row>
    <row r="64" spans="1:24">
      <c r="A64" s="4" t="s">
        <v>709</v>
      </c>
      <c r="V64" s="6" t="n">
        <v>0</v>
      </c>
      <c r="W64" s="6" t="n">
        <v>60000</v>
      </c>
    </row>
    <row r="65" spans="1:24">
      <c r="A65" s="4" t="s">
        <v>740</v>
      </c>
    </row>
    <row r="66" spans="1:24">
      <c r="A66" s="3" t="s">
        <v>704</v>
      </c>
    </row>
    <row r="67" spans="1:24">
      <c r="A67" s="4" t="s">
        <v>718</v>
      </c>
      <c r="M67" s="5" t="n">
        <v>10000</v>
      </c>
    </row>
    <row r="68" spans="1:24">
      <c r="A68" s="4" t="s">
        <v>741</v>
      </c>
    </row>
    <row r="69" spans="1:24">
      <c r="A69" s="3" t="s">
        <v>704</v>
      </c>
    </row>
    <row r="70" spans="1:24">
      <c r="A70" s="4" t="s">
        <v>718</v>
      </c>
      <c r="H70" s="5" t="n">
        <v>100000</v>
      </c>
    </row>
    <row r="71" spans="1:24">
      <c r="A71" s="4" t="s">
        <v>719</v>
      </c>
      <c r="H71" s="4" t="s">
        <v>742</v>
      </c>
    </row>
    <row r="72" spans="1:24">
      <c r="A72" s="4" t="s">
        <v>707</v>
      </c>
      <c r="H72" s="6" t="n">
        <v>294000</v>
      </c>
    </row>
    <row r="73" spans="1:24">
      <c r="A73" s="4" t="s">
        <v>709</v>
      </c>
      <c r="V73" s="5" t="n">
        <v>256142</v>
      </c>
      <c r="W73" s="5" t="n">
        <v>37858</v>
      </c>
    </row>
    <row r="74" spans="1:24">
      <c r="A74" s="4" t="s">
        <v>727</v>
      </c>
      <c r="H74" s="8" t="n">
        <v>2.94</v>
      </c>
    </row>
    <row r="75" spans="1:24">
      <c r="A75" s="4" t="s">
        <v>743</v>
      </c>
    </row>
    <row r="76" spans="1:24">
      <c r="A76" s="3" t="s">
        <v>704</v>
      </c>
    </row>
    <row r="77" spans="1:24">
      <c r="A77" s="4" t="s">
        <v>718</v>
      </c>
      <c r="H77" s="5" t="n">
        <v>100000</v>
      </c>
    </row>
    <row r="78" spans="1:24">
      <c r="A78" s="4" t="s">
        <v>719</v>
      </c>
      <c r="H78" s="4" t="s">
        <v>366</v>
      </c>
    </row>
    <row r="79" spans="1:24">
      <c r="A79" s="4" t="s">
        <v>707</v>
      </c>
      <c r="H79" s="6" t="n">
        <v>294000</v>
      </c>
    </row>
    <row r="80" spans="1:24">
      <c r="A80" s="4" t="s">
        <v>709</v>
      </c>
      <c r="V80" s="5" t="n">
        <v>257250</v>
      </c>
      <c r="W80" s="5" t="n">
        <v>36750</v>
      </c>
    </row>
    <row r="81" spans="1:24">
      <c r="A81" s="4" t="s">
        <v>727</v>
      </c>
      <c r="H81" s="8" t="n">
        <v>2.94</v>
      </c>
    </row>
    <row r="82" spans="1:24">
      <c r="A82" s="4" t="s">
        <v>744</v>
      </c>
    </row>
    <row r="83" spans="1:24">
      <c r="A83" s="3" t="s">
        <v>704</v>
      </c>
    </row>
    <row r="84" spans="1:24">
      <c r="A84" s="4" t="s">
        <v>719</v>
      </c>
      <c r="H84" s="4" t="s">
        <v>366</v>
      </c>
    </row>
    <row r="85" spans="1:24">
      <c r="A85" s="4" t="s">
        <v>707</v>
      </c>
      <c r="H85" s="6" t="n">
        <v>20000</v>
      </c>
    </row>
    <row r="86" spans="1:24">
      <c r="A86" s="4" t="s">
        <v>709</v>
      </c>
      <c r="V86" s="5" t="n">
        <v>182500</v>
      </c>
      <c r="W86" s="5" t="n">
        <v>17500</v>
      </c>
    </row>
    <row r="87" spans="1:24">
      <c r="A87" s="4" t="s">
        <v>745</v>
      </c>
      <c r="H87" s="4" t="s">
        <v>746</v>
      </c>
    </row>
    <row r="88" spans="1:24">
      <c r="A88" s="4" t="s">
        <v>747</v>
      </c>
    </row>
    <row r="89" spans="1:24">
      <c r="A89" s="3" t="s">
        <v>704</v>
      </c>
    </row>
    <row r="90" spans="1:24">
      <c r="A90" s="4" t="s">
        <v>719</v>
      </c>
      <c r="U90" s="4" t="s">
        <v>366</v>
      </c>
    </row>
    <row r="91" spans="1:24">
      <c r="A91" s="4" t="s">
        <v>707</v>
      </c>
      <c r="U91" s="6" t="n">
        <v>10000</v>
      </c>
    </row>
    <row r="92" spans="1:24">
      <c r="A92" s="4" t="s">
        <v>709</v>
      </c>
      <c r="V92" s="5" t="n">
        <v>65000</v>
      </c>
    </row>
    <row r="93" spans="1:24">
      <c r="A93" s="4" t="s">
        <v>745</v>
      </c>
      <c r="U93" s="4" t="s">
        <v>748</v>
      </c>
    </row>
    <row r="94" spans="1:24">
      <c r="A94" s="4" t="s">
        <v>749</v>
      </c>
    </row>
    <row r="95" spans="1:24">
      <c r="A95" s="3" t="s">
        <v>704</v>
      </c>
    </row>
    <row r="96" spans="1:24">
      <c r="A96" s="4" t="s">
        <v>718</v>
      </c>
      <c r="D96" s="5" t="n">
        <v>100000</v>
      </c>
    </row>
    <row r="97" spans="1:24">
      <c r="A97" s="4" t="s">
        <v>719</v>
      </c>
      <c r="D97" s="4" t="s">
        <v>363</v>
      </c>
    </row>
    <row r="98" spans="1:24">
      <c r="A98" s="4" t="s">
        <v>708</v>
      </c>
      <c r="D98" s="8" t="n">
        <v>1.73</v>
      </c>
    </row>
    <row r="99" spans="1:24">
      <c r="A99" s="4" t="s">
        <v>709</v>
      </c>
      <c r="V99" s="5" t="n">
        <v>21803</v>
      </c>
    </row>
    <row r="100" spans="1:24">
      <c r="A100" s="4" t="s">
        <v>750</v>
      </c>
      <c r="D100" s="4" t="s">
        <v>751</v>
      </c>
    </row>
    <row r="101" spans="1:24">
      <c r="A101" s="4" t="s">
        <v>752</v>
      </c>
    </row>
    <row r="102" spans="1:24">
      <c r="A102" s="3" t="s">
        <v>704</v>
      </c>
    </row>
    <row r="103" spans="1:24">
      <c r="A103" s="4" t="s">
        <v>707</v>
      </c>
      <c r="C103" s="6" t="n">
        <v>15000</v>
      </c>
    </row>
    <row r="104" spans="1:24">
      <c r="A104" s="4" t="s">
        <v>709</v>
      </c>
      <c r="V104" s="5" t="n">
        <v>3750</v>
      </c>
    </row>
    <row r="105" spans="1:24">
      <c r="A105" s="4" t="s">
        <v>745</v>
      </c>
      <c r="C105" s="4" t="s">
        <v>753</v>
      </c>
    </row>
    <row r="106" spans="1:24">
      <c r="A106" s="4" t="s">
        <v>754</v>
      </c>
    </row>
    <row r="107" spans="1:24">
      <c r="A107" s="3" t="s">
        <v>704</v>
      </c>
    </row>
    <row r="108" spans="1:24">
      <c r="A108" s="4" t="s">
        <v>718</v>
      </c>
      <c r="L108" s="5" t="n">
        <v>240000</v>
      </c>
    </row>
    <row r="109" spans="1:24">
      <c r="A109" s="4" t="s">
        <v>719</v>
      </c>
      <c r="L109" s="4" t="s">
        <v>736</v>
      </c>
    </row>
    <row r="110" spans="1:24">
      <c r="A110" s="4" t="s">
        <v>707</v>
      </c>
      <c r="L110" s="6" t="n">
        <v>388800</v>
      </c>
    </row>
    <row r="111" spans="1:24">
      <c r="A111" s="4" t="s">
        <v>727</v>
      </c>
      <c r="L111" s="8" t="n">
        <v>0.54</v>
      </c>
    </row>
    <row r="112" spans="1:24">
      <c r="A112" s="4" t="s">
        <v>712</v>
      </c>
      <c r="V112" s="5" t="n">
        <v>194400</v>
      </c>
      <c r="W112" s="5" t="n">
        <v>121433</v>
      </c>
    </row>
    <row r="113" spans="1:24">
      <c r="A113" s="4" t="s">
        <v>755</v>
      </c>
    </row>
    <row r="114" spans="1:24">
      <c r="A114" s="3" t="s">
        <v>704</v>
      </c>
    </row>
    <row r="115" spans="1:24">
      <c r="A115" s="4" t="s">
        <v>756</v>
      </c>
      <c r="V115" s="5" t="n">
        <v>484044</v>
      </c>
    </row>
    <row r="116" spans="1:24">
      <c r="A116" s="4" t="s">
        <v>757</v>
      </c>
    </row>
    <row r="117" spans="1:24">
      <c r="A117" s="3" t="s">
        <v>704</v>
      </c>
    </row>
    <row r="118" spans="1:24">
      <c r="A118" s="4" t="s">
        <v>719</v>
      </c>
      <c r="I118" s="4" t="s">
        <v>363</v>
      </c>
    </row>
    <row r="119" spans="1:24">
      <c r="A119" s="4" t="s">
        <v>708</v>
      </c>
      <c r="I119" s="8" t="n">
        <v>3.07</v>
      </c>
    </row>
    <row r="120" spans="1:24">
      <c r="A120" s="4" t="s">
        <v>758</v>
      </c>
      <c r="I120" s="5" t="n">
        <v>30000</v>
      </c>
    </row>
    <row r="121" spans="1:24">
      <c r="A121" s="4" t="s">
        <v>712</v>
      </c>
      <c r="V121" s="5" t="n">
        <v>79988</v>
      </c>
      <c r="W121" s="5" t="n">
        <v>12112</v>
      </c>
    </row>
    <row r="122" spans="1:24">
      <c r="A122" s="4" t="s">
        <v>713</v>
      </c>
      <c r="I122" s="6" t="n">
        <v>92100</v>
      </c>
    </row>
    <row r="123" spans="1:24">
      <c r="A123" s="4" t="s">
        <v>759</v>
      </c>
    </row>
    <row r="124" spans="1:24">
      <c r="A124" s="3" t="s">
        <v>704</v>
      </c>
    </row>
    <row r="125" spans="1:24">
      <c r="A125" s="4" t="s">
        <v>718</v>
      </c>
      <c r="H125" s="5" t="n">
        <v>100000</v>
      </c>
    </row>
    <row r="126" spans="1:24">
      <c r="A126" s="4" t="s">
        <v>719</v>
      </c>
      <c r="H126" s="4" t="s">
        <v>363</v>
      </c>
    </row>
    <row r="127" spans="1:24">
      <c r="A127" s="4" t="s">
        <v>707</v>
      </c>
      <c r="H127" s="6" t="n">
        <v>294000</v>
      </c>
    </row>
    <row r="128" spans="1:24">
      <c r="A128" s="4" t="s">
        <v>708</v>
      </c>
      <c r="H128" s="8" t="n">
        <v>2.94</v>
      </c>
    </row>
    <row r="129" spans="1:24">
      <c r="A129" s="4" t="s">
        <v>712</v>
      </c>
      <c r="V129" s="5" t="n">
        <v>257250</v>
      </c>
      <c r="W129" s="5" t="n">
        <v>36750</v>
      </c>
    </row>
    <row r="130" spans="1:24">
      <c r="A130" s="4" t="s">
        <v>760</v>
      </c>
    </row>
    <row r="131" spans="1:24">
      <c r="A131" s="3" t="s">
        <v>704</v>
      </c>
    </row>
    <row r="132" spans="1:24">
      <c r="A132" s="4" t="s">
        <v>711</v>
      </c>
      <c r="O132" s="5" t="n">
        <v>660030</v>
      </c>
    </row>
    <row r="133" spans="1:24">
      <c r="A133" s="4" t="s">
        <v>761</v>
      </c>
    </row>
    <row r="134" spans="1:24">
      <c r="A134" s="3" t="s">
        <v>704</v>
      </c>
    </row>
    <row r="135" spans="1:24">
      <c r="A135" s="4" t="s">
        <v>762</v>
      </c>
      <c r="O135" s="5" t="n">
        <v>310478</v>
      </c>
    </row>
    <row r="136" spans="1:24">
      <c r="A136" s="4" t="s">
        <v>763</v>
      </c>
    </row>
    <row r="137" spans="1:24">
      <c r="A137" s="3" t="s">
        <v>704</v>
      </c>
    </row>
    <row r="138" spans="1:24">
      <c r="A138" s="4" t="s">
        <v>712</v>
      </c>
      <c r="V138" s="6" t="n">
        <v>321591</v>
      </c>
    </row>
    <row r="139" spans="1:24">
      <c r="A139" s="4" t="s">
        <v>714</v>
      </c>
      <c r="F139" s="5" t="n">
        <v>780000</v>
      </c>
    </row>
    <row r="140" spans="1:24">
      <c r="A140" s="4" t="s">
        <v>715</v>
      </c>
      <c r="F140" s="8" t="n">
        <v>1.26</v>
      </c>
    </row>
    <row r="141" spans="1:24">
      <c r="A141" s="4" t="s">
        <v>764</v>
      </c>
      <c r="F141" s="4" t="s">
        <v>424</v>
      </c>
    </row>
    <row r="142" spans="1:24">
      <c r="A142" s="4" t="s">
        <v>765</v>
      </c>
      <c r="F142" s="4" t="s">
        <v>426</v>
      </c>
    </row>
    <row r="143" spans="1:24">
      <c r="A143" s="4" t="s">
        <v>766</v>
      </c>
      <c r="F143" s="4" t="s">
        <v>767</v>
      </c>
    </row>
    <row r="144" spans="1:24">
      <c r="A144" s="4" t="s">
        <v>768</v>
      </c>
      <c r="F144" s="4" t="s">
        <v>769</v>
      </c>
    </row>
    <row r="145" spans="1:24">
      <c r="A145" s="4" t="s">
        <v>770</v>
      </c>
      <c r="F145" s="4" t="s">
        <v>771</v>
      </c>
    </row>
    <row r="146" spans="1:24">
      <c r="A146" s="4" t="s">
        <v>772</v>
      </c>
      <c r="F146" s="6" t="n">
        <v>643182</v>
      </c>
    </row>
    <row r="147" spans="1:24">
      <c r="A147" s="4" t="s">
        <v>773</v>
      </c>
    </row>
    <row r="148" spans="1:24">
      <c r="A148" s="3" t="s">
        <v>704</v>
      </c>
    </row>
    <row r="149" spans="1:24">
      <c r="A149" s="4" t="s">
        <v>750</v>
      </c>
      <c r="M149" s="4" t="s">
        <v>774</v>
      </c>
    </row>
    <row r="150" spans="1:24">
      <c r="A150" s="4" t="s">
        <v>775</v>
      </c>
    </row>
    <row r="151" spans="1:24">
      <c r="A151" s="3" t="s">
        <v>704</v>
      </c>
    </row>
    <row r="152" spans="1:24">
      <c r="A152" s="4" t="s">
        <v>750</v>
      </c>
      <c r="H152" s="4" t="s">
        <v>631</v>
      </c>
    </row>
    <row r="153" spans="1:24">
      <c r="A153" s="4" t="s">
        <v>776</v>
      </c>
    </row>
    <row r="154" spans="1:24">
      <c r="A154" s="3" t="s">
        <v>704</v>
      </c>
    </row>
    <row r="155" spans="1:24">
      <c r="A155" s="4" t="s">
        <v>750</v>
      </c>
      <c r="D155" s="4" t="s">
        <v>631</v>
      </c>
    </row>
    <row r="156" spans="1:24">
      <c r="A156" s="4" t="s">
        <v>777</v>
      </c>
    </row>
    <row r="157" spans="1:24">
      <c r="A157" s="3" t="s">
        <v>704</v>
      </c>
    </row>
    <row r="158" spans="1:24">
      <c r="A158" s="4" t="s">
        <v>750</v>
      </c>
      <c r="L158" s="4" t="s">
        <v>631</v>
      </c>
    </row>
    <row r="159" spans="1:24">
      <c r="A159" s="4" t="s">
        <v>778</v>
      </c>
    </row>
    <row r="160" spans="1:24">
      <c r="A160" s="3" t="s">
        <v>704</v>
      </c>
    </row>
    <row r="161" spans="1:24">
      <c r="A161" s="4" t="s">
        <v>750</v>
      </c>
      <c r="I161" s="4" t="s">
        <v>631</v>
      </c>
    </row>
    <row r="162" spans="1:24">
      <c r="A162" s="4" t="s">
        <v>779</v>
      </c>
    </row>
    <row r="163" spans="1:24">
      <c r="A163" s="3" t="s">
        <v>704</v>
      </c>
    </row>
    <row r="164" spans="1:24">
      <c r="A164" s="4" t="s">
        <v>750</v>
      </c>
      <c r="H164" s="4" t="s">
        <v>631</v>
      </c>
    </row>
    <row r="165" spans="1:24">
      <c r="A165" s="4" t="s">
        <v>780</v>
      </c>
    </row>
    <row r="166" spans="1:24">
      <c r="A166" s="3" t="s">
        <v>704</v>
      </c>
    </row>
    <row r="167" spans="1:24">
      <c r="A167" s="4" t="s">
        <v>750</v>
      </c>
      <c r="F167" s="4" t="s">
        <v>385</v>
      </c>
    </row>
    <row r="168" spans="1:24">
      <c r="A168" s="4" t="s">
        <v>781</v>
      </c>
    </row>
    <row r="169" spans="1:24">
      <c r="A169" s="3" t="s">
        <v>704</v>
      </c>
    </row>
    <row r="170" spans="1:24">
      <c r="A170" s="4" t="s">
        <v>750</v>
      </c>
      <c r="M170" s="4" t="s">
        <v>774</v>
      </c>
    </row>
    <row r="171" spans="1:24">
      <c r="A171" s="4" t="s">
        <v>782</v>
      </c>
    </row>
    <row r="172" spans="1:24">
      <c r="A172" s="3" t="s">
        <v>704</v>
      </c>
    </row>
    <row r="173" spans="1:24">
      <c r="A173" s="4" t="s">
        <v>750</v>
      </c>
      <c r="H173" s="4" t="s">
        <v>631</v>
      </c>
    </row>
    <row r="174" spans="1:24">
      <c r="A174" s="4" t="s">
        <v>783</v>
      </c>
    </row>
    <row r="175" spans="1:24">
      <c r="A175" s="3" t="s">
        <v>704</v>
      </c>
    </row>
    <row r="176" spans="1:24">
      <c r="A176" s="4" t="s">
        <v>750</v>
      </c>
      <c r="D176" s="4" t="s">
        <v>631</v>
      </c>
    </row>
    <row r="177" spans="1:24">
      <c r="A177" s="4" t="s">
        <v>784</v>
      </c>
    </row>
    <row r="178" spans="1:24">
      <c r="A178" s="3" t="s">
        <v>704</v>
      </c>
    </row>
    <row r="179" spans="1:24">
      <c r="A179" s="4" t="s">
        <v>750</v>
      </c>
      <c r="L179" s="4" t="s">
        <v>631</v>
      </c>
    </row>
    <row r="180" spans="1:24">
      <c r="A180" s="4" t="s">
        <v>785</v>
      </c>
    </row>
    <row r="181" spans="1:24">
      <c r="A181" s="3" t="s">
        <v>704</v>
      </c>
    </row>
    <row r="182" spans="1:24">
      <c r="A182" s="4" t="s">
        <v>750</v>
      </c>
      <c r="I182" s="4" t="s">
        <v>631</v>
      </c>
    </row>
    <row r="183" spans="1:24">
      <c r="A183" s="4" t="s">
        <v>786</v>
      </c>
    </row>
    <row r="184" spans="1:24">
      <c r="A184" s="3" t="s">
        <v>704</v>
      </c>
    </row>
    <row r="185" spans="1:24">
      <c r="A185" s="4" t="s">
        <v>750</v>
      </c>
      <c r="H185" s="4" t="s">
        <v>631</v>
      </c>
    </row>
    <row r="186" spans="1:24">
      <c r="A186" s="4" t="s">
        <v>787</v>
      </c>
    </row>
    <row r="187" spans="1:24">
      <c r="A187" s="3" t="s">
        <v>704</v>
      </c>
    </row>
    <row r="188" spans="1:24">
      <c r="A188" s="4" t="s">
        <v>750</v>
      </c>
      <c r="F188" s="4" t="s">
        <v>385</v>
      </c>
    </row>
    <row r="189" spans="1:24">
      <c r="A189" s="4" t="s">
        <v>788</v>
      </c>
    </row>
    <row r="190" spans="1:24">
      <c r="A190" s="3" t="s">
        <v>704</v>
      </c>
    </row>
    <row r="191" spans="1:24">
      <c r="A191" s="4" t="s">
        <v>750</v>
      </c>
      <c r="M191" s="4" t="s">
        <v>774</v>
      </c>
    </row>
    <row r="192" spans="1:24">
      <c r="A192" s="4" t="s">
        <v>789</v>
      </c>
    </row>
    <row r="193" spans="1:24">
      <c r="A193" s="3" t="s">
        <v>704</v>
      </c>
    </row>
    <row r="194" spans="1:24">
      <c r="A194" s="4" t="s">
        <v>750</v>
      </c>
      <c r="H194" s="4" t="s">
        <v>631</v>
      </c>
    </row>
    <row r="195" spans="1:24">
      <c r="A195" s="4" t="s">
        <v>790</v>
      </c>
    </row>
    <row r="196" spans="1:24">
      <c r="A196" s="3" t="s">
        <v>704</v>
      </c>
    </row>
    <row r="197" spans="1:24">
      <c r="A197" s="4" t="s">
        <v>750</v>
      </c>
      <c r="D197" s="4" t="s">
        <v>631</v>
      </c>
    </row>
    <row r="198" spans="1:24">
      <c r="A198" s="4" t="s">
        <v>791</v>
      </c>
    </row>
    <row r="199" spans="1:24">
      <c r="A199" s="3" t="s">
        <v>704</v>
      </c>
    </row>
    <row r="200" spans="1:24">
      <c r="A200" s="4" t="s">
        <v>750</v>
      </c>
      <c r="L200" s="4" t="s">
        <v>631</v>
      </c>
    </row>
    <row r="201" spans="1:24">
      <c r="A201" s="4" t="s">
        <v>792</v>
      </c>
    </row>
    <row r="202" spans="1:24">
      <c r="A202" s="3" t="s">
        <v>704</v>
      </c>
    </row>
    <row r="203" spans="1:24">
      <c r="A203" s="4" t="s">
        <v>750</v>
      </c>
      <c r="I203" s="4" t="s">
        <v>631</v>
      </c>
    </row>
    <row r="204" spans="1:24">
      <c r="A204" s="4" t="s">
        <v>793</v>
      </c>
    </row>
    <row r="205" spans="1:24">
      <c r="A205" s="3" t="s">
        <v>704</v>
      </c>
    </row>
    <row r="206" spans="1:24">
      <c r="A206" s="4" t="s">
        <v>750</v>
      </c>
      <c r="H206" s="4" t="s">
        <v>631</v>
      </c>
    </row>
    <row r="207" spans="1:24">
      <c r="A207" s="4" t="s">
        <v>794</v>
      </c>
    </row>
    <row r="208" spans="1:24">
      <c r="A208" s="3" t="s">
        <v>704</v>
      </c>
    </row>
    <row r="209" spans="1:24">
      <c r="A209" s="4" t="s">
        <v>750</v>
      </c>
      <c r="M209" s="4" t="s">
        <v>774</v>
      </c>
    </row>
    <row r="210" spans="1:24">
      <c r="A210" s="4" t="s">
        <v>795</v>
      </c>
    </row>
    <row r="211" spans="1:24">
      <c r="A211" s="3" t="s">
        <v>704</v>
      </c>
    </row>
    <row r="212" spans="1:24">
      <c r="A212" s="4" t="s">
        <v>750</v>
      </c>
      <c r="D212" s="4" t="s">
        <v>631</v>
      </c>
    </row>
    <row r="213" spans="1:24">
      <c r="A213" s="4" t="s">
        <v>796</v>
      </c>
    </row>
    <row r="214" spans="1:24">
      <c r="A214" s="3" t="s">
        <v>704</v>
      </c>
    </row>
    <row r="215" spans="1:24">
      <c r="A215" s="4" t="s">
        <v>750</v>
      </c>
      <c r="L215" s="4" t="s">
        <v>631</v>
      </c>
    </row>
    <row r="216" spans="1:24">
      <c r="A216" s="4" t="s">
        <v>797</v>
      </c>
    </row>
    <row r="217" spans="1:24">
      <c r="A217" s="3" t="s">
        <v>704</v>
      </c>
    </row>
    <row r="218" spans="1:24">
      <c r="A218" s="4" t="s">
        <v>750</v>
      </c>
      <c r="I218" s="4" t="s">
        <v>631</v>
      </c>
    </row>
    <row r="219" spans="1:24">
      <c r="A219" s="4" t="s">
        <v>798</v>
      </c>
    </row>
    <row r="220" spans="1:24">
      <c r="A220" s="3" t="s">
        <v>704</v>
      </c>
    </row>
    <row r="221" spans="1:24">
      <c r="A221" s="4" t="s">
        <v>750</v>
      </c>
      <c r="H221" s="4" t="s">
        <v>631</v>
      </c>
    </row>
    <row r="222" spans="1:24">
      <c r="A222" s="4" t="s">
        <v>799</v>
      </c>
    </row>
    <row r="223" spans="1:24">
      <c r="A223" s="3" t="s">
        <v>704</v>
      </c>
    </row>
    <row r="224" spans="1:24">
      <c r="A224" s="4" t="s">
        <v>750</v>
      </c>
      <c r="M224" s="4" t="s">
        <v>774</v>
      </c>
    </row>
    <row r="225" spans="1:24">
      <c r="A225" s="4" t="s">
        <v>800</v>
      </c>
    </row>
    <row r="226" spans="1:24">
      <c r="A226" s="3" t="s">
        <v>704</v>
      </c>
    </row>
    <row r="227" spans="1:24">
      <c r="A227" s="4" t="s">
        <v>750</v>
      </c>
      <c r="M227" s="4" t="s">
        <v>774</v>
      </c>
    </row>
    <row r="228" spans="1:24">
      <c r="A228" s="4" t="s">
        <v>801</v>
      </c>
    </row>
    <row r="229" spans="1:24">
      <c r="A229" s="3" t="s">
        <v>704</v>
      </c>
    </row>
    <row r="230" spans="1:24">
      <c r="A230" s="4" t="s">
        <v>750</v>
      </c>
      <c r="M230" s="4" t="s">
        <v>774</v>
      </c>
    </row>
    <row r="231" spans="1:24">
      <c r="A231" s="4" t="s">
        <v>802</v>
      </c>
    </row>
    <row r="232" spans="1:24">
      <c r="A232" s="3" t="s">
        <v>704</v>
      </c>
    </row>
    <row r="233" spans="1:24">
      <c r="A233" s="4" t="s">
        <v>750</v>
      </c>
      <c r="M233" s="4" t="s">
        <v>774</v>
      </c>
    </row>
    <row r="234" spans="1:24">
      <c r="A234" s="4" t="s">
        <v>803</v>
      </c>
    </row>
    <row r="235" spans="1:24">
      <c r="A235" s="3" t="s">
        <v>704</v>
      </c>
    </row>
    <row r="236" spans="1:24">
      <c r="A236" s="4" t="s">
        <v>750</v>
      </c>
      <c r="H236" s="4" t="s">
        <v>631</v>
      </c>
    </row>
    <row r="237" spans="1:24">
      <c r="A237" s="4" t="s">
        <v>804</v>
      </c>
    </row>
    <row r="238" spans="1:24">
      <c r="A238" s="3" t="s">
        <v>704</v>
      </c>
    </row>
    <row r="239" spans="1:24">
      <c r="A239" s="4" t="s">
        <v>805</v>
      </c>
      <c r="V239" s="4" t="s">
        <v>353</v>
      </c>
    </row>
    <row r="240" spans="1:24">
      <c r="A240" s="4" t="s">
        <v>806</v>
      </c>
    </row>
    <row r="241" spans="1:24">
      <c r="A241" s="3" t="s">
        <v>704</v>
      </c>
    </row>
    <row r="242" spans="1:24">
      <c r="A242" s="4" t="s">
        <v>805</v>
      </c>
      <c r="V242" s="4" t="s">
        <v>353</v>
      </c>
    </row>
    <row r="243" spans="1:24">
      <c r="A243" s="4" t="s">
        <v>807</v>
      </c>
      <c r="V243" s="4" t="s">
        <v>385</v>
      </c>
    </row>
    <row r="244" spans="1:24">
      <c r="A244" s="4" t="s">
        <v>808</v>
      </c>
      <c r="V244" s="4" t="s">
        <v>631</v>
      </c>
    </row>
    <row r="245" spans="1:24">
      <c r="A245" s="4" t="s">
        <v>809</v>
      </c>
    </row>
    <row r="246" spans="1:24">
      <c r="A246" s="3" t="s">
        <v>704</v>
      </c>
    </row>
    <row r="247" spans="1:24">
      <c r="A247" s="4" t="s">
        <v>810</v>
      </c>
      <c r="V247" s="4" t="s">
        <v>811</v>
      </c>
    </row>
    <row r="248" spans="1:24">
      <c r="A248" s="4" t="s">
        <v>812</v>
      </c>
    </row>
    <row r="249" spans="1:24">
      <c r="A249" s="3" t="s">
        <v>704</v>
      </c>
    </row>
    <row r="250" spans="1:24">
      <c r="A250" s="4" t="s">
        <v>810</v>
      </c>
      <c r="V250" s="4" t="s">
        <v>813</v>
      </c>
    </row>
    <row r="251" spans="1:24">
      <c r="A251" s="4" t="s">
        <v>814</v>
      </c>
    </row>
    <row r="252" spans="1:24">
      <c r="A252" s="3" t="s">
        <v>704</v>
      </c>
    </row>
    <row r="253" spans="1:24">
      <c r="A253" s="4" t="s">
        <v>815</v>
      </c>
      <c r="O253" s="5" t="n">
        <v>2970509</v>
      </c>
    </row>
    <row r="254" spans="1:24">
      <c r="A254" s="4" t="s">
        <v>710</v>
      </c>
      <c r="O254" s="7" t="n">
        <v>0.001</v>
      </c>
    </row>
    <row r="255" spans="1:24">
      <c r="A255" s="4" t="s">
        <v>816</v>
      </c>
      <c r="O255" s="5" t="n">
        <v>2000001</v>
      </c>
    </row>
    <row r="256" spans="1:24">
      <c r="A256" s="4" t="s">
        <v>817</v>
      </c>
      <c r="O256" s="6" t="n">
        <v>2</v>
      </c>
    </row>
    <row r="257" spans="1:24">
      <c r="A257" s="4" t="s">
        <v>818</v>
      </c>
      <c r="O257" s="6" t="n">
        <v>4000002</v>
      </c>
    </row>
    <row r="258" spans="1:24">
      <c r="A258" s="4" t="s">
        <v>819</v>
      </c>
      <c r="O258" s="8" t="n">
        <v>2.71</v>
      </c>
    </row>
    <row r="259" spans="1:24">
      <c r="A259" s="4" t="s">
        <v>820</v>
      </c>
      <c r="O259" s="4" t="s">
        <v>424</v>
      </c>
    </row>
    <row r="260" spans="1:24">
      <c r="A260" s="4" t="s">
        <v>821</v>
      </c>
      <c r="O260" s="4" t="s">
        <v>424</v>
      </c>
    </row>
    <row r="261" spans="1:24">
      <c r="A261" s="4" t="s">
        <v>822</v>
      </c>
      <c r="O261" s="4" t="s">
        <v>823</v>
      </c>
    </row>
    <row r="262" spans="1:24">
      <c r="A262" s="4" t="s">
        <v>824</v>
      </c>
      <c r="O262" s="4" t="s">
        <v>825</v>
      </c>
    </row>
    <row r="263" spans="1:24">
      <c r="A263" s="4" t="s">
        <v>826</v>
      </c>
      <c r="O263" s="4" t="s">
        <v>771</v>
      </c>
    </row>
    <row r="264" spans="1:24">
      <c r="A264" s="4" t="s">
        <v>827</v>
      </c>
      <c r="O264" s="6" t="n">
        <v>3147530</v>
      </c>
    </row>
    <row r="265" spans="1:24">
      <c r="A265" s="4" t="s">
        <v>828</v>
      </c>
    </row>
    <row r="266" spans="1:24">
      <c r="A266" s="3" t="s">
        <v>704</v>
      </c>
    </row>
    <row r="267" spans="1:24">
      <c r="A267" s="4" t="s">
        <v>712</v>
      </c>
      <c r="V267" s="6" t="n">
        <v>96438</v>
      </c>
      <c r="W267" s="5" t="n">
        <v>63562</v>
      </c>
    </row>
    <row r="268" spans="1:24">
      <c r="A268" s="4" t="s">
        <v>829</v>
      </c>
      <c r="J268" s="5" t="n">
        <v>4</v>
      </c>
    </row>
    <row r="269" spans="1:24">
      <c r="A269" s="4" t="s">
        <v>713</v>
      </c>
      <c r="J269" s="6" t="n">
        <v>40000</v>
      </c>
    </row>
    <row r="270" spans="1:24">
      <c r="A270" s="4" t="s">
        <v>830</v>
      </c>
    </row>
    <row r="271" spans="1:24">
      <c r="A271" s="3" t="s">
        <v>704</v>
      </c>
    </row>
    <row r="272" spans="1:24">
      <c r="A272" s="4" t="s">
        <v>712</v>
      </c>
      <c r="V272" s="5" t="n">
        <v>18740</v>
      </c>
    </row>
    <row r="273" spans="1:24">
      <c r="A273" s="4" t="s">
        <v>713</v>
      </c>
      <c r="G273" s="6" t="n">
        <v>20000</v>
      </c>
    </row>
    <row r="274" spans="1:24">
      <c r="A274" s="4" t="s">
        <v>831</v>
      </c>
    </row>
    <row r="275" spans="1:24">
      <c r="A275" s="3" t="s">
        <v>704</v>
      </c>
    </row>
    <row r="276" spans="1:24">
      <c r="A276" s="4" t="s">
        <v>712</v>
      </c>
      <c r="V276" s="5" t="n">
        <v>324907</v>
      </c>
      <c r="W276" s="5" t="n">
        <v>162454</v>
      </c>
    </row>
    <row r="277" spans="1:24">
      <c r="A277" s="4" t="s">
        <v>714</v>
      </c>
      <c r="E277" s="5" t="n">
        <v>300000</v>
      </c>
    </row>
    <row r="278" spans="1:24">
      <c r="A278" s="4" t="s">
        <v>715</v>
      </c>
      <c r="E278" s="8" t="n">
        <v>1.65</v>
      </c>
    </row>
    <row r="279" spans="1:24">
      <c r="A279" s="4" t="s">
        <v>764</v>
      </c>
      <c r="E279" s="4" t="s">
        <v>424</v>
      </c>
    </row>
    <row r="280" spans="1:24">
      <c r="A280" s="4" t="s">
        <v>765</v>
      </c>
      <c r="E280" s="4" t="s">
        <v>424</v>
      </c>
    </row>
    <row r="281" spans="1:24">
      <c r="A281" s="4" t="s">
        <v>766</v>
      </c>
      <c r="E281" s="4" t="s">
        <v>767</v>
      </c>
    </row>
    <row r="282" spans="1:24">
      <c r="A282" s="4" t="s">
        <v>768</v>
      </c>
      <c r="E282" s="4" t="s">
        <v>832</v>
      </c>
    </row>
    <row r="283" spans="1:24">
      <c r="A283" s="4" t="s">
        <v>770</v>
      </c>
      <c r="E283" s="4" t="s">
        <v>771</v>
      </c>
    </row>
    <row r="284" spans="1:24">
      <c r="A284" s="4" t="s">
        <v>833</v>
      </c>
    </row>
    <row r="285" spans="1:24">
      <c r="A285" s="3" t="s">
        <v>704</v>
      </c>
    </row>
    <row r="286" spans="1:24">
      <c r="A286" s="4" t="s">
        <v>750</v>
      </c>
      <c r="J286" s="4" t="s">
        <v>631</v>
      </c>
    </row>
    <row r="287" spans="1:24">
      <c r="A287" s="4" t="s">
        <v>834</v>
      </c>
    </row>
    <row r="288" spans="1:24">
      <c r="A288" s="3" t="s">
        <v>704</v>
      </c>
    </row>
    <row r="289" spans="1:24">
      <c r="A289" s="4" t="s">
        <v>750</v>
      </c>
      <c r="G289" s="4" t="s">
        <v>385</v>
      </c>
    </row>
    <row r="290" spans="1:24">
      <c r="A290" s="4" t="s">
        <v>835</v>
      </c>
    </row>
    <row r="291" spans="1:24">
      <c r="A291" s="3" t="s">
        <v>704</v>
      </c>
    </row>
    <row r="292" spans="1:24">
      <c r="A292" s="4" t="s">
        <v>750</v>
      </c>
      <c r="E292" s="4" t="s">
        <v>631</v>
      </c>
    </row>
    <row r="293" spans="1:24">
      <c r="A293" s="4" t="s">
        <v>836</v>
      </c>
    </row>
    <row r="294" spans="1:24">
      <c r="A294" s="3" t="s">
        <v>704</v>
      </c>
    </row>
    <row r="295" spans="1:24">
      <c r="A295" s="4" t="s">
        <v>750</v>
      </c>
      <c r="J295" s="4" t="s">
        <v>631</v>
      </c>
    </row>
    <row r="296" spans="1:24">
      <c r="A296" s="4" t="s">
        <v>837</v>
      </c>
    </row>
    <row r="297" spans="1:24">
      <c r="A297" s="3" t="s">
        <v>704</v>
      </c>
    </row>
    <row r="298" spans="1:24">
      <c r="A298" s="4" t="s">
        <v>750</v>
      </c>
      <c r="G298" s="4" t="s">
        <v>385</v>
      </c>
    </row>
    <row r="299" spans="1:24">
      <c r="A299" s="4" t="s">
        <v>838</v>
      </c>
    </row>
    <row r="300" spans="1:24">
      <c r="A300" s="3" t="s">
        <v>704</v>
      </c>
    </row>
    <row r="301" spans="1:24">
      <c r="A301" s="4" t="s">
        <v>750</v>
      </c>
      <c r="E301" s="4" t="s">
        <v>631</v>
      </c>
    </row>
    <row r="302" spans="1:24">
      <c r="A302" s="4" t="s">
        <v>839</v>
      </c>
    </row>
    <row r="303" spans="1:24">
      <c r="A303" s="3" t="s">
        <v>704</v>
      </c>
    </row>
    <row r="304" spans="1:24">
      <c r="A304" s="4" t="s">
        <v>750</v>
      </c>
      <c r="J304" s="4" t="s">
        <v>631</v>
      </c>
    </row>
    <row r="305" spans="1:24">
      <c r="A305" s="4" t="s">
        <v>840</v>
      </c>
    </row>
    <row r="306" spans="1:24">
      <c r="A306" s="3" t="s">
        <v>704</v>
      </c>
    </row>
    <row r="307" spans="1:24">
      <c r="A307" s="4" t="s">
        <v>750</v>
      </c>
      <c r="E307" s="4" t="s">
        <v>631</v>
      </c>
    </row>
    <row r="308" spans="1:24">
      <c r="A308" s="4" t="s">
        <v>841</v>
      </c>
    </row>
    <row r="309" spans="1:24">
      <c r="A309" s="3" t="s">
        <v>704</v>
      </c>
    </row>
    <row r="310" spans="1:24">
      <c r="A310" s="4" t="s">
        <v>750</v>
      </c>
      <c r="J310" s="4" t="s">
        <v>631</v>
      </c>
    </row>
    <row r="311" spans="1:24">
      <c r="A311" s="4" t="s">
        <v>842</v>
      </c>
    </row>
    <row r="312" spans="1:24">
      <c r="A312" s="3" t="s">
        <v>704</v>
      </c>
    </row>
    <row r="313" spans="1:24">
      <c r="A313" s="4" t="s">
        <v>750</v>
      </c>
      <c r="E313" s="4" t="s">
        <v>631</v>
      </c>
    </row>
    <row r="314" spans="1:24">
      <c r="A314" s="4" t="s">
        <v>843</v>
      </c>
    </row>
    <row r="315" spans="1:24">
      <c r="A315" s="3" t="s">
        <v>704</v>
      </c>
    </row>
    <row r="316" spans="1:24">
      <c r="A316" s="4" t="s">
        <v>708</v>
      </c>
      <c r="K316" s="8" t="n">
        <v>0.61</v>
      </c>
    </row>
    <row r="317" spans="1:24">
      <c r="A317" s="4" t="s">
        <v>758</v>
      </c>
      <c r="K317" s="5" t="n">
        <v>600000</v>
      </c>
    </row>
    <row r="318" spans="1:24">
      <c r="A318" s="4" t="s">
        <v>712</v>
      </c>
      <c r="W318" s="5" t="n">
        <v>366000</v>
      </c>
    </row>
    <row r="319" spans="1:24">
      <c r="A319" s="4" t="s">
        <v>713</v>
      </c>
      <c r="K319" s="6" t="n">
        <v>366000</v>
      </c>
    </row>
    <row r="320" spans="1:24">
      <c r="A320" s="4" t="s">
        <v>844</v>
      </c>
    </row>
    <row r="321" spans="1:24">
      <c r="A321" s="3" t="s">
        <v>704</v>
      </c>
    </row>
    <row r="322" spans="1:24">
      <c r="A322" s="4" t="s">
        <v>714</v>
      </c>
      <c r="F322" s="5" t="n">
        <v>100000</v>
      </c>
    </row>
    <row r="323" spans="1:24">
      <c r="A323" s="4" t="s">
        <v>845</v>
      </c>
    </row>
    <row r="324" spans="1:24">
      <c r="A324" s="3" t="s">
        <v>704</v>
      </c>
    </row>
    <row r="325" spans="1:24">
      <c r="A325" s="4" t="s">
        <v>714</v>
      </c>
      <c r="F325" s="5" t="n">
        <v>35000</v>
      </c>
    </row>
    <row r="326" spans="1:24">
      <c r="A326" s="4" t="s">
        <v>846</v>
      </c>
    </row>
    <row r="327" spans="1:24">
      <c r="A327" s="3" t="s">
        <v>704</v>
      </c>
    </row>
    <row r="328" spans="1:24">
      <c r="A328" s="4" t="s">
        <v>708</v>
      </c>
      <c r="Q328" s="8" t="n">
        <v>3.28</v>
      </c>
    </row>
    <row r="329" spans="1:24">
      <c r="A329" s="4" t="s">
        <v>827</v>
      </c>
      <c r="Q329" s="6" t="n">
        <v>119999</v>
      </c>
    </row>
    <row r="330" spans="1:24">
      <c r="A330" s="4" t="s">
        <v>758</v>
      </c>
      <c r="Q330" s="5" t="n">
        <v>12195</v>
      </c>
    </row>
    <row r="331" spans="1:24">
      <c r="A331" s="4" t="s">
        <v>712</v>
      </c>
      <c r="V331" s="5" t="n">
        <v>0</v>
      </c>
      <c r="W331" s="5" t="n">
        <v>26959</v>
      </c>
    </row>
    <row r="332" spans="1:24">
      <c r="A332" s="4" t="s">
        <v>847</v>
      </c>
    </row>
    <row r="333" spans="1:24">
      <c r="A333" s="3" t="s">
        <v>704</v>
      </c>
    </row>
    <row r="334" spans="1:24">
      <c r="A334" s="4" t="s">
        <v>708</v>
      </c>
      <c r="P334" s="8" t="n">
        <v>3.14</v>
      </c>
    </row>
    <row r="335" spans="1:24">
      <c r="A335" s="4" t="s">
        <v>827</v>
      </c>
      <c r="P335" s="6" t="n">
        <v>38292</v>
      </c>
    </row>
    <row r="336" spans="1:24">
      <c r="A336" s="4" t="s">
        <v>758</v>
      </c>
      <c r="P336" s="5" t="n">
        <v>12195</v>
      </c>
    </row>
    <row r="337" spans="1:24">
      <c r="A337" s="4" t="s">
        <v>712</v>
      </c>
      <c r="V337" s="6" t="n">
        <v>0</v>
      </c>
      <c r="W337" s="6" t="n">
        <v>14478</v>
      </c>
    </row>
    <row r="338" spans="1:24">
      <c r="A338" s="4" t="s">
        <v>848</v>
      </c>
    </row>
    <row r="339" spans="1:24">
      <c r="A339" s="3" t="s">
        <v>704</v>
      </c>
    </row>
    <row r="340" spans="1:24">
      <c r="A340" s="4" t="s">
        <v>750</v>
      </c>
      <c r="Q340" s="4" t="s">
        <v>631</v>
      </c>
    </row>
    <row r="341" spans="1:24">
      <c r="A341" s="4" t="s">
        <v>849</v>
      </c>
    </row>
    <row r="342" spans="1:24">
      <c r="A342" s="3" t="s">
        <v>704</v>
      </c>
    </row>
    <row r="343" spans="1:24">
      <c r="A343" s="4" t="s">
        <v>750</v>
      </c>
      <c r="P343" s="4" t="s">
        <v>631</v>
      </c>
    </row>
    <row r="344" spans="1:24">
      <c r="A344" s="4" t="s">
        <v>850</v>
      </c>
    </row>
    <row r="345" spans="1:24">
      <c r="A345" s="3" t="s">
        <v>704</v>
      </c>
    </row>
    <row r="346" spans="1:24">
      <c r="A346" s="4" t="s">
        <v>758</v>
      </c>
      <c r="Q346" s="5" t="n">
        <v>12195</v>
      </c>
    </row>
    <row r="347" spans="1:24">
      <c r="A347" s="4" t="s">
        <v>851</v>
      </c>
    </row>
    <row r="348" spans="1:24">
      <c r="A348" s="3" t="s">
        <v>704</v>
      </c>
    </row>
    <row r="349" spans="1:24">
      <c r="A349" s="4" t="s">
        <v>758</v>
      </c>
      <c r="Q349" s="5" t="n">
        <v>12195</v>
      </c>
    </row>
    <row r="350" spans="1:24">
      <c r="A350" s="4" t="s">
        <v>852</v>
      </c>
    </row>
    <row r="351" spans="1:24">
      <c r="A351" s="3" t="s">
        <v>704</v>
      </c>
    </row>
    <row r="352" spans="1:24">
      <c r="A352" s="4" t="s">
        <v>708</v>
      </c>
      <c r="X352" s="8"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v>
      </c>
      <c r="B1" s="2" t="s">
        <v>1</v>
      </c>
    </row>
    <row r="2" spans="1:3">
      <c r="B2" s="2" t="s">
        <v>2</v>
      </c>
      <c r="C2" s="2" t="s">
        <v>30</v>
      </c>
    </row>
    <row r="3" spans="1:3">
      <c r="A3" s="3" t="s">
        <v>135</v>
      </c>
    </row>
    <row r="4" spans="1:3">
      <c r="A4" s="4" t="s">
        <v>136</v>
      </c>
      <c r="B4" s="6" t="n">
        <v>3764611</v>
      </c>
      <c r="C4" s="6" t="n">
        <v>-292036</v>
      </c>
    </row>
    <row r="5" spans="1:3">
      <c r="A5" s="3" t="s">
        <v>137</v>
      </c>
    </row>
    <row r="6" spans="1:3">
      <c r="A6" s="4" t="s">
        <v>138</v>
      </c>
      <c r="B6" s="5" t="n">
        <v>1524863</v>
      </c>
      <c r="C6" s="5" t="n">
        <v>603155</v>
      </c>
    </row>
    <row r="7" spans="1:3">
      <c r="A7" s="4" t="s">
        <v>139</v>
      </c>
      <c r="B7" s="5" t="n">
        <v>175550</v>
      </c>
      <c r="C7" s="5" t="n">
        <v>-813760</v>
      </c>
    </row>
    <row r="8" spans="1:3">
      <c r="A8" s="4" t="s">
        <v>140</v>
      </c>
      <c r="B8" s="5" t="n">
        <v>2175973</v>
      </c>
      <c r="C8" s="5" t="n">
        <v>1637362</v>
      </c>
    </row>
    <row r="9" spans="1:3">
      <c r="A9" s="4" t="s">
        <v>141</v>
      </c>
      <c r="B9" s="5" t="n">
        <v>305519</v>
      </c>
      <c r="C9" s="5" t="n">
        <v>2603745</v>
      </c>
    </row>
    <row r="10" spans="1:3">
      <c r="A10" s="3" t="s">
        <v>142</v>
      </c>
    </row>
    <row r="11" spans="1:3">
      <c r="A11" s="4" t="s">
        <v>143</v>
      </c>
      <c r="B11" s="5" t="n">
        <v>-12209271</v>
      </c>
      <c r="C11" s="5" t="n">
        <v>-2022248</v>
      </c>
    </row>
    <row r="12" spans="1:3">
      <c r="A12" s="4" t="s">
        <v>34</v>
      </c>
      <c r="B12" s="5" t="n">
        <v>5089143</v>
      </c>
      <c r="C12" s="5" t="n">
        <v>-5733611</v>
      </c>
    </row>
    <row r="13" spans="1:3">
      <c r="A13" s="4" t="s">
        <v>35</v>
      </c>
      <c r="B13" s="5" t="n">
        <v>-3593437</v>
      </c>
      <c r="C13" s="5" t="n">
        <v>-266804</v>
      </c>
    </row>
    <row r="14" spans="1:3">
      <c r="A14" s="4" t="s">
        <v>144</v>
      </c>
      <c r="B14" s="5" t="n">
        <v>16832</v>
      </c>
      <c r="C14" s="5" t="n">
        <v>298115</v>
      </c>
    </row>
    <row r="15" spans="1:3">
      <c r="A15" s="4" t="s">
        <v>50</v>
      </c>
      <c r="B15" s="5" t="n">
        <v>-734221</v>
      </c>
      <c r="C15" s="5" t="n">
        <v>-3856326</v>
      </c>
    </row>
    <row r="16" spans="1:3">
      <c r="A16" s="4" t="s">
        <v>52</v>
      </c>
      <c r="B16" s="5" t="n">
        <v>-494054</v>
      </c>
      <c r="C16" s="5" t="n">
        <v>450091</v>
      </c>
    </row>
    <row r="17" spans="1:3">
      <c r="A17" s="4" t="s">
        <v>53</v>
      </c>
      <c r="B17" s="5" t="n">
        <v>81744</v>
      </c>
      <c r="C17" s="5" t="n">
        <v>-710327</v>
      </c>
    </row>
    <row r="18" spans="1:3">
      <c r="A18" s="4" t="s">
        <v>145</v>
      </c>
      <c r="B18" s="5" t="n">
        <v>2584262</v>
      </c>
      <c r="C18" s="5" t="n">
        <v>-30060</v>
      </c>
    </row>
    <row r="19" spans="1:3">
      <c r="A19" s="4" t="s">
        <v>146</v>
      </c>
      <c r="B19" s="5" t="n">
        <v>-1312486</v>
      </c>
      <c r="C19" s="5" t="n">
        <v>-8132704</v>
      </c>
    </row>
    <row r="20" spans="1:3">
      <c r="A20" s="4" t="s">
        <v>147</v>
      </c>
      <c r="B20" s="5" t="n">
        <v>0</v>
      </c>
      <c r="C20" s="5" t="n">
        <v>1711201</v>
      </c>
    </row>
    <row r="21" spans="1:3">
      <c r="A21" s="4" t="s">
        <v>148</v>
      </c>
      <c r="B21" s="5" t="n">
        <v>-1312486</v>
      </c>
      <c r="C21" s="5" t="n">
        <v>-6421503</v>
      </c>
    </row>
    <row r="22" spans="1:3">
      <c r="A22" s="3" t="s">
        <v>149</v>
      </c>
    </row>
    <row r="23" spans="1:3">
      <c r="A23" s="4" t="s">
        <v>150</v>
      </c>
      <c r="B23" s="5" t="n">
        <v>1250000</v>
      </c>
      <c r="C23" s="5" t="n">
        <v>0</v>
      </c>
    </row>
    <row r="24" spans="1:3">
      <c r="A24" s="4" t="s">
        <v>151</v>
      </c>
      <c r="B24" s="5" t="n">
        <v>-26818</v>
      </c>
      <c r="C24" s="5" t="n">
        <v>-13494</v>
      </c>
    </row>
    <row r="25" spans="1:3">
      <c r="A25" s="4" t="s">
        <v>152</v>
      </c>
      <c r="B25" s="5" t="n">
        <v>0</v>
      </c>
      <c r="C25" s="5" t="n">
        <v>13206127</v>
      </c>
    </row>
    <row r="26" spans="1:3">
      <c r="A26" s="4" t="s">
        <v>153</v>
      </c>
      <c r="B26" s="5" t="n">
        <v>-8835000</v>
      </c>
      <c r="C26" s="5" t="n">
        <v>-7000000</v>
      </c>
    </row>
    <row r="27" spans="1:3">
      <c r="A27" s="4" t="s">
        <v>154</v>
      </c>
      <c r="B27" s="5" t="n">
        <v>15835000</v>
      </c>
      <c r="C27" s="5" t="n">
        <v>0</v>
      </c>
    </row>
    <row r="28" spans="1:3">
      <c r="A28" s="4" t="s">
        <v>155</v>
      </c>
      <c r="B28" s="5" t="n">
        <v>8223182</v>
      </c>
      <c r="C28" s="5" t="n">
        <v>6192633</v>
      </c>
    </row>
    <row r="29" spans="1:3">
      <c r="A29" s="4" t="s">
        <v>156</v>
      </c>
      <c r="B29" s="5" t="n">
        <v>0</v>
      </c>
      <c r="C29" s="5" t="n">
        <v>-94231</v>
      </c>
    </row>
    <row r="30" spans="1:3">
      <c r="A30" s="4" t="s">
        <v>157</v>
      </c>
      <c r="B30" s="5" t="n">
        <v>8223182</v>
      </c>
      <c r="C30" s="5" t="n">
        <v>6098402</v>
      </c>
    </row>
    <row r="31" spans="1:3">
      <c r="A31" s="3" t="s">
        <v>158</v>
      </c>
    </row>
    <row r="32" spans="1:3">
      <c r="A32" s="4" t="s">
        <v>159</v>
      </c>
      <c r="B32" s="5" t="n">
        <v>48674442</v>
      </c>
      <c r="C32" s="5" t="n">
        <v>44405074</v>
      </c>
    </row>
    <row r="33" spans="1:3">
      <c r="A33" s="4" t="s">
        <v>160</v>
      </c>
      <c r="B33" s="5" t="n">
        <v>-52450165</v>
      </c>
      <c r="C33" s="5" t="n">
        <v>-43934591</v>
      </c>
    </row>
    <row r="34" spans="1:3">
      <c r="A34" s="4" t="s">
        <v>161</v>
      </c>
      <c r="B34" s="5" t="n">
        <v>0</v>
      </c>
      <c r="C34" s="5" t="n">
        <v>3093918</v>
      </c>
    </row>
    <row r="35" spans="1:3">
      <c r="A35" s="4" t="s">
        <v>162</v>
      </c>
      <c r="B35" s="5" t="n">
        <v>-3775723</v>
      </c>
      <c r="C35" s="5" t="n">
        <v>3564401</v>
      </c>
    </row>
    <row r="36" spans="1:3">
      <c r="A36" s="4" t="s">
        <v>156</v>
      </c>
      <c r="B36" s="5" t="n">
        <v>0</v>
      </c>
      <c r="C36" s="5" t="n">
        <v>-1638747</v>
      </c>
    </row>
    <row r="37" spans="1:3">
      <c r="A37" s="4" t="s">
        <v>163</v>
      </c>
      <c r="B37" s="5" t="n">
        <v>-3775723</v>
      </c>
      <c r="C37" s="5" t="n">
        <v>1925654</v>
      </c>
    </row>
    <row r="38" spans="1:3">
      <c r="A38" s="4" t="s">
        <v>164</v>
      </c>
      <c r="B38" s="5" t="n">
        <v>0</v>
      </c>
      <c r="C38" s="5" t="n">
        <v>-2839</v>
      </c>
    </row>
    <row r="39" spans="1:3">
      <c r="A39" s="4" t="s">
        <v>165</v>
      </c>
      <c r="B39" s="5" t="n">
        <v>3134973</v>
      </c>
      <c r="C39" s="5" t="n">
        <v>1599714</v>
      </c>
    </row>
    <row r="40" spans="1:3">
      <c r="A40" s="4" t="s">
        <v>166</v>
      </c>
      <c r="B40" s="5" t="n">
        <v>2587743</v>
      </c>
      <c r="C40" s="5" t="n">
        <v>988029</v>
      </c>
    </row>
    <row r="41" spans="1:3">
      <c r="A41" s="4" t="s">
        <v>167</v>
      </c>
      <c r="B41" s="5" t="n">
        <v>5722716</v>
      </c>
      <c r="C41" s="5" t="n">
        <v>2587743</v>
      </c>
    </row>
    <row r="42" spans="1:3">
      <c r="A42" s="3" t="s">
        <v>168</v>
      </c>
    </row>
    <row r="43" spans="1:3">
      <c r="A43" s="4" t="s">
        <v>169</v>
      </c>
      <c r="B43" s="5" t="n">
        <v>5722716</v>
      </c>
      <c r="C43" s="5" t="n">
        <v>2587743</v>
      </c>
    </row>
    <row r="44" spans="1:3">
      <c r="A44" s="4" t="s">
        <v>167</v>
      </c>
      <c r="B44" s="5" t="n">
        <v>5722716</v>
      </c>
      <c r="C44" s="5" t="n">
        <v>2587743</v>
      </c>
    </row>
    <row r="45" spans="1:3">
      <c r="A45" s="3" t="s">
        <v>170</v>
      </c>
    </row>
    <row r="46" spans="1:3">
      <c r="A46" s="4" t="s">
        <v>171</v>
      </c>
      <c r="B46" s="5" t="n">
        <v>0</v>
      </c>
      <c r="C46" s="5" t="n">
        <v>7200</v>
      </c>
    </row>
    <row r="47" spans="1:3">
      <c r="A47" s="4" t="s">
        <v>172</v>
      </c>
      <c r="B47" s="5" t="n">
        <v>185860</v>
      </c>
      <c r="C47" s="5" t="n">
        <v>282951</v>
      </c>
    </row>
    <row r="48" spans="1:3">
      <c r="A48" s="3" t="s">
        <v>173</v>
      </c>
    </row>
    <row r="49" spans="1:3">
      <c r="A49" s="4" t="s">
        <v>171</v>
      </c>
      <c r="B49" s="5" t="n">
        <v>0</v>
      </c>
      <c r="C49" s="5" t="n">
        <v>0</v>
      </c>
    </row>
    <row r="50" spans="1:3">
      <c r="A50" s="4" t="s">
        <v>174</v>
      </c>
      <c r="B50" s="6" t="n">
        <v>0</v>
      </c>
      <c r="C50" s="6" t="n">
        <v>1456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53</v>
      </c>
      <c r="B1" s="2" t="s">
        <v>30</v>
      </c>
      <c r="C1" s="2" t="s">
        <v>2</v>
      </c>
    </row>
    <row r="2" spans="1:3">
      <c r="A2" s="3" t="s">
        <v>854</v>
      </c>
    </row>
    <row r="3" spans="1:3">
      <c r="A3" s="4" t="s">
        <v>855</v>
      </c>
      <c r="B3" s="5" t="n">
        <v>858334</v>
      </c>
    </row>
    <row r="4" spans="1:3">
      <c r="A4" s="4" t="s">
        <v>856</v>
      </c>
      <c r="B4" s="8" t="n">
        <v>2.71</v>
      </c>
      <c r="C4" s="8" t="n">
        <v>2.71</v>
      </c>
    </row>
    <row r="5" spans="1:3">
      <c r="A5" s="4" t="s">
        <v>857</v>
      </c>
      <c r="B5" s="4" t="s">
        <v>858</v>
      </c>
      <c r="C5" s="4" t="s">
        <v>859</v>
      </c>
    </row>
    <row r="6" spans="1:3">
      <c r="A6" s="4" t="s">
        <v>860</v>
      </c>
      <c r="B6" s="5" t="n">
        <v>858334</v>
      </c>
    </row>
    <row r="7" spans="1:3">
      <c r="A7" s="4" t="s">
        <v>861</v>
      </c>
      <c r="B7" s="8" t="n">
        <v>2.71</v>
      </c>
      <c r="C7" s="8" t="n">
        <v>2.71</v>
      </c>
    </row>
    <row r="8" spans="1:3">
      <c r="A8" s="4" t="s">
        <v>862</v>
      </c>
      <c r="B8" s="4" t="s">
        <v>858</v>
      </c>
      <c r="C8" s="4" t="s">
        <v>859</v>
      </c>
    </row>
    <row r="9" spans="1:3">
      <c r="A9" s="4" t="s">
        <v>863</v>
      </c>
      <c r="C9" s="5" t="n">
        <v>0</v>
      </c>
    </row>
    <row r="10" spans="1:3">
      <c r="A10" s="4" t="s">
        <v>864</v>
      </c>
      <c r="C10" s="6" t="n">
        <v>0</v>
      </c>
    </row>
    <row r="11" spans="1:3">
      <c r="A11" s="4" t="s">
        <v>865</v>
      </c>
      <c r="C11" s="5" t="n">
        <v>0</v>
      </c>
    </row>
    <row r="12" spans="1:3">
      <c r="A12" s="4" t="s">
        <v>866</v>
      </c>
      <c r="C12" s="6" t="n">
        <v>0</v>
      </c>
    </row>
    <row r="13" spans="1:3">
      <c r="A13" s="4" t="s">
        <v>867</v>
      </c>
      <c r="C13" s="5" t="n">
        <v>0</v>
      </c>
    </row>
    <row r="14" spans="1:3">
      <c r="A14" s="4" t="s">
        <v>868</v>
      </c>
      <c r="C14" s="6" t="n">
        <v>0</v>
      </c>
    </row>
    <row r="15" spans="1:3">
      <c r="A15" s="4" t="s">
        <v>855</v>
      </c>
      <c r="C15" s="5" t="n">
        <v>858334</v>
      </c>
    </row>
    <row r="16" spans="1:3">
      <c r="A16" s="4" t="s">
        <v>860</v>
      </c>
      <c r="C16" s="5" t="n">
        <v>8583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9</v>
      </c>
      <c r="B1" s="2" t="s">
        <v>1</v>
      </c>
    </row>
    <row r="2" spans="1:3">
      <c r="B2" s="2" t="s">
        <v>701</v>
      </c>
    </row>
    <row r="3" spans="1:3">
      <c r="A3" s="3" t="s">
        <v>870</v>
      </c>
    </row>
    <row r="4" spans="1:3">
      <c r="A4" s="4" t="s">
        <v>871</v>
      </c>
      <c r="B4" s="5" t="n">
        <v>1080000</v>
      </c>
    </row>
    <row r="5" spans="1:3">
      <c r="A5" s="4" t="s">
        <v>872</v>
      </c>
      <c r="B5" s="8" t="n">
        <v>1.37</v>
      </c>
    </row>
    <row r="6" spans="1:3">
      <c r="A6" s="4" t="s">
        <v>873</v>
      </c>
      <c r="B6" s="4" t="s">
        <v>424</v>
      </c>
    </row>
    <row r="7" spans="1:3">
      <c r="A7" s="4" t="s">
        <v>874</v>
      </c>
      <c r="B7" s="5" t="n">
        <v>-7500</v>
      </c>
    </row>
    <row r="8" spans="1:3">
      <c r="A8" s="4" t="s">
        <v>875</v>
      </c>
      <c r="B8" s="8" t="n">
        <v>1.26</v>
      </c>
    </row>
    <row r="9" spans="1:3">
      <c r="A9" s="4" t="s">
        <v>876</v>
      </c>
      <c r="B9" s="5" t="n">
        <v>0</v>
      </c>
    </row>
    <row r="10" spans="1:3">
      <c r="A10" s="4" t="s">
        <v>877</v>
      </c>
      <c r="B10" s="6" t="n">
        <v>0</v>
      </c>
    </row>
    <row r="11" spans="1:3">
      <c r="A11" s="4" t="s">
        <v>878</v>
      </c>
      <c r="B11" s="5" t="n">
        <v>1072000</v>
      </c>
    </row>
    <row r="12" spans="1:3">
      <c r="A12" s="4" t="s">
        <v>879</v>
      </c>
      <c r="B12" s="8" t="n">
        <v>1.37</v>
      </c>
    </row>
    <row r="13" spans="1:3">
      <c r="A13" s="4" t="s">
        <v>880</v>
      </c>
      <c r="B13" s="6" t="n">
        <v>1309425</v>
      </c>
      <c r="C13" s="4" t="s">
        <v>881</v>
      </c>
    </row>
    <row r="14" spans="1:3">
      <c r="A14" s="4" t="s">
        <v>882</v>
      </c>
      <c r="B14" s="4" t="s">
        <v>883</v>
      </c>
    </row>
    <row r="15" spans="1:3">
      <c r="A15" s="4" t="s">
        <v>884</v>
      </c>
      <c r="B15" s="5" t="n">
        <v>532500</v>
      </c>
    </row>
    <row r="16" spans="1:3">
      <c r="A16" s="4" t="s">
        <v>885</v>
      </c>
      <c r="B16" s="8" t="n">
        <v>1.37</v>
      </c>
    </row>
    <row r="17" spans="1:3">
      <c r="A17" s="4" t="s">
        <v>886</v>
      </c>
      <c r="B17" s="6" t="n">
        <v>649725</v>
      </c>
      <c r="C17" s="4" t="s">
        <v>881</v>
      </c>
    </row>
    <row r="18" spans="1:3">
      <c r="A18" s="4" t="s">
        <v>887</v>
      </c>
      <c r="B18" s="4" t="s">
        <v>883</v>
      </c>
    </row>
    <row r="19" spans="1:3"/>
    <row r="20" spans="1:3">
      <c r="A20" s="4" t="s">
        <v>881</v>
      </c>
      <c r="B20" s="4" t="s">
        <v>888</v>
      </c>
    </row>
  </sheetData>
  <mergeCells count="5">
    <mergeCell ref="A1:A2"/>
    <mergeCell ref="B1:C1"/>
    <mergeCell ref="B2:C2"/>
    <mergeCell ref="A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s>
  <sheetData>
    <row r="1" spans="1:4">
      <c r="A1" s="1" t="s">
        <v>889</v>
      </c>
      <c r="C1" s="2" t="s">
        <v>1</v>
      </c>
    </row>
    <row r="2" spans="1:4">
      <c r="C2" s="2" t="s">
        <v>2</v>
      </c>
      <c r="D2" s="2" t="s">
        <v>30</v>
      </c>
    </row>
    <row r="3" spans="1:4">
      <c r="A3" s="3" t="s">
        <v>890</v>
      </c>
    </row>
    <row r="4" spans="1:4">
      <c r="A4" s="4" t="s">
        <v>891</v>
      </c>
      <c r="C4" s="6" t="n">
        <v>106494132</v>
      </c>
      <c r="D4" s="6" t="n">
        <v>92648195</v>
      </c>
    </row>
    <row r="5" spans="1:4">
      <c r="A5" s="4" t="s">
        <v>892</v>
      </c>
    </row>
    <row r="6" spans="1:4">
      <c r="A6" s="3" t="s">
        <v>890</v>
      </c>
    </row>
    <row r="7" spans="1:4">
      <c r="A7" s="4" t="s">
        <v>891</v>
      </c>
      <c r="C7" s="5" t="n">
        <v>49765102</v>
      </c>
      <c r="D7" s="5" t="n">
        <v>58203291</v>
      </c>
    </row>
    <row r="8" spans="1:4">
      <c r="A8" s="4" t="s">
        <v>893</v>
      </c>
    </row>
    <row r="9" spans="1:4">
      <c r="A9" s="3" t="s">
        <v>890</v>
      </c>
    </row>
    <row r="10" spans="1:4">
      <c r="A10" s="4" t="s">
        <v>891</v>
      </c>
      <c r="C10" s="5" t="n">
        <v>3456045</v>
      </c>
      <c r="D10" s="5" t="n">
        <v>12488328</v>
      </c>
    </row>
    <row r="11" spans="1:4">
      <c r="A11" s="4" t="s">
        <v>894</v>
      </c>
    </row>
    <row r="12" spans="1:4">
      <c r="A12" s="3" t="s">
        <v>890</v>
      </c>
    </row>
    <row r="13" spans="1:4">
      <c r="A13" s="4" t="s">
        <v>891</v>
      </c>
      <c r="C13" s="5" t="n">
        <v>14598858</v>
      </c>
      <c r="D13" s="5" t="n">
        <v>10002059</v>
      </c>
    </row>
    <row r="14" spans="1:4">
      <c r="A14" s="4" t="s">
        <v>895</v>
      </c>
    </row>
    <row r="15" spans="1:4">
      <c r="A15" s="3" t="s">
        <v>890</v>
      </c>
    </row>
    <row r="16" spans="1:4">
      <c r="A16" s="4" t="s">
        <v>891</v>
      </c>
      <c r="C16" s="5" t="n">
        <v>25895686</v>
      </c>
      <c r="D16" s="5" t="n">
        <v>4871892</v>
      </c>
    </row>
    <row r="17" spans="1:4">
      <c r="A17" s="4" t="s">
        <v>896</v>
      </c>
    </row>
    <row r="18" spans="1:4">
      <c r="A18" s="3" t="s">
        <v>890</v>
      </c>
    </row>
    <row r="19" spans="1:4">
      <c r="A19" s="4" t="s">
        <v>891</v>
      </c>
      <c r="B19" s="4" t="s">
        <v>881</v>
      </c>
      <c r="C19" s="5" t="n">
        <v>12281116</v>
      </c>
      <c r="D19" s="5" t="n">
        <v>4349661</v>
      </c>
    </row>
    <row r="20" spans="1:4">
      <c r="A20" s="4" t="s">
        <v>897</v>
      </c>
    </row>
    <row r="21" spans="1:4">
      <c r="A21" s="3" t="s">
        <v>890</v>
      </c>
    </row>
    <row r="22" spans="1:4">
      <c r="A22" s="4" t="s">
        <v>891</v>
      </c>
      <c r="C22" s="5" t="n">
        <v>471279</v>
      </c>
      <c r="D22" s="5" t="n">
        <v>2499418</v>
      </c>
    </row>
    <row r="23" spans="1:4">
      <c r="A23" s="4" t="s">
        <v>898</v>
      </c>
    </row>
    <row r="24" spans="1:4">
      <c r="A24" s="3" t="s">
        <v>890</v>
      </c>
    </row>
    <row r="25" spans="1:4">
      <c r="A25" s="4" t="s">
        <v>891</v>
      </c>
      <c r="C25" s="6" t="n">
        <v>26046</v>
      </c>
      <c r="D25" s="6" t="n">
        <v>233546</v>
      </c>
    </row>
    <row r="26" spans="1:4"/>
    <row r="27" spans="1:4">
      <c r="A27" s="4" t="s">
        <v>881</v>
      </c>
      <c r="B27" s="4" t="s">
        <v>899</v>
      </c>
    </row>
  </sheetData>
  <mergeCells count="4">
    <mergeCell ref="A1:B2"/>
    <mergeCell ref="C1:D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80"/>
    <col customWidth="1" max="7" min="7" width="37"/>
    <col customWidth="1" max="8" min="8" width="21"/>
    <col customWidth="1" max="9" min="9" width="21"/>
    <col customWidth="1" max="10" min="10" width="21"/>
    <col customWidth="1" max="11" min="11" width="20"/>
    <col customWidth="1" max="12" min="12" width="80"/>
    <col customWidth="1" max="13" min="13" width="14"/>
    <col customWidth="1" max="14" min="14" width="21"/>
    <col customWidth="1" max="15" min="15" width="80"/>
    <col customWidth="1" max="16" min="16" width="37"/>
    <col customWidth="1" max="17" min="17" width="27"/>
  </cols>
  <sheetData>
    <row r="1" spans="1:17">
      <c r="A1" s="1" t="s">
        <v>900</v>
      </c>
      <c r="B1" s="2" t="s">
        <v>901</v>
      </c>
      <c r="C1" s="2" t="s">
        <v>902</v>
      </c>
      <c r="D1" s="2" t="s">
        <v>903</v>
      </c>
      <c r="E1" s="2" t="s">
        <v>904</v>
      </c>
      <c r="F1" s="2" t="s">
        <v>905</v>
      </c>
      <c r="G1" s="2" t="s">
        <v>906</v>
      </c>
      <c r="H1" s="2" t="s">
        <v>907</v>
      </c>
      <c r="I1" s="2" t="s">
        <v>908</v>
      </c>
      <c r="J1" s="2" t="s">
        <v>909</v>
      </c>
      <c r="K1" s="2" t="s">
        <v>910</v>
      </c>
      <c r="L1" s="2" t="s">
        <v>911</v>
      </c>
      <c r="M1" s="2" t="s">
        <v>912</v>
      </c>
      <c r="N1" s="2" t="s">
        <v>913</v>
      </c>
      <c r="O1" s="2" t="s">
        <v>914</v>
      </c>
      <c r="P1" s="2" t="s">
        <v>701</v>
      </c>
      <c r="Q1" s="2" t="s">
        <v>348</v>
      </c>
    </row>
    <row r="2" spans="1:17">
      <c r="A2" s="3" t="s">
        <v>915</v>
      </c>
    </row>
    <row r="3" spans="1:17">
      <c r="A3" s="4" t="s">
        <v>916</v>
      </c>
      <c r="L3" s="4" t="s">
        <v>917</v>
      </c>
    </row>
    <row r="4" spans="1:17">
      <c r="A4" s="4" t="s">
        <v>918</v>
      </c>
      <c r="P4" s="6" t="n">
        <v>805404</v>
      </c>
      <c r="Q4" s="6" t="n">
        <v>675717</v>
      </c>
    </row>
    <row r="5" spans="1:17">
      <c r="A5" s="4" t="s">
        <v>369</v>
      </c>
      <c r="P5" s="5" t="n">
        <v>777518</v>
      </c>
      <c r="Q5" s="5" t="n">
        <v>616451</v>
      </c>
    </row>
    <row r="6" spans="1:17">
      <c r="A6" s="4" t="s">
        <v>708</v>
      </c>
      <c r="P6" s="8" t="n">
        <v>2.59</v>
      </c>
    </row>
    <row r="7" spans="1:17">
      <c r="A7" s="4" t="s">
        <v>919</v>
      </c>
    </row>
    <row r="8" spans="1:17">
      <c r="A8" s="3" t="s">
        <v>915</v>
      </c>
    </row>
    <row r="9" spans="1:17">
      <c r="A9" s="4" t="s">
        <v>745</v>
      </c>
      <c r="F9" s="4" t="s">
        <v>920</v>
      </c>
    </row>
    <row r="10" spans="1:17">
      <c r="A10" s="4" t="s">
        <v>921</v>
      </c>
    </row>
    <row r="11" spans="1:17">
      <c r="A11" s="3" t="s">
        <v>915</v>
      </c>
    </row>
    <row r="12" spans="1:17">
      <c r="A12" s="4" t="s">
        <v>922</v>
      </c>
      <c r="P12" s="6" t="n">
        <v>30000</v>
      </c>
      <c r="Q12" s="6" t="n">
        <v>360000</v>
      </c>
    </row>
    <row r="13" spans="1:17">
      <c r="A13" s="4" t="s">
        <v>923</v>
      </c>
    </row>
    <row r="14" spans="1:17">
      <c r="A14" s="3" t="s">
        <v>915</v>
      </c>
    </row>
    <row r="15" spans="1:17">
      <c r="A15" s="4" t="s">
        <v>745</v>
      </c>
      <c r="O15" s="4" t="s">
        <v>924</v>
      </c>
    </row>
    <row r="16" spans="1:17">
      <c r="A16" s="4" t="s">
        <v>925</v>
      </c>
      <c r="C16" s="6" t="n">
        <v>100000</v>
      </c>
      <c r="D16" s="6" t="n">
        <v>80000</v>
      </c>
      <c r="O16" s="6" t="n">
        <v>80000</v>
      </c>
    </row>
    <row r="17" spans="1:17">
      <c r="A17" s="4" t="s">
        <v>758</v>
      </c>
      <c r="O17" s="5" t="n">
        <v>200000</v>
      </c>
    </row>
    <row r="18" spans="1:17">
      <c r="A18" s="4" t="s">
        <v>926</v>
      </c>
      <c r="O18" s="5" t="n">
        <v>50000</v>
      </c>
    </row>
    <row r="19" spans="1:17">
      <c r="A19" s="4" t="s">
        <v>927</v>
      </c>
      <c r="O19" s="4" t="s">
        <v>720</v>
      </c>
    </row>
    <row r="20" spans="1:17">
      <c r="A20" s="4" t="s">
        <v>708</v>
      </c>
      <c r="O20" s="8" t="n">
        <v>3.82</v>
      </c>
    </row>
    <row r="21" spans="1:17">
      <c r="A21" s="4" t="s">
        <v>922</v>
      </c>
      <c r="P21" s="5" t="n">
        <v>0</v>
      </c>
      <c r="Q21" s="5" t="n">
        <v>64626</v>
      </c>
    </row>
    <row r="22" spans="1:17">
      <c r="A22" s="4" t="s">
        <v>928</v>
      </c>
    </row>
    <row r="23" spans="1:17">
      <c r="A23" s="3" t="s">
        <v>915</v>
      </c>
    </row>
    <row r="24" spans="1:17">
      <c r="A24" s="4" t="s">
        <v>369</v>
      </c>
      <c r="O24" s="5" t="n">
        <v>50000</v>
      </c>
    </row>
    <row r="25" spans="1:17">
      <c r="A25" s="4" t="s">
        <v>929</v>
      </c>
    </row>
    <row r="26" spans="1:17">
      <c r="A26" s="3" t="s">
        <v>915</v>
      </c>
    </row>
    <row r="27" spans="1:17">
      <c r="A27" s="4" t="s">
        <v>369</v>
      </c>
      <c r="O27" s="5" t="n">
        <v>50000</v>
      </c>
    </row>
    <row r="28" spans="1:17">
      <c r="A28" s="4" t="s">
        <v>930</v>
      </c>
    </row>
    <row r="29" spans="1:17">
      <c r="A29" s="3" t="s">
        <v>915</v>
      </c>
    </row>
    <row r="30" spans="1:17">
      <c r="A30" s="4" t="s">
        <v>369</v>
      </c>
      <c r="O30" s="5" t="n">
        <v>50000</v>
      </c>
    </row>
    <row r="31" spans="1:17">
      <c r="A31" s="4" t="s">
        <v>931</v>
      </c>
    </row>
    <row r="32" spans="1:17">
      <c r="A32" s="3" t="s">
        <v>915</v>
      </c>
    </row>
    <row r="33" spans="1:17">
      <c r="A33" s="4" t="s">
        <v>932</v>
      </c>
      <c r="G33" s="5" t="n">
        <v>300000</v>
      </c>
      <c r="K33" s="5" t="n">
        <v>100000</v>
      </c>
    </row>
    <row r="34" spans="1:17">
      <c r="A34" s="4" t="s">
        <v>933</v>
      </c>
      <c r="G34" s="6" t="n">
        <v>360000</v>
      </c>
    </row>
    <row r="35" spans="1:17">
      <c r="A35" s="4" t="s">
        <v>934</v>
      </c>
    </row>
    <row r="36" spans="1:17">
      <c r="A36" s="3" t="s">
        <v>915</v>
      </c>
    </row>
    <row r="37" spans="1:17">
      <c r="A37" s="4" t="s">
        <v>925</v>
      </c>
      <c r="F37" s="6" t="n">
        <v>100000</v>
      </c>
    </row>
    <row r="38" spans="1:17">
      <c r="A38" s="4" t="s">
        <v>935</v>
      </c>
      <c r="E38" s="5" t="n">
        <v>25000</v>
      </c>
    </row>
    <row r="39" spans="1:17">
      <c r="A39" s="4" t="s">
        <v>936</v>
      </c>
    </row>
    <row r="40" spans="1:17">
      <c r="A40" s="3" t="s">
        <v>915</v>
      </c>
    </row>
    <row r="41" spans="1:17">
      <c r="A41" s="4" t="s">
        <v>932</v>
      </c>
      <c r="G41" s="5" t="n">
        <v>300000</v>
      </c>
      <c r="K41" s="5" t="n">
        <v>100000</v>
      </c>
    </row>
    <row r="42" spans="1:17">
      <c r="A42" s="4" t="s">
        <v>933</v>
      </c>
      <c r="G42" s="6" t="n">
        <v>360000</v>
      </c>
    </row>
    <row r="43" spans="1:17">
      <c r="A43" s="4" t="s">
        <v>937</v>
      </c>
    </row>
    <row r="44" spans="1:17">
      <c r="A44" s="3" t="s">
        <v>915</v>
      </c>
    </row>
    <row r="45" spans="1:17">
      <c r="A45" s="4" t="s">
        <v>925</v>
      </c>
      <c r="F45" s="6" t="n">
        <v>80000</v>
      </c>
    </row>
    <row r="46" spans="1:17">
      <c r="A46" s="4" t="s">
        <v>938</v>
      </c>
    </row>
    <row r="47" spans="1:17">
      <c r="A47" s="3" t="s">
        <v>915</v>
      </c>
    </row>
    <row r="48" spans="1:17">
      <c r="A48" s="4" t="s">
        <v>708</v>
      </c>
      <c r="G48" s="8" t="n">
        <v>1.2</v>
      </c>
    </row>
    <row r="49" spans="1:17">
      <c r="A49" s="4" t="s">
        <v>939</v>
      </c>
    </row>
    <row r="50" spans="1:17">
      <c r="A50" s="3" t="s">
        <v>915</v>
      </c>
    </row>
    <row r="51" spans="1:17">
      <c r="A51" s="4" t="s">
        <v>940</v>
      </c>
      <c r="N51" s="4" t="s">
        <v>424</v>
      </c>
    </row>
    <row r="52" spans="1:17">
      <c r="A52" s="4" t="s">
        <v>677</v>
      </c>
      <c r="N52" s="4" t="s">
        <v>941</v>
      </c>
    </row>
    <row r="53" spans="1:17">
      <c r="A53" s="4" t="s">
        <v>678</v>
      </c>
      <c r="N53" s="6" t="n">
        <v>42000</v>
      </c>
    </row>
    <row r="54" spans="1:17">
      <c r="A54" s="4" t="s">
        <v>942</v>
      </c>
      <c r="N54" s="4" t="s">
        <v>943</v>
      </c>
    </row>
    <row r="55" spans="1:17">
      <c r="A55" s="4" t="s">
        <v>944</v>
      </c>
    </row>
    <row r="56" spans="1:17">
      <c r="A56" s="3" t="s">
        <v>915</v>
      </c>
    </row>
    <row r="57" spans="1:17">
      <c r="A57" s="4" t="s">
        <v>940</v>
      </c>
      <c r="B57" s="4" t="s">
        <v>945</v>
      </c>
      <c r="H57" s="4" t="s">
        <v>945</v>
      </c>
      <c r="I57" s="4" t="s">
        <v>945</v>
      </c>
      <c r="M57" s="4" t="s">
        <v>945</v>
      </c>
    </row>
    <row r="58" spans="1:17">
      <c r="A58" s="4" t="s">
        <v>678</v>
      </c>
      <c r="H58" s="6" t="n">
        <v>2560</v>
      </c>
      <c r="I58" s="6" t="n">
        <v>20000</v>
      </c>
    </row>
    <row r="59" spans="1:17">
      <c r="A59" s="4" t="s">
        <v>946</v>
      </c>
    </row>
    <row r="60" spans="1:17">
      <c r="A60" s="3" t="s">
        <v>915</v>
      </c>
    </row>
    <row r="61" spans="1:17">
      <c r="A61" s="4" t="s">
        <v>947</v>
      </c>
      <c r="P61" s="5" t="n">
        <v>67500</v>
      </c>
      <c r="Q61" s="6" t="n">
        <v>73902</v>
      </c>
    </row>
    <row r="62" spans="1:17">
      <c r="A62" s="4" t="s">
        <v>948</v>
      </c>
    </row>
    <row r="63" spans="1:17">
      <c r="A63" s="3" t="s">
        <v>915</v>
      </c>
    </row>
    <row r="64" spans="1:17">
      <c r="A64" s="4" t="s">
        <v>949</v>
      </c>
      <c r="P64" s="6" t="n">
        <v>5400</v>
      </c>
    </row>
    <row r="65" spans="1:17">
      <c r="A65" s="4" t="s">
        <v>950</v>
      </c>
    </row>
    <row r="66" spans="1:17">
      <c r="A66" s="3" t="s">
        <v>915</v>
      </c>
    </row>
    <row r="67" spans="1:17">
      <c r="A67" s="4" t="s">
        <v>677</v>
      </c>
      <c r="J67" s="4" t="s">
        <v>363</v>
      </c>
    </row>
    <row r="68" spans="1:17">
      <c r="A68" s="4" t="s">
        <v>678</v>
      </c>
      <c r="J68" s="6" t="n">
        <v>329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11</v>
      </c>
    </row>
    <row r="2" spans="1:2">
      <c r="A2" s="3" t="s">
        <v>952</v>
      </c>
    </row>
    <row r="3" spans="1:2">
      <c r="A3" s="5" t="n">
        <v>2018</v>
      </c>
      <c r="B3" s="6" t="n">
        <v>503434</v>
      </c>
    </row>
    <row r="4" spans="1:2">
      <c r="A4" s="5" t="n">
        <v>2019</v>
      </c>
      <c r="B4" s="5" t="n">
        <v>23040</v>
      </c>
    </row>
    <row r="5" spans="1:2">
      <c r="A5" s="5" t="n">
        <v>2020</v>
      </c>
      <c r="B5" s="5" t="n">
        <v>0</v>
      </c>
    </row>
    <row r="6" spans="1:2">
      <c r="A6" s="5" t="n">
        <v>2021</v>
      </c>
      <c r="B6" s="5" t="n">
        <v>0</v>
      </c>
    </row>
    <row r="7" spans="1:2">
      <c r="A7" s="5" t="n">
        <v>2022</v>
      </c>
      <c r="B7" s="5" t="n">
        <v>0</v>
      </c>
    </row>
    <row r="8" spans="1:2">
      <c r="A8" s="4" t="s">
        <v>953</v>
      </c>
      <c r="B8" s="5" t="n">
        <v>0</v>
      </c>
    </row>
    <row r="9" spans="1:2">
      <c r="A9" s="4" t="s">
        <v>110</v>
      </c>
      <c r="B9" s="6" t="n">
        <v>5264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955</v>
      </c>
      <c r="C1" s="2" t="s">
        <v>2</v>
      </c>
      <c r="D1" s="2" t="s">
        <v>30</v>
      </c>
    </row>
    <row r="2" spans="1:4">
      <c r="A2" s="3" t="s">
        <v>956</v>
      </c>
    </row>
    <row r="3" spans="1:4">
      <c r="A3" s="4" t="s">
        <v>957</v>
      </c>
      <c r="C3" s="6" t="n">
        <v>527475</v>
      </c>
      <c r="D3" s="6" t="n">
        <v>583425</v>
      </c>
    </row>
    <row r="4" spans="1:4">
      <c r="A4" s="4" t="s">
        <v>958</v>
      </c>
      <c r="C4" s="8" t="n">
        <v>2.59</v>
      </c>
    </row>
    <row r="5" spans="1:4">
      <c r="A5" s="4" t="s">
        <v>959</v>
      </c>
    </row>
    <row r="6" spans="1:4">
      <c r="A6" s="3" t="s">
        <v>956</v>
      </c>
    </row>
    <row r="7" spans="1:4">
      <c r="A7" s="4" t="s">
        <v>960</v>
      </c>
      <c r="B7" s="4" t="s">
        <v>363</v>
      </c>
    </row>
    <row r="8" spans="1:4">
      <c r="A8" s="4" t="s">
        <v>961</v>
      </c>
      <c r="B8" s="5" t="n">
        <v>30000</v>
      </c>
    </row>
    <row r="9" spans="1:4">
      <c r="A9" s="4" t="s">
        <v>957</v>
      </c>
      <c r="B9" s="6" t="n">
        <v>68400</v>
      </c>
    </row>
    <row r="10" spans="1:4">
      <c r="A10" s="4" t="s">
        <v>958</v>
      </c>
      <c r="B10" s="8" t="n">
        <v>2.28</v>
      </c>
    </row>
    <row r="11" spans="1:4">
      <c r="A11" s="4" t="s">
        <v>962</v>
      </c>
    </row>
    <row r="12" spans="1:4">
      <c r="A12" s="3" t="s">
        <v>956</v>
      </c>
    </row>
    <row r="13" spans="1:4">
      <c r="A13" s="4" t="s">
        <v>750</v>
      </c>
      <c r="B13" s="4" t="s">
        <v>631</v>
      </c>
    </row>
    <row r="14" spans="1:4">
      <c r="A14" s="4" t="s">
        <v>963</v>
      </c>
    </row>
    <row r="15" spans="1:4">
      <c r="A15" s="3" t="s">
        <v>956</v>
      </c>
    </row>
    <row r="16" spans="1:4">
      <c r="A16" s="4" t="s">
        <v>750</v>
      </c>
      <c r="B16" s="4" t="s">
        <v>631</v>
      </c>
    </row>
    <row r="17" spans="1:4">
      <c r="A17" s="4" t="s">
        <v>964</v>
      </c>
    </row>
    <row r="18" spans="1:4">
      <c r="A18" s="3" t="s">
        <v>956</v>
      </c>
    </row>
    <row r="19" spans="1:4">
      <c r="A19" s="4" t="s">
        <v>750</v>
      </c>
      <c r="B19" s="4" t="s">
        <v>631</v>
      </c>
    </row>
    <row r="20" spans="1:4">
      <c r="A20" s="4" t="s">
        <v>965</v>
      </c>
    </row>
    <row r="21" spans="1:4">
      <c r="A21" s="3" t="s">
        <v>956</v>
      </c>
    </row>
    <row r="22" spans="1:4">
      <c r="A22" s="4" t="s">
        <v>750</v>
      </c>
      <c r="B22" s="4" t="s">
        <v>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9:21:52Z</dcterms:created>
  <dcterms:modified xmlns:dcterms="http://purl.org/dc/terms/" xmlns:xsi="http://www.w3.org/2001/XMLSchema-instance" xsi:type="dcterms:W3CDTF">2018-03-29T09:21:52Z</dcterms:modified>
</cp:coreProperties>
</file>